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Accounting Policies" sheetId="9" state="visible" r:id="rId9"/>
    <sheet xmlns:r="http://schemas.openxmlformats.org/officeDocument/2006/relationships" name="Recently Issued Accounting Pron" sheetId="10" state="visible" r:id="rId10"/>
    <sheet xmlns:r="http://schemas.openxmlformats.org/officeDocument/2006/relationships" name="Inventories" sheetId="11" state="visible" r:id="rId11"/>
    <sheet xmlns:r="http://schemas.openxmlformats.org/officeDocument/2006/relationships" name="Financial Instruments" sheetId="12" state="visible" r:id="rId12"/>
    <sheet xmlns:r="http://schemas.openxmlformats.org/officeDocument/2006/relationships" name="Debt" sheetId="13" state="visible" r:id="rId13"/>
    <sheet xmlns:r="http://schemas.openxmlformats.org/officeDocument/2006/relationships" name="Prepayments" sheetId="14" state="visible" r:id="rId14"/>
    <sheet xmlns:r="http://schemas.openxmlformats.org/officeDocument/2006/relationships" name="Deferred Revenue and Customer A" sheetId="15" state="visible" r:id="rId15"/>
    <sheet xmlns:r="http://schemas.openxmlformats.org/officeDocument/2006/relationships" name="Product Warranty"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Goodwill and Acquired Intangibl" sheetId="19" state="visible" r:id="rId19"/>
    <sheet xmlns:r="http://schemas.openxmlformats.org/officeDocument/2006/relationships" name="Net Income (Loss) per Common Sh" sheetId="20" state="visible" r:id="rId20"/>
    <sheet xmlns:r="http://schemas.openxmlformats.org/officeDocument/2006/relationships" name="Restructuring and Other"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hareholders' Equity" sheetId="26" state="visible" r:id="rId26"/>
    <sheet xmlns:r="http://schemas.openxmlformats.org/officeDocument/2006/relationships" name="Accounting Policies (Policies)" sheetId="27" state="visible" r:id="rId27"/>
    <sheet xmlns:r="http://schemas.openxmlformats.org/officeDocument/2006/relationships" name="Inventories (Tables)" sheetId="28" state="visible" r:id="rId28"/>
    <sheet xmlns:r="http://schemas.openxmlformats.org/officeDocument/2006/relationships" name="Financial Instruments (Tables)" sheetId="29" state="visible" r:id="rId29"/>
    <sheet xmlns:r="http://schemas.openxmlformats.org/officeDocument/2006/relationships" name="Debt (Tables)" sheetId="30" state="visible" r:id="rId30"/>
    <sheet xmlns:r="http://schemas.openxmlformats.org/officeDocument/2006/relationships" name="Prepayments (Tables)" sheetId="31" state="visible" r:id="rId31"/>
    <sheet xmlns:r="http://schemas.openxmlformats.org/officeDocument/2006/relationships" name="Deferred Revenue and Customer32" sheetId="32" state="visible" r:id="rId32"/>
    <sheet xmlns:r="http://schemas.openxmlformats.org/officeDocument/2006/relationships" name="Product Warranty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35" sheetId="35" state="visible" r:id="rId35"/>
    <sheet xmlns:r="http://schemas.openxmlformats.org/officeDocument/2006/relationships" name="Goodwill and Acquired Intangi36" sheetId="36" state="visible" r:id="rId36"/>
    <sheet xmlns:r="http://schemas.openxmlformats.org/officeDocument/2006/relationships" name="Net Income (Loss) per Common 37" sheetId="37" state="visible" r:id="rId37"/>
    <sheet xmlns:r="http://schemas.openxmlformats.org/officeDocument/2006/relationships" name="Retirement Plans (Tables)" sheetId="38" state="visible" r:id="rId38"/>
    <sheet xmlns:r="http://schemas.openxmlformats.org/officeDocument/2006/relationships" name="Segment Information (Tables)" sheetId="39" state="visible" r:id="rId39"/>
    <sheet xmlns:r="http://schemas.openxmlformats.org/officeDocument/2006/relationships" name="Accounting Policies - Additiona" sheetId="40" state="visible" r:id="rId40"/>
    <sheet xmlns:r="http://schemas.openxmlformats.org/officeDocument/2006/relationships" name="Composition of Inventories, Net" sheetId="41" state="visible" r:id="rId41"/>
    <sheet xmlns:r="http://schemas.openxmlformats.org/officeDocument/2006/relationships" name="Inventories - Additional Inform" sheetId="42" state="visible" r:id="rId42"/>
    <sheet xmlns:r="http://schemas.openxmlformats.org/officeDocument/2006/relationships" name="Financial Instruments - Additio" sheetId="43" state="visible" r:id="rId43"/>
    <sheet xmlns:r="http://schemas.openxmlformats.org/officeDocument/2006/relationships" name="Schedule of Fair Value of Finan" sheetId="44" state="visible" r:id="rId44"/>
    <sheet xmlns:r="http://schemas.openxmlformats.org/officeDocument/2006/relationships" name="Schedule of Reported Financial " sheetId="45" state="visible" r:id="rId45"/>
    <sheet xmlns:r="http://schemas.openxmlformats.org/officeDocument/2006/relationships" name="Schedule of Changes in Fair Val" sheetId="46" state="visible" r:id="rId46"/>
    <sheet xmlns:r="http://schemas.openxmlformats.org/officeDocument/2006/relationships" name="Schedule of Changes in Fair V47" sheetId="47" state="visible" r:id="rId47"/>
    <sheet xmlns:r="http://schemas.openxmlformats.org/officeDocument/2006/relationships" name="Quantitative Information Associ" sheetId="48" state="visible" r:id="rId48"/>
    <sheet xmlns:r="http://schemas.openxmlformats.org/officeDocument/2006/relationships" name="Schedule of Carrying Amounts an" sheetId="49" state="visible" r:id="rId49"/>
    <sheet xmlns:r="http://schemas.openxmlformats.org/officeDocument/2006/relationships" name="Schedule of Available for Sale " sheetId="50" state="visible" r:id="rId50"/>
    <sheet xmlns:r="http://schemas.openxmlformats.org/officeDocument/2006/relationships" name="Schedule of Reported Available " sheetId="51" state="visible" r:id="rId51"/>
    <sheet xmlns:r="http://schemas.openxmlformats.org/officeDocument/2006/relationships" name="Contractual Maturities of Inves" sheetId="52" state="visible" r:id="rId52"/>
    <sheet xmlns:r="http://schemas.openxmlformats.org/officeDocument/2006/relationships" name="Schedule of Derivative Instrume" sheetId="53" state="visible" r:id="rId53"/>
    <sheet xmlns:r="http://schemas.openxmlformats.org/officeDocument/2006/relationships" name="Schedule of Effect of Derivativ" sheetId="54" state="visible" r:id="rId54"/>
    <sheet xmlns:r="http://schemas.openxmlformats.org/officeDocument/2006/relationships" name="Schedule of Effect of Derivat55" sheetId="55" state="visible" r:id="rId55"/>
    <sheet xmlns:r="http://schemas.openxmlformats.org/officeDocument/2006/relationships" name="Debt - Additional Information (" sheetId="56" state="visible" r:id="rId56"/>
    <sheet xmlns:r="http://schemas.openxmlformats.org/officeDocument/2006/relationships" name="Components of Convertible Senio" sheetId="57" state="visible" r:id="rId57"/>
    <sheet xmlns:r="http://schemas.openxmlformats.org/officeDocument/2006/relationships" name="Interest Expense on Convertible" sheetId="58" state="visible" r:id="rId58"/>
    <sheet xmlns:r="http://schemas.openxmlformats.org/officeDocument/2006/relationships" name="Schedule of Prepayments (Detail" sheetId="59" state="visible" r:id="rId59"/>
    <sheet xmlns:r="http://schemas.openxmlformats.org/officeDocument/2006/relationships" name="Deferred Revenue and Customer60" sheetId="60" state="visible" r:id="rId60"/>
    <sheet xmlns:r="http://schemas.openxmlformats.org/officeDocument/2006/relationships" name="Warranty Accrual Included in Ot" sheetId="61" state="visible" r:id="rId61"/>
    <sheet xmlns:r="http://schemas.openxmlformats.org/officeDocument/2006/relationships" name="Extended Product Warranty Inclu" sheetId="62" state="visible" r:id="rId62"/>
    <sheet xmlns:r="http://schemas.openxmlformats.org/officeDocument/2006/relationships" name="Stock-Based Compensation - Addi" sheetId="63" state="visible" r:id="rId63"/>
    <sheet xmlns:r="http://schemas.openxmlformats.org/officeDocument/2006/relationships" name="Schedule of Estimated Fair Valu" sheetId="64" state="visible" r:id="rId64"/>
    <sheet xmlns:r="http://schemas.openxmlformats.org/officeDocument/2006/relationships" name="Schedule of Estimated Fair Va65" sheetId="65" state="visible" r:id="rId65"/>
    <sheet xmlns:r="http://schemas.openxmlformats.org/officeDocument/2006/relationships" name="Changes in Accumulated Other Co" sheetId="66" state="visible" r:id="rId66"/>
    <sheet xmlns:r="http://schemas.openxmlformats.org/officeDocument/2006/relationships" name="Changes in Accumulated Other 67" sheetId="67" state="visible" r:id="rId67"/>
    <sheet xmlns:r="http://schemas.openxmlformats.org/officeDocument/2006/relationships" name="Reclassifications Out of Accumu" sheetId="68" state="visible" r:id="rId68"/>
    <sheet xmlns:r="http://schemas.openxmlformats.org/officeDocument/2006/relationships" name="Reclassifications Out of Accu69" sheetId="69" state="visible" r:id="rId69"/>
    <sheet xmlns:r="http://schemas.openxmlformats.org/officeDocument/2006/relationships" name="Goodwill and Acquired Intangi70" sheetId="70" state="visible" r:id="rId70"/>
    <sheet xmlns:r="http://schemas.openxmlformats.org/officeDocument/2006/relationships" name="Changes in Carrying Amount of G" sheetId="71" state="visible" r:id="rId71"/>
    <sheet xmlns:r="http://schemas.openxmlformats.org/officeDocument/2006/relationships" name="Schedule of Acquired Amortizabl" sheetId="72" state="visible" r:id="rId72"/>
    <sheet xmlns:r="http://schemas.openxmlformats.org/officeDocument/2006/relationships" name="Schedule of Estimated Acquired " sheetId="73" state="visible" r:id="rId73"/>
    <sheet xmlns:r="http://schemas.openxmlformats.org/officeDocument/2006/relationships" name="Computation of Basic and Dilute" sheetId="74" state="visible" r:id="rId74"/>
    <sheet xmlns:r="http://schemas.openxmlformats.org/officeDocument/2006/relationships" name="Computation of Basic and Dilu75" sheetId="75" state="visible" r:id="rId75"/>
    <sheet xmlns:r="http://schemas.openxmlformats.org/officeDocument/2006/relationships" name="Net Income (loss) per Common 76" sheetId="76" state="visible" r:id="rId76"/>
    <sheet xmlns:r="http://schemas.openxmlformats.org/officeDocument/2006/relationships" name="Restructuring and Other - Addit" sheetId="77" state="visible" r:id="rId77"/>
    <sheet xmlns:r="http://schemas.openxmlformats.org/officeDocument/2006/relationships" name="Retirement Plans - Additional I" sheetId="78" state="visible" r:id="rId78"/>
    <sheet xmlns:r="http://schemas.openxmlformats.org/officeDocument/2006/relationships" name="Schedule of Net Periodic Pensio" sheetId="79" state="visible" r:id="rId79"/>
    <sheet xmlns:r="http://schemas.openxmlformats.org/officeDocument/2006/relationships" name="Commitments and Contingencies -" sheetId="80" state="visible" r:id="rId80"/>
    <sheet xmlns:r="http://schemas.openxmlformats.org/officeDocument/2006/relationships" name="Income Taxes - Additional Infor" sheetId="81" state="visible" r:id="rId81"/>
    <sheet xmlns:r="http://schemas.openxmlformats.org/officeDocument/2006/relationships" name="Segment Information - Additiona" sheetId="82" state="visible" r:id="rId82"/>
    <sheet xmlns:r="http://schemas.openxmlformats.org/officeDocument/2006/relationships" name="Schedule of Segment Information" sheetId="83" state="visible" r:id="rId83"/>
    <sheet xmlns:r="http://schemas.openxmlformats.org/officeDocument/2006/relationships" name="Schedule of Segment Reporting I" sheetId="84" state="visible" r:id="rId84"/>
    <sheet xmlns:r="http://schemas.openxmlformats.org/officeDocument/2006/relationships" name="Schedule of Segment Reporting85" sheetId="85" state="visible" r:id="rId85"/>
    <sheet xmlns:r="http://schemas.openxmlformats.org/officeDocument/2006/relationships" name="Shareholders' Equity - Addition" sheetId="86" state="visible" r:id="rId86"/>
  </sheets>
  <definedNames/>
  <calcPr calcId="124519" fullCalcOnLoad="1"/>
</workbook>
</file>

<file path=xl/sharedStrings.xml><?xml version="1.0" encoding="utf-8"?>
<sst xmlns="http://schemas.openxmlformats.org/spreadsheetml/2006/main" uniqueCount="729">
  <si>
    <t>Document and Entity Information - shares</t>
  </si>
  <si>
    <t>9 Months Ended</t>
  </si>
  <si>
    <t>Oct. 01, 2017</t>
  </si>
  <si>
    <t>Nov. 03, 2017</t>
  </si>
  <si>
    <t>Document Information</t>
  </si>
  <si>
    <t>Document Type</t>
  </si>
  <si>
    <t>10-Q</t>
  </si>
  <si>
    <t>Amendment Flag</t>
  </si>
  <si>
    <t>false</t>
  </si>
  <si>
    <t>Document Period End Date</t>
  </si>
  <si>
    <t>Oct. 1,
		2017</t>
  </si>
  <si>
    <t>Document Fiscal Year Focus</t>
  </si>
  <si>
    <t>Document Fiscal Period Focus</t>
  </si>
  <si>
    <t>Q3</t>
  </si>
  <si>
    <t>Trading Symbol</t>
  </si>
  <si>
    <t>TER</t>
  </si>
  <si>
    <t>Entity Registrant Name</t>
  </si>
  <si>
    <t>TERADYN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Accounts receivable, less allowance for doubtful accounts of $2,222 and $2,356 at October 1, 2017 and December 31, 2016, respectively</t>
  </si>
  <si>
    <t>Inventories, net</t>
  </si>
  <si>
    <t>Prepayments</t>
  </si>
  <si>
    <t>Other current assets</t>
  </si>
  <si>
    <t>Total current assets</t>
  </si>
  <si>
    <t>Property, plant and equipment, net</t>
  </si>
  <si>
    <t>Deferred tax assets</t>
  </si>
  <si>
    <t>Other assets</t>
  </si>
  <si>
    <t>Retirement plans assets</t>
  </si>
  <si>
    <t>Acquired 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Accrued income taxes</t>
  </si>
  <si>
    <t>Total current liabilities</t>
  </si>
  <si>
    <t>Retirement plans liabilities</t>
  </si>
  <si>
    <t>Long-term deferred revenue and customer advances</t>
  </si>
  <si>
    <t>Deferred tax liabilities</t>
  </si>
  <si>
    <t>Long-term other accrued liabilities</t>
  </si>
  <si>
    <t>Long-term contingent consideration</t>
  </si>
  <si>
    <t>Long-term debt</t>
  </si>
  <si>
    <t>Total liabilities</t>
  </si>
  <si>
    <t>Commitments and contingencies (See Note P)</t>
  </si>
  <si>
    <t xml:space="preserve"> </t>
  </si>
  <si>
    <t>SHAREHOLDERS' EQUITY</t>
  </si>
  <si>
    <t>Common stock, $0.125 par value, 1,000,000 shares authorized; 196,711 and 199,177 shares issued and outstanding at October 1, 2017 and December 31, 2016, respectively</t>
  </si>
  <si>
    <t>Additional paid-in capital</t>
  </si>
  <si>
    <t>Accumulated other comprehensive income (loss)</t>
  </si>
  <si>
    <t>Retained earnings</t>
  </si>
  <si>
    <t>Total shareholders' equity</t>
  </si>
  <si>
    <t>Total liabilities and shareholders' equity</t>
  </si>
  <si>
    <t>Total assets are attributable to each segment. Corporate assets consist of cash and cash equivalents, marketable securities and certain other assets.</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3 Months Ended</t>
  </si>
  <si>
    <t>Oct. 02, 2016</t>
  </si>
  <si>
    <t>Revenues:</t>
  </si>
  <si>
    <t>Products</t>
  </si>
  <si>
    <t>Services</t>
  </si>
  <si>
    <t>Total revenues</t>
  </si>
  <si>
    <t>Cost of revenues:</t>
  </si>
  <si>
    <t>Cost of products</t>
  </si>
  <si>
    <t>Cost of services</t>
  </si>
  <si>
    <t>Total cost of revenues (exclusive of acquired intangible assets amortization shown separately below)</t>
  </si>
  <si>
    <t>Gross profit</t>
  </si>
  <si>
    <t>Operating expenses:</t>
  </si>
  <si>
    <t>Selling and administrative</t>
  </si>
  <si>
    <t>Engineering and development</t>
  </si>
  <si>
    <t>Acquired intangible assets amortization</t>
  </si>
  <si>
    <t>Restructuring and other</t>
  </si>
  <si>
    <t>Goodwill impairment</t>
  </si>
  <si>
    <t>Acquired intangible assets impairment</t>
  </si>
  <si>
    <t>Total operating expenses</t>
  </si>
  <si>
    <t>Income (loss) from operations</t>
  </si>
  <si>
    <t>Non-operating (income) expense:</t>
  </si>
  <si>
    <t>Interest income</t>
  </si>
  <si>
    <t>Interest expense</t>
  </si>
  <si>
    <t>Other (income) expense, net</t>
  </si>
  <si>
    <t>Income (loss) before income taxes</t>
  </si>
  <si>
    <t>[1],[2]</t>
  </si>
  <si>
    <t>Income tax provision (benefit)</t>
  </si>
  <si>
    <t>Net income (loss)</t>
  </si>
  <si>
    <t>Net income (loss) per common share:</t>
  </si>
  <si>
    <t>Basic</t>
  </si>
  <si>
    <t>Diluted</t>
  </si>
  <si>
    <t>Weighted average common shares-basic</t>
  </si>
  <si>
    <t>Weighted average common shares-diluted</t>
  </si>
  <si>
    <t>Cash dividend declared per common share</t>
  </si>
  <si>
    <t>Included in Corporate and Eliminations are: contingent consideration adjustments, pension and postretirement plans' actuarial gains (losses), impairment of fixed assets and expenses related to the Japan earthquake, property insurance recovery, interest income, interest expense and net foreign exchange gains (losses).</t>
  </si>
  <si>
    <t>[2]</t>
  </si>
  <si>
    <t>Included in income (loss) before income taxes are charges and credits related to restructuring and other, inventory charges, a goodwill impairment charge and an acquired intangible assets impairment charge.</t>
  </si>
  <si>
    <t>CONDENSED CONSOLIDATED STATEMENTS OF COMPREHENSIVE INCOME (LOSS) - USD ($) $ in Thousands</t>
  </si>
  <si>
    <t>Other comprehensive income (loss), net of tax:</t>
  </si>
  <si>
    <t>Foreign currency translation adjustments</t>
  </si>
  <si>
    <t>Available-for-sale marketable securities:</t>
  </si>
  <si>
    <t>Unrealized gains (losses) on marketable securities arising during period, net of tax of $481, $51, $1,666, $2,405, respectively</t>
  </si>
  <si>
    <t>Less: Reclassification adjustment for gains included in net income (loss), net of tax of $(67), $(150), $(173), $(152), respectively</t>
  </si>
  <si>
    <t>Other Comprehensive Income (Loss), Available-for-sale Securities Adjustment, Net of Tax, Total</t>
  </si>
  <si>
    <t>Defined benefit pension and post-retirement plans:</t>
  </si>
  <si>
    <t>Amortization of prior service (credit) cost included in net periodic pension and post-retirement expense/income, net of tax of $(38), $(46), $(115), $(139) respectively</t>
  </si>
  <si>
    <t>Prior service income arising during the period, net of tax of $0, $0, $0, $34, respectively</t>
  </si>
  <si>
    <t>Other Comprehensive (Income) Loss, Pension and Other Postretirement Benefit Plans, Adjustment, Net of Tax</t>
  </si>
  <si>
    <t>Other comprehensive income</t>
  </si>
  <si>
    <t>Comprehensive income (loss)</t>
  </si>
  <si>
    <t>CONDENSED CONSOLIDATED STATEMENTS OF COMPREHENSIVE INCOME (LOSS) (Parenthetical) - USD ($) $ in Thousands</t>
  </si>
  <si>
    <t>Unrealized gains (losses) on marketable securities arising during period, tax</t>
  </si>
  <si>
    <t>Reclassification adjustment for gains included in net income, tax</t>
  </si>
  <si>
    <t>Amortization of net prior service (credit) cost included in net periodic pension and post-retirement expense/income, tax</t>
  </si>
  <si>
    <t>Prior service credit, tax</t>
  </si>
  <si>
    <t>CONDENSED CONSOLIDATED STATEMENTS OF CASH FLOWS - USD ($) $ in Thousands</t>
  </si>
  <si>
    <t>Cash flows from operating activities:</t>
  </si>
  <si>
    <t>Adjustments to reconcile net income (loss) to net cash provided by operating activities:</t>
  </si>
  <si>
    <t>Depreciation</t>
  </si>
  <si>
    <t>Amortization</t>
  </si>
  <si>
    <t>Stock-based compensation</t>
  </si>
  <si>
    <t>Provision for excess and obsolete inventory</t>
  </si>
  <si>
    <t>Contingent consideration fair value adjustment</t>
  </si>
  <si>
    <t>Deferred taxes</t>
  </si>
  <si>
    <t>Retirement plans actuarial gains</t>
  </si>
  <si>
    <t>Gain on insurance recovery</t>
  </si>
  <si>
    <t>Tax benefit related to employee stock compensation awards</t>
  </si>
  <si>
    <t>Other</t>
  </si>
  <si>
    <t>Changes in operating assets and liabilities:</t>
  </si>
  <si>
    <t>Accounts receivable</t>
  </si>
  <si>
    <t>Inventories</t>
  </si>
  <si>
    <t>Prepayments and other assets</t>
  </si>
  <si>
    <t>Accounts payable and other accrued expenses</t>
  </si>
  <si>
    <t>Retirement plans contributions</t>
  </si>
  <si>
    <t>Income taxes</t>
  </si>
  <si>
    <t>Net cash provided by operating activities</t>
  </si>
  <si>
    <t>Cash flows from investing activities:</t>
  </si>
  <si>
    <t>Purchases of property, plant and equipment</t>
  </si>
  <si>
    <t>Purchases of available-for-sale marketable securities</t>
  </si>
  <si>
    <t>Proceeds from sales of available-for-sale marketable securities</t>
  </si>
  <si>
    <t>Proceeds from maturities of available-for-sale marketable securities</t>
  </si>
  <si>
    <t>Proceeds from property insurance</t>
  </si>
  <si>
    <t>Net cash used for investing activities</t>
  </si>
  <si>
    <t>Cash flows from financing activities:</t>
  </si>
  <si>
    <t>Issuance of common stock under stock purchase and stock option plans</t>
  </si>
  <si>
    <t>Repurchase of common stock</t>
  </si>
  <si>
    <t>Dividend payments</t>
  </si>
  <si>
    <t>Payments related to net settlement of employee stock compensation awards</t>
  </si>
  <si>
    <t>Payments of contingent consideration</t>
  </si>
  <si>
    <t>Net cash used for financing activities</t>
  </si>
  <si>
    <t>Effects of exchange rate changes on cash and cash equivalents</t>
  </si>
  <si>
    <t>Increase in cash and cash equivalents</t>
  </si>
  <si>
    <t>Cash and cash equivalents at beginning of period</t>
  </si>
  <si>
    <t>Cash and cash equivalents at end of period</t>
  </si>
  <si>
    <t>The Company</t>
  </si>
  <si>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s used by global manufacturing and light
industrial customers to improve quality, increase manufacturing
efficiency and decrease manufacturing costs. Teradyne’s
automatic test equipment and industrial automation products and
services include:
• semiconductor test
(“Semiconductor Test”) systems;
• industrial automation
(“Industrial Automation”) products
• defense/aerospace
(“Defense/Aerospace”) test instrumentation and systems,
storage test (“Storage Test”) systems, and
circuit-board test and inspection (“Production Board
Test”) systems (collectively these products represent
“System Test”); and
• wireless test (“Wireless
Test”) systems.</t>
  </si>
  <si>
    <t>Accounting Policies</t>
  </si>
  <si>
    <t>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6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filed with the U.S. Securities and Exchange Commission
(“SEC”) on March 1, 2017, for the year ended
December 31, 2016.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
Stock-Based Compensation
In March 2016, the Financial Accounting Standards Board
(“FASB”) issued Accounting Standards Update
(“ASU”) 2016-09, “Compensation-Stock
Compensation (Topic 718): Improvements to Employee Share-Based
Payment Accounting.”
Adoption of this ASU required recognition of a cumulative effect
adjustment to retained earnings for any prior year excess tax
benefits or tax deficiencies not previously recorded. The
cumulative effect adjustment of $39 million was recorded as an
increase to retained earnings and deferred tax assets.
This ASU also required a change in how Teradyne recognizes the
excess tax benefits or tax deficiencies related to stock-based
compensation. Prior to adopting ASU 2016-09, these excess tax
benefits or tax deficiencies were credited or charged to additional
paid-in capital in Teradyne’s consolidated balance sheets. In
accordance with ASU 2016-09, starting in the first quarter of 2017,
these excess tax benefits or tax deficiencies are recognized as a
discrete tax benefit or discrete tax expense to the current income
tax provision in Teradyne’s consolidated statements of
operations.
ASU 2016-09 requires companies to adopt the amendment related to
accounting for excess tax benefits or tax deficiencies on a
prospective basis. For the three and nine months ended
October 1, 2017, Teradyne recognized a discrete tax benefit of
$0.0 and $6.0 million, respectively, related to net excess tax
benefit.
In addition, under ASU 2016-09, all excess tax benefits related to
share-based payments are reported as cash flows from operating
activities. Previously, excess tax benefits from share-based
payments arrangements were reported as cash flows from financing
activities. The classification amendment was applied prospectively.
This ASU also clarifies that all cash payments made to taxing
authorities on the employees’ behalf for withheld shares
should be presented as financing activities on the statement of
cash flows. Previously, Teradyne reported cash payments made to
taxing authorities as operating activities on the statement of cash
flows. This change was applied retrospectively.
Upon adoption of ASU 2016-09, Teradyne made an accounting policy
election to continue accounting for forfeitures by applying an
estimated forfeiture rate.
Contingencies and Litigation
Teradyne may be subject to certain legal proceedings, lawsuits and
other claims as discussed in Note P. Teradyne accrues for a loss
contingency, including legal proceedings, lawsuits, pending claims
and other legal matters, when the likelihood of a loss is probable
and the amount of the loss can be reasonably estimated. When the
reasonable estimate of the loss is within a range of amounts, and
no amount in the range constitutes a better estimate than any other
amount, Teradyne accrues the amount at the low end of the range.
Teradyne adjusts the accruals from time to time as additional
information is received, but the loss incurred may be significantly
greater than or less than the amount accrued. Loss contingencies
are disclosed when they are material and there is at least a
reasonable possibility that a loss has been incurred. Attorney fees
related to legal matters are expensed as incurred.</t>
  </si>
  <si>
    <t>Recently Issued Accounting Pronouncements</t>
  </si>
  <si>
    <t>C. RECENTLY ISSUED ACCOUNTING PRONOUNCEMENTS
On March 10, 2017, the FASB issued ASU 2017-07,
“Compensation—Retirement Benefits (Topic 715):
Improving the Presentation of Net Periodic Pension Cost and Net
Periodic Postretirement Benefit Cost
On January 26, 2017, the FASB issued ASU 2017-04,
“Intangibles—Goodwill and Other (Topic 350):
Simplifying the Accounting for Goodwill Impairment.”
In October 2016, the FASB issued ASU 2016-16, “Accounting
for Income Taxes: Intra-Entity Asset Transfers of Assets Other than
Inventory ”
In February 2016, the FASB issued ASU 2016-02, “Leases
(Topic 842).” “Leases.”
In January 2016, the FASB issued ASU 2016-01, “Financial
Instruments—Overall (Subtopic 825-10): Recognition and
Measurement of Financial Assets and Financial
Liabilities ”
In May 2014, the FASB issued ASU 2014-09, “Revenue from
Contracts with Customers (Topic 606),”
Teradyne has completed its preliminary assessment of the financial
statement impact of the new standard and does not expect this ASU
to have a material impact on its financial position or results of
operations. This preliminary assessment is based on a review of the
types and number of revenue arrangements currently in place
including the review of individual customer contracts related to
these revenue streams. The exact impact of the new standard will be
dependent on facts and circumstances at adoption and could vary
from quarter to quarter. Based on Teradyne’s preliminary
assessment Teradyne does not expect any major changes to be made to
existing accounting systems or internal controls. Teradyne will be
required to record cumulative effect adjustments to retained
earnings upon adopting the new standard in the first quarter of
2018.</t>
  </si>
  <si>
    <t>D. INVENTORIES
Inventories, net consisted of the following at October 1, 2017
and December 31, 2016:
October 1,
December 31,
(in
thousands)
Raw material $ 64,550 $ 58,530
Work-in-process 17,189 22,946
Finished goods 43,444 54,482
$ 125,183 $ 135,958
Inventory reserves for the periods ending October 1, 2017 and
December 31, 2016 were $112.2 million and
$116.0 million, respectively.</t>
  </si>
  <si>
    <t>Financial Instruments</t>
  </si>
  <si>
    <t>E. FINANCIAL INSTRUMENTS
Cash Equivalents
Teradyne considers all highly liquid investments with maturities of
three months or less at the date of acquisition to be cash
equivalents.
Marketable Securities
Teradyne accounts for its investments in debt and equity securities
in accordance with the provisions of ASC 320-10,
“ Investments—Debt and Equity Securities.
On a quarterly basis, Teradyne reviews its investments to identify
and evaluate those that have an indication of a potential
other-than-temporary impairment. Factors considered in determining
whether a loss is other-than-temporary include: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hree and nine months ended October 1,
2017 and October 2, 2016. As defined in ASC 820-10,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Teradyne’s own
data.
Teradyne’s available-for-sale debt and equity securities are
classified as Level 1 and Level 2. Acquisition-related
contingent consideration is classified as Level 3. Teradyne
determines the fair value of acquisition-related contingent
consideration using a Monte Carlo simulation model. Assumptions
utilized in the model include forecasted revenues, revenue
volatility and discount rate. The vast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Realized gains recorded in the three and nine months ended
October 1, 2017 were $0.2 million and $0.7 million,
respectively. Realized losses recorded in the three and nine months
ended October 1, 2017 were $0.0 million and
$0.3 million, respectively. Realized gains in the three and
nine months ended October 2, 2016 were $0.7 million and $1.2
million, respectively. Realized losses recorded in the three and
nine months ended October 2, 2016 were $0.1 million and
$0.4 million, respectively. Realized gains are included in interest
income and realized losses are included in interest expense.
Unrealized gains and losses are included in accumulated other
comprehensive income (loss). The cost of securities sold is based
on the specific identification method.
During the three and nine months ended October 1, 2017 and
October 2, 2016, there were no transfers in or out of
Level 1, Level 2 or Level 3 financial
instruments.
The following table sets forth by fair value hierarchy
Teradyne’s financial assets and liabilities that were
measured at fair value on a recurring basis as of October 1,
2017 and December 31, 2016.
October 1,
2017
Quoted Prices in Active Markets for Identical Instruments (Level 1) Significant Other Observable Inputs (Level 2) Significant Unobservable Inputs (Level 3) Total
(in
thousands)
Assets
Cash $ 213,664 $
— $
— $ 213,664
Cash equivalents 166,803 38,210
— 205,013
Available-for-sale securities:
U.S. Treasury securities
— 942,250
— 942,250
Commercial paper
— 194,948
— 194,948
Corporate debt securities
— 118,487
— 118,487
Certificates of deposit and time deposits
— 95,469
— 95,469
U.S. government agency securities
— 55,938
— 55,938
Equity and debt mutual funds 22,104
—
— 22,104
Non-U.S. government securities
— 577
— 577
402,571 1,445,879
— 1,848,450
Derivative assets
— 157
— 157
Total $ 402,571 $ 1,446,036 $
— $ 1,848,607
Liabilities
Contingent consideration $
— $
— $ 39,129 $ 39,129
Derivative liabilities
— 190
— 190
Total $
— $ 190 $ 39,129 $ 39,319
Reported as follows:
(Level 1) (Level 2) (Level 3) Total
(in
thousands)
Assets
Cash and cash equivalents $ 380,467 $ 38,210 $
— $ 418,677
Marketable securities
— 1,217,830
— 1,217,830
Long-term marketable securities 22,104 189,839
— 211,943
Prepayments
— 157
— 157
Total $ 402,571 $ 1,446,036 $
— $ 1,848,607
Liabilities .
Other current liabilities $
— $ 190 $
— $ 190
Contingent consideration
—
— 21,818 21,818
Long-term contingent consideration
—
— 17,311 17,311
Total $
— $ 190 $ 39,129 $ 39,319
December 31,
2016
Quoted Prices in Active Markets for Identical Instruments (Level 1) Significant Other Observable Inputs (Level 2) Significant Unobservable Inputs (Level 3) Total
(in
thousands)
Assets
Cash $ 214,722 $
— $
— $ 214,722
Cash equivalents 37,458 55,704
— 93,162
Available for sale securities:
U.S. Treasury securities
— 902,800
— 902,800
Commercial paper
— 161,630
— 161,630
Corporate debt securities
— 100,153
— 100,153
Certificates of deposit and time deposits
— 82,133
— 82,133
U.S. government agency securities
— 39,252
— 39,252
Equity and debt mutual funds 18,171
—
— 18,171
Non-U.S. government securities
— 728
— 728
270,351 1,342,400
— 1,612,751
Derivative assets
— 1
— 1
Total $ 270,351 $ 1,342,401 $
— $ 1,612,752
Liabilities
Contingent consideration $
— $
— $ 38,332 $ 38,332
Derivative liabilities
— 131
— 131
Total $
— $ 131 $ 38,332 $ 38,463
Reported as follows:
(Level 1) (Level 2) (Level 3) Total
(in
thousands)
Assets
Cash and cash equivalents $ 252,180 $ 55,704 $
— $ 307,884
Marketable securities
— 871,024
— 871,024
Long-term marketable securities 18,171 415,672
— 433,843
Prepayments
— 1
— 1
Total $ 270,351 $ 1,342,401 $
— $ 1,612,752
Liabilities
Other accrued liabilities $
— $ 131 $
— $ 131
Contingent consideration
—
— 1,050 1,050
Long-term contingent consideration
—
— 37,282 37,282
Total $
— $ 131 $ 38,332 $ 38,463
Changes in the fair value of Level 3 contingent consideration
for the three and nine months ended October 1, 2017 and
October 2, 2016 were as follows:
For the Three Months Ended For the Nine Months Ended
October 1, October 2, October 1, October 2,
(in
thousands)
Balance at beginning of period $ 39,415 $ 24,914 $ 38,332 $ 37,436
Payments (a)
—
— (1,050 ) (15,000 )
Fair value adjustment (b)(c) (286 ) 7,973 1,847 10,451
Balance at end of period $ 39,129 $ 32,887 $ 39,129 $ 32,887
(a) In the nine months ended
October 1, 2017, Teradyne paid $1.1 million of contingent
consideration for the earn-out in connection with the acquisition
of Avionics Interface Technology, LLC (“AIT”). In the
nine months ended October 2, 2016, based on Universal
Robots’ calendar year 2015 EBITDA results, Teradyne paid
$15.0 million or 100% of the eligible EBITDA contingent
consideration amount in connection with the acquisition of
Universal Robots.
(b) In the nine months ended
October 1, 2017, the fair value of contingent consideration
for the earn-out in connection with the acquisition of Universal
Robots was increased by $1.8 million due to an increase in
forecasted revenue. In the three and nine months ended
October 2, 2016, the fair value of contingent consideration
for the earn-out in connection with the acquisition of Universal
Robots was increased by $8.0 million and $9.9 million,
respectively, primarily due to an increase in forecasted revenue
and a decrease in the discount rate.
(c) In the nine months ended
October 2, 2016, the fair value of contingent consideration
for the earn-out in connection with the acquisition of AIT was
increased by $0.6 million due to an increase in forecasted
revenue.
The following table provides quantitative information associated
with the fair value measurement of Teradyne’s Level 3
financial instruments:
Liability October 1, 2017 Fair Value Valuation Technique
Unobservable Inputs Weighted Average
(in thousands)
Contingent
consideration
(Universal
Robots) $21,818
Monte Carlo
Simulation
Revenue for the period July 1, 2015—December
31, 2017 volatility 11.5 %
Discount rate 2.6 %
$17,311
Monte Carlo
Simulation
Revenue for the period July 1, 2015—December
31, 2018 volatility 11.5 %
Discount rate 2.6 %
As of October 1, 2017, the significant unobservable inputs
used in the Monte Carlo simulation to fair value the Universal
Robots contingent consideration include forecasted revenue, revenue
volatility and discount rate. Increases or decreases in the inputs
would result in a higher or lower fair value measurement. The
maximum payment for each of the two Universal Robots revenue
earn-outs is $25.0 million.
The carrying amounts and fair values of Teradyne’s financial
instruments at October 1, 2017 and December 31, 2016 were
as follows:
October 1,
2017 December 31,
2016
Carrying Value Fair Value
Carrying Value Fair Value
(in
thousands)
Assets
Cash and cash equivalents $ 418,677 $ 418,677 $ 307,884 $ 307,884
Marketable securities 1,429,773 1,429,773 1,304,867 1,304,867
Derivative assets 157 157 1 1
Liabilities
Contingent consideration 39,129 39,129 38,332 38,332
Derivative liabilities 190 190 131 131
Convertible debt (1) 362,595 613,238 352,669 486,754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s summarize the composition of
available-for-sale marketable securities at October 1, 2017
and December 31, 2016:
October 1,
2017
Available-for-Sale Fair
Market Value of Investments with Unrealized Losses
Cost Unrealized Gain Unrealized (Loss) Fair Market Value
(in
thousands)
U.S. Treasury securities $ 944,120 $ 64 $ (1,934 ) $ 942,250 $ 936,195
Commercial paper 194,985 11 (48 ) 194,948 140,562
Corporate debt securities 116,687 2,046 (246 ) 118,487 79,119
Certificates of deposit and time deposits 95,447 29 (7 ) 95,469 33,238
U.S. government agency securities 55,936 20 (18 ) 55,938 52,997
Equity and debt mutual funds 18,202 3,923 (21 ) 22,104 1,529
Non-U.S. government securities 570 7
— 577
—
Total $ 1,425,947 $ 6,100 $ (2,274 ) $ 1,429,773 $ 1,243,640
Reported as follows:
Cost Unrealized Gain Unrealized (Loss)
Fair Market Value Fair Market Value of Investments with Unrealized Losses
(in
thousands)
Marketable securities $ 1,218,752 $ 65 $ (987 ) $ 1,217,830 $ 1,088,881
Long-term marketable securities 207,195 6,035 (1,287 ) 211,943 154,759
Total $ 1,425,947 $ 6,100 $ (2,274 ) $ 1,429,773 $ 1,243,640
December 31,
2016
Available-for-Sale Fair
Market Value of Investments with Unrealized Losses
Cost Unrealized Gain Unrealized (Loss) Fair Market Value
(in
thousands)
U.S. Treasury securities $ 904,737 $ 97 $ (2,034 ) $ 902,800 $ 572,284
Commercial paper 161,672 24 (66 ) 161,630 84,034
Corporate debt securities 99,708 1,065 (620 ) 100,153 53,642
Certificates of deposit and time deposits 82,080 54 (1 ) 82,133 7,760
U.S. government agency securities 39,264 7 (19 ) 39,252 13,461
Equity and debt mutual funds 16,505 1,724 (58 ) 18,171 1,661
Non-U.S. government securities 745 6 (23 ) 728 137
Total $ 1,304,711 $ 2,977 $ (2,821 ) $ 1,304,867 $ 732,979
Reported as follows:
Cost Unrealized Gain Unrealized (Loss) Fair Market Value Fair Market Value of Investments with Unrealized Losses
(in
thousands)
Marketable securities $ 871,321 $ 134 $ (431 ) $ 871,024 $ 423,128
Long-term marketable securities 433,390 2,843 (2,390 ) 433,843 309,851
Total $ 1,304,711 $ 2,977 $ (2,821 ) $ 1,304,867 $ 732,979
As of October 1, 2017, the fair market value of investments
with unrealized losses totaled $1,243.6 million. Of this
value, $113.3 million had unrealized losses of
$0.9 million for greater than one year and
$1,130.3 million had unrealized losses of $1.4 million
for less than one year.
As of December 31, 2016, the fair market value of investments
with unrealized losses totaled $733.0 million. Of this value,
$2.9 million had unrealized losses of $0.3 million for
greater than one year and $730.1 million had unrealized losses
of $2.5 million for less than one year.
Teradyne reviews its investments to identify and evaluate
investments that have an indication of possible impairment. Based
on this review, Teradyne determined that the unrealized losses
related to these investments at October 1, 2017 and
December 31, 2016 were temporary.
The contractual maturities of investments held at October 1,
2017 were as follows:
October 1,
2017
Cost Fair Market Value
(in
thousands)
Due within one year $ 1,218,752 $ 1,217,830
Due after 1 year through 5 years 136,081 135,889
Due after 5 years through 10 years 14,129 13,818
Due after 10 years 38,783 40,132
Total $ 1,407,745 $ 1,407,669
Contractual maturities of investments held at October 1, 2017
exclude equity and debt mutual funds as they do not have
contractual maturity dates.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October 1, 2017 and December 31, 2016 was
$79.2 million and $83.9 million, respectively.
The following table summarizes the fair value of derivative
instruments at October 1, 2017 and December 31, 2016:
Balance
Sheet Location October 1,
December 31,
(in
thousands)
Derivatives not designated as hedging instruments:
Foreign currency forward contracts assets Prepayments $ 157 $ 1
Foreign currency forward contracts liabilities Other current liabilities (190 ) (131 )
Total $ (33 ) $ (130 )
The following table summarizes the effect of derivative instruments
recognized in the statement of operations during the three and nine
months ended October 1, 2017 and October 2, 2016.
Location of (Gains) Losses Recognized in Statement of Operations
For the Three Months Ended For the Nine
Months Ended
October 1, 2017
October 2, 2016
October 1, 2017
October 2, 2016
(in
thousands)
Derivatives not designated as hedging instruments:
Foreign currency forward contracts Other (income) expense, net $ (939 ) $ 941 $ (1,514 ) $ 11,140
Total $ (939 ) $ 941 $ (1,514 ) $ 11,140
(1) The table does not reflect the
corresponding gains and losses from the remeasurement of monetary
assets and liabilities denominated in foreign currencies.
(2) For the three and nine months ended
October 1, 2017, net losses from the remeasurement of monetary
assets and liabilities denominated in foreign currencies were
$1.4 million and $2.3 million, respectively.
(3) For the three and nine months ended
October 2, 2016, net gains from the remeasurement of monetary
assets and liabilities denominated in foreign currencies were $1.9
million and $12.2 million, respectively.
Gains and losses on foreign currency forward contracts and foreign
currency remeasurement gains and losses on monetary assets and
liabilities are included in other (income) expense, net.</t>
  </si>
  <si>
    <t>Debt</t>
  </si>
  <si>
    <t>F. DEBT
Convertible Senior Notes
On December 12, 2016, Teradyne completed a private offering of
$460.0 million convertible senior unsecured notes (the
“Notes”). The Notes will mature on December 15,
2023, unless earlier repurchased or converted. The Notes bear
interest from December 12, 2016 at a rate of 1.25% per
year payable semi-annually in arrears on June 15 and
December 15 of each year, beginning on June 15, 2017.
The Notes will be convertible at the option of the noteholders at
any time prior to the close of business on the business day
immediately preceding September 15, 2023, under the following
circumstances: (1) during any calendar quarter beginning after
March 31, 2017 (and only during such calendar quarter), if the
closing sale price of Teradyne’s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closing sale price of the Teradyne’s common stock and the
conversion rate on each such trading day; and (3) upon the
occurrence of specified corporate events. On or after
September 15, 2023 until the close of business on the second
scheduled trading day immediately preceding the maturity date,
holders may convert their Notes at any time, regardless of the
foregoing circumstances. Teradyne may satisfy its conversion
obligation by paying or delivering cash, shares of its common stock
or a combination of cash and shares of its common stock, at
Teradyne’s election. The conversion rate for the Notes will
initially be 31.4102 shares per $1,000 principal amount, which is
equivalent to an initial conversion price of approximately
$31.84 per share of Teradyne’s common stock. The
conversion rate is subject to adjustment under certain
circumstanc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initial conversion
price of the Notes of $31.84. The Note Hedge Transactions cover,
subject to customary anti-dilution adjustments, approximately
14.4 million shares of Teradyne’s common stock.
The convertible note hedge is considered indexed to
Teradyne’s stock as the terms of the Note Hedge Transactions
do not contain an exercise contingency and the settlement amount
equals the difference between the fair value of a fixed number of
Teradyne’s shares and a fixed strike price. Because the only
variable that can affect the settlement amount is Teradyne’s
stock price, which is an input to the fair value of a
fixed-for-fixed option contract, the convertible note hedge is
considered indexed to Teradyne’s stock.
Separately and concurrent with the pricing of the Notes, Teradyne
entered into warrant transactions with the Option Counterparties
(the “Warrant Transactions”) in which it sold
net-share-settled (or, at its election subject to certain
conditions, cash-settled) warrants to the Option Counterparties.
The Warrant Transactions cover, subject to customary anti-dilution
adjustments, approximately 14.4 million shares of common
stock. The strike price of the warrants will initially be $39.95
per share (subject to adjustment). The Warrant Transactions could
have a dilutive effect to Teradyne’s common stock to the
extent that the market price per share of Teradyne’s common
stock, as measured under the terms of the Warrant Transactions,
exceeds the applicable strike price of the warrants.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s effective annual interest rate on the Notes is
5.0%. At October 1, 2017 and December 31, 2016, the Notes
are classified as long-term debt in the balance sheets based on
their December 15, 2023 maturity date. Debt issuance costs of
approximately $7.2 million are being amortized to interest
expense over the seven-year term of the Notes. As of
October 1, 2017, unamortized debt issuance costs were
$6.5 million.
The below tables represent the key components of Teradyne’s
convertible senior notes:
October 1, 2017
December 31, 2016
(in
thousands)
Debt principal $ 460,000 $ 460,000
Unamortized discount 97,405 107,331
Net carrying amount of convertible debt $ 362,595 $ 352,669
For the Three Months
For the Nine Months
October 1,
2017 October 1,
2017
(in
thousands)
Contractual interest expense on the coupon $ 1,422 $ 4,297
Amortization of the discount component and debt issue fees
recognized as interest expense 3,350 9,926
Total interest expense on the convertible debt $ 4,772 $ 14,223
As of October 1, 2017, the remaining unamortized discount was
$97.4 million, which will be amortized over 6.3 years using
the effective interest rate method. The carrying amount of the
equity component was $100.8 million. As of October 1,
2017, the conversion rate was equal to the initial conversion price
of approximately $31.84 per share and the if-converted value of the
Notes was $538.7 million.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up to $350 million (the
“Credit Facility”). The Credit Agreement further
provides that, subject to customary conditions, Teradyne may seek
to obtain from existing or new lenders incremental commitments
under the Credit Facility in an aggregate principal amount not to
exceed $150 million.
Proceeds from the Credit Facility may be used for general corporate
purposes and working capital. Teradyne incurred $2.3 million
in costs related to the revolving credit facility. These costs are
being amortized over the five-year term of the revolving credit
facility and are included in interest expense in the statements of
operations. As of November 9, 2017,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November 9, 2017, Teradyne was in compliance with
all covenants.
The Credit Facility is guaranteed by certain of Teradyne’s
domestic subsidiaries and collateralized by assets of Teradyne and
such subsidiaries, including a pledge of 65% of the capital stock
of certain foreign subsidiaries.</t>
  </si>
  <si>
    <t>G. PREPAYMENTS
Prepayments consist of the following and are included in
prepayments on the balance sheet:
October 1,
December 31,
(in
thousands)
Contract manufacturer prepayments $ 78,293 $ 84,473
Prepaid taxes 9,658 4,664
Prepaid maintenance and other services 6,685 7,676
Other prepayments 10,673 11,641
Total $ 105,309 $ 108,454</t>
  </si>
  <si>
    <t>Deferred Revenue and Customer Advances</t>
  </si>
  <si>
    <t>H. DEFERRED REVENUE AND CUSTOMER ADVANCES
Deferred revenue and customer advances consist of the following and
are included in short and long-term deferred revenue and customer
advances on the balance sheet:
October 1,
December 31,
(in
thousands)
Extended warranty $ 26,492 $ 28,200
Customer advances, undelivered elements and other 58,577 32,938
Maintenance and training 58,123 46,803
Total $ 143,192 $ 107,941</t>
  </si>
  <si>
    <t>Product Warranty</t>
  </si>
  <si>
    <t>I. PRODUCT WARRANTY
Teradyne generally provides a one-year warranty on its products,
commencing upon installation, acceptance, delivery or shipment. A
provision is recorded upon revenue recognition to cost of revenues
for estimated warranty expense based on historical experience.
Related costs are charged to the warranty accrual as incurred. The
warranty balance below is included in other accrued liabilities on
the balance sheet.
For the Three Months Ended
For the Nine Months Ended
October 1, 2017
October 2, 2016
October 1, 2017 October 2,
(in
thousands)
Balance at beginning of period $ 9,093 $ 8,784 $ 7,203 $ 6,925
Accruals for warranties issued during the period 2,734 3,248 11,049 11,626
Adjustments related to pre-existing warranties (35 ) (460 ) (499 ) (637 )
Settlements made during the period (3,055 ) (3,249 ) (9,016 ) (9,591 )
Balance at end of period $ 8,737 $ 8,323 $ 8,737 $ 8,323
When Teradyne receives revenue for extended warranties beyond one
year, it is deferred and recognized on a straight-line basis over
the contract period. Related costs are expensed as incurred. The
extended warranty balance below is included in short and long-term
deferred revenue and customer advances on the balance sheet.
For the Three Months Ended For the Nine
Months Ended
October 1, October 2, October 1, October 2,
(in
thousands)
Balance at beginning of period $ 29,377 $ 30,422 $ 28,200 $ 30,024
Deferral of new extended warranty revenue 2,636 4,638 17,126 17,036
Recognition of extended warranty deferred revenue (5,521 ) (5,030 ) (18,834 ) (17,030 )
Balance at end of period $ 26,492 $ 30,030 $ 26,492 $ 30,030</t>
  </si>
  <si>
    <t>Stock-Based Compensation</t>
  </si>
  <si>
    <t>. STOCK-BASED COMPENSATION
Under Teradyne’s stock compensation plans, Teradyne grants
stock options, restricted stock units and performance-based
restricted stock units, and employees are eligible to purchase
Teradyne’s common stock through its Employee Stock Purchase
Plan (“ESPP”).
Stock options to purchase Teradyne’s common stock at 100% of
the fair market value on the grant date vest in equal annual
installments over four years from the grant date and have a maximum
term of seven years.
Time-based restricted stock unit awards granted to employees vest
in equal annual installments over four years. Restricted stock unit
awards granted to non-employee directors vest after a one year
period, with 100% of the award vesting on the first anniversary of
the grant date. Teradyne expenses the cost of the restricted stock
unit awards subject to time-based vesting, which is determined to
be the fair market value of the shares at the date of grant,
ratably over the period during which the restrictions lapse.
Commencing in January 2014, Teradyne granted performance-based
restricted stock units (“PRSUs”) to its executive
officers with a performance metric based on relative total
shareholder return (“TSR”). For TSR grants issued in
2014 and 2015, Teradyne’s three-year TSR performance is
measured against the Philadelphia Semiconductor Index. For TSR
grants issued in 2016 and 2017, Teradyne’s three-year TSR
performance is measured against the New York Stock Exchange
(“NYSE”) Composite Index. The final number of TSR PRSUs
that vest will vary based upon the level of performance achieved
from 200% to 0%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In January 2017 and 2016, Teradyne granted PRSUs to its executive
officers with a performance metric based on three-year cumulative
non-GAAP profit before interest and tax (“PBIT”) as a
percent of Teradyne’s revenue. Non-GAAP PBIT is a financial
measure equal to GAAP income from operations less restructuring and
other, net; amortization of acquired intangible assets; acquisition
and divestiture related charges or credits; pension actuarial gains
and losses; non-cash convertible debt interest expense; and other
non-recurring gains and charges. The final number of PBIT PRSUs
that vest will vary based upon the level of performance achieved
from 200% to 0% of the target shares. The PBIT PRSUs will vest upon
the three-year anniversary of the grant date. Compensation expense
is recognized on a straight-line basis over the three-year service
period.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During the nine months ended October 1, 2017 and
October 2, 2016, Teradyne granted 0.1 million TSR PRSUs
with a grant date fair value of $35.66 and $20.29, respectively.
The fair value was estimated using the Monte Carlo simulation model
with the following assumptions:
For the Nine
Months Ended
October 1, October 2,
Risk-free interest rate 1.5 % 1.0 %
Teradyne volatility-historical 26.6 % 27.0 %
NYSE Composite Index volatility-historical 13.4 % 13.1 %
Dividend yield 1.0 % 1.2 %
Expected volatility was based on the historical volatility of
Teradyne’s stock and the NYSE Composite Index for the 2017
and 2016 grant over the most recent three-year period. The
risk-free interest rate was determined using the U.S. Treasury
yield curve in effect at the time of grant. Dividend yield was
based upon an estimated annual dividend amount of $0.28 per share
for 2017 grants and $0.24 per share for 2016 grants, divided by
Teradyne’s stock price on the grant date of $28.56 for the
2017 grant and $19.43 for the 2016 grant.
During the nine months ended October 1, 2017, Teradyne granted
0.1 million of PBIT PRSUs with a grant date fair value of
$27.72.
During the nine months ended October 1, 2017, Teradyne granted
0.8 million of service-based restricted stock unit awards to
employees at a weighted average grant date fair value of $28.03,
0.1 million of service-based restricted stock unit awards to
non-employee directors at a weighted average grant date fair value
of $34.48, and 0.1 million of service-based stock options to
executive officers at a weighted average grant date fair value of
$7.13.
During the nine months ended October 2, 2016, Teradyne granted
0.1 million PBIT PRSUs with a grant date fair value of
$18.71.
During the nine months ended October 2, 2016, Teradyne granted
1.2 million of service-based restricted stock unit awards to
employees at a weighted average grant date fair value of $18.49,
0.1 million of service-based restricted stock unit awards to
non-employee directors at a weighted average grant date fair value
of $18.71 and 0.1 million of service-based stock options to
executive officers at a weighted average grant date fair value of
$5.30.
Restricted stock unit awards granted to employees vest in equal
annual installments over four years. Stock options vest in equal
annual installments over four years and have a term of seven years
from the date of grant.
The fair value of stock options was estimated using the
Black-Scholes option-pricing model with the following
assumptions:
For the Nine Months Ended
October 1, October 2,
Expected life (years) 5.0 5.0
Risk-free interest rate 2.0 % 1.4 %
Volatility-historical 27.8 % 32.9 %
Dividend yield 1.0 % 1.2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28 per share for 2017 grants and $0.24 per
share for 2016 grants, divided by Teradyne’s stock price on
the grant date of $28.56 for the 2017 grant and $19.43 for the 2016
grant.</t>
  </si>
  <si>
    <t>Accumulated Other Comprehensive Income (Loss)</t>
  </si>
  <si>
    <t>K. ACCUMULATED OTHER COMPREHENSIVE INCOME (LOSS)
Changes in accumulated other comprehensive income (loss), which are
presented net of tax, consist of the following:
Foreign Currency Translation Adjustment Unrealized Gains (Losses) on Marketable Securities Retirement Plans Prior Service Credit Total
(in
thousands)
Nine Months Ended October 1, 2017
Balance at December 31, 2016, net of tax of $0, $209, $(778),
respectively $ (21,921 ) $ (60 ) $ 1,767 $ (20,214 )
Other comprehensive income before reclassifications,
net of tax of $0, $1,666, $0, respectively 34,235 2,448
— 36,683
Amounts reclassified from accumulated other comprehensive
income, net of tax of $0, $(173), $(115), respectively
— (264 ) (204 ) (468 )
Net current period other comprehensive income
(loss), net of tax of $0, $1,493, $(115),
respectively 34,235 2,184 (204 ) 36,215
Balance at October 1, 2017, net of tax
of $0, $1,702, $(893), respectively $ 12,314 $ 2,124 $ 1,563 $ 16,001
Foreign Currency Translation Adjustments Unrealized Gains (Losses) on Marketable Securities Retirement Plans Prior Service Credit Total
(in
thousands)
Nine Months Ended October 2, 2016
Balance at December 31, 2015, net of tax of $0,
$(459), $(622), respectively $ (8,759 ) $ (1,414 ) $ 2,029 $ (8,144 )
Other comprehensive income before reclassifications, net of tax of
$0, $2,405, $34, respectively 7,072 5,110 59 12,241
Amounts reclassified from accumulated other comprehensive
income (loss), net of tax of $0, $(152), $(139), respectively
— (468 ) (244 ) (712 )
Net current period other comprehensive income (loss), net of tax of
$0, $2,253, $(105), respectively 7,072 4,642 (185 ) 11,529
Balance as October 2, 2016, net of tax of $0, $1,749, $(727),
respectively $ (1,687 ) $ 3,228 $ 1,844 $ 3,385
Reclassifications out of accumulated other comprehensive (loss)
income to the statement of operations for the three and nine months
ended October 1, 2017 and October 2, 2016 were as
follows:
Details about Accumulated Other Comprehensive Income
Components
For the Three Months Ended For the Nine
Months Ended
Affected Line Item in the Statements of Operations
October 1, October 2, October 1, October 2,
(in thousands)
Available-for-sale marketable securities:
Unrealized gains, net of tax of $67, $150, $173, $152,
respectively $ 87 $ 334 $ 264 $ 468 Interest income
Defined benefit pension and postretirement plans:
Amortization of prior service benefit, net of tax of $38, $46,
$115, $139, respectively 68 81 204 244 (a)
Total reclassifications, net of tax of $105,
$196, $288, $291, respectively $ 155 $ 415 $ 468 $ 712 Net income
(a) The amortization of prior service
credit is included in the computation of net periodic pension cost
and postretirement benefit; see Note O: “Retirement
Plans.”</t>
  </si>
  <si>
    <t>Goodwill and Acquired Intangible Assets</t>
  </si>
  <si>
    <t>L. GOODWILL AND ACQUIRED INTANGIBLE ASSETS
Goodwill
Teradyne performs its annual goodwill impairment test as required
under the provisions of ASC 350-10,
“Intangibles—Goodwill and Other”
In the second quarter of 2016, the Wireless Test reporting unit
(which is Teradyne’s Wireless Test operating and reportable
segment) reduced headcount by 11% as a result of a sharp decline in
projected demand attributable to an estimated smaller future
wireless test market. The decrease in projected demand was due to
lower forecasted buying from Teradyne’s largest Wireless Test
segment customer (who had previously contributed between 51% and
73% of annual Wireless Test sales since the LitePoint acquisition
in 2011) as a result of the customer’s numerous operational
efficiencies; slower smartphone growth rates; and a slowdown of new
wireless technology adoption. Teradyne considered the headcount
reduction and sharp decline in projected demand to be a triggering
event for an interim goodwill impairment test.
Teradyne used the income and market approaches to determine the
fair value of the Wireless Test reporting unit for step 1 of the
goodwill impairment test. With respect to the income approach,
Teradyne used the discounted cash flow method, which included seven
year future cash flow projections and an estimated terminal value.
The cash flow projections were prepared using Teradyne’s
forecast, which was based upon underlying estimates of the total
market size, and Teradyne’s market share in the wireless test
market developed using Teradyne and independent third party data.
The estimated terminal value was calculated using the Gordon Growth
model. The market approach used a revenue multiple to develop an
estimate of fair value. The revenue multiple was estimated using
enterprise value as a ratio of next twelve months revenue for
comparable companies. Teradyne equally weighted the income and
market approaches to determine the fair value of the Wireless Test
reporting unit. The carrying amount of the Wireless Test reporting
unit exceeded its fair value; therefore, the second step of the
goodwill impairment test was performed to calculate implied
goodwill and to measure the amount of the impairment loss.
Teradyne allocated the fair value of the Wireless Test reporting
unit to all of its assets and liabilities (including unrecognized
intangible assets). The net book value of raw materials inventory
was estimated as an approximation of current replacement costs. The
fair value of finished goods inventory was estimated at the present
value of selling price less direct selling costs and profit on the
selling effort. The selling price used in the inventory fair values
was based upon the product gross margins included in
Teradyne’s forecast. The fair value of the deferred revenue
liability was estimated by assessing the costs required to service
the obligation plus a reasonable profit margin. The fair value for
personal property assets, which consisted of furniture and
fixtures, machinery and equipment, computer equipment, software and
leasehold improvements, was estimated using the replacement cost
approach, which approximated carrying value. The fair value of
intangible assets was estimated using the income approach and, in
particular, developed technology and trademarks/trade names were
valued using the relief-from-royalty method and customer
relationships and customer backlog were valued using the discounted
cash flow method. Royalty rates were estimated using rates
applicable to wireless testing equipment and other similar
technologies. Based upon this allocation, Teradyne determined that
goodwill was valued at $8.0 million and recorded an impairment loss
of $254.9 million in the second quarter of 2016.
The changes in the carrying amount of goodwill by reportable
segments for the nine months ended October 1, 2017, were as
follows:
Industrial Automation System Test Wireless Test Semiconductor Test Total
(in
thousands)
Balance at December 31, 2016
Goodwill $ 204,851 $ 158,699 $ 361,819 $ 260,540 $ 985,909
Accumulated impairment losses
— (148,183 ) (353,843 ) (260,540 ) (762,566 )
204,851 10,516 7,976
— 223,343
Foreign currency translation adjustment 25,934
—
—
— 25,934
Balance at October 1, 2017
Goodwill 230,785 158,699 361,819 260,540 1,011,843
Accumulated impairment losses
— (148,183 ) (353,843 ) (260,540 ) (762,566 )
$ 230,785 $ 10,516 $ 7,976 $
— $ 249,277
Acquired Intangible Assets
Teradyne reviews long-lived assets for impairment whenever events
or changes in business circumstances indicate that the carrying
amount of the assets may not be fully recoverable or that the
useful lives of these assets are no longer appropriate. As a result
of the Wireless Test segment goodwill impairment review in the
second quarter of 2016, Teradyne performed an impairment test of
the Wireless Test segment’s intangible and long-lived assets.
The impairment test is based on a comparison of the estimated
undiscounted cash flows to the carrying value of the asset group.
If undiscounted cash flows for the asset group are less than the
carrying amount, the asset group is written down to its estimated
fair value based on a discounted cash flow analysis. The cash flow
estimates used to determine the impairment contain
management’s best estimates using appropriate assumptions and
projections at that time. The fair value of intangible assets was
estimated using the income approach and, in particular, developed
technology and trademarks/trade names were valued using the
relief-from-royalty method and customer relationships were valued
using the discounted cash flow method. Royalty rates were estimated
using rates applicable to wireless testing equipment and other
similar technologies. As a result of the analysis, Teradyne
recorded an $83.3 million impairment charge in the second quarter
of 2016 in acquired intangible assets impairment on the statements
of operations.
Amortizable acquired intangible assets consist of the following and
are included in acquired intangible assets, net on the balance
sheet:
October 1,
2017
Gross Carrying Amount Accumulated Amortization Cumulative Net Carrying Amount
(in
thousands)
Developed technology $ 270,877 $ (221,051 ) $ 1,057 $ 50,883
Customer relationships 92,741 (82,286 ) 111 10,566
Tradenames and trademarks 50,100 (26,171 ) 271 24,200
Non-compete agreement 320 (240 )
— 80
Total $ 414,038 $ (329,748 ) $ 1,439 $ 85,729
December 31,
2016
Gross Carrying Amount Accumulated Amortization Cumulative Net Carrying Amount
(in
thousands)
Developed technology $ 270,877 $ (206,376 ) $ (5,093 ) $ 59,408
Customer relationships 92,741 (76,707 ) (538 ) 15,496
Tradenames and trademarks 50,100 (23,435 ) (1,308 ) 25,357
Non-compete agreement 320 (180 )
— 140
Total $ 414,038 $ (306,698 ) $ (6,939 ) $ 100,401
Aggregate acquired intangible assets amortization expense was
$7.0 million and $23.1 million, respectively, for the
three and nine months ended October 1, 2017 and $8.5 million
and $44.7 million, respectively, for the three and nine months
ended October 2, 2016.
Estimated acquired intangible assets amortization expense for each
of the five succeeding fiscal years is as follows:
Year Amortization Expense
(in
thousands)
2017(remainder) 7,348
2018 29,268
2019 25,295
2020 11,134
2021 3,703
Thereafter 8,981</t>
  </si>
  <si>
    <t>Net Income (Loss) per Common Share</t>
  </si>
  <si>
    <t>M. NET INCOME (LOSS) PER COMMON SHARE
The following table sets forth the computation of basic and diluted
net income (loss) per common share:
For the Three Months Ended For the Nine Months Ended
October 1, October 2, October 1, October 2,
(in thousands,
except per share amounts)
Net income (loss) for basic and diluted net income (loss) per
share $ 103,420 $ 63,794 $ 363,616 $ (109,767 )
Weighted average common shares-basic 197,485 202,211 198,755 203,167
Effect of dilutive potential common shares:
Restricted stock units 1,832 1,282 1,663
—
Incremental shares from assumed conversion of convertible note 1,144
— 632
—
Stock options 306 421 337
—
Employee stock purchase plan 8 15 26
—
Dilutive potential common shares 3,290 1,718 2,658
—
Weighted average common shares-diluted 200,775 203,929 201,413 203,167
Net income (loss) per common share-basic $ 0.52 $ 0.32 $ 1.83 $ (0.54 )
Net income (loss) per common share-diluted $ 0.52 $ 0.31 $ 1.81 $ (0.54 )
(1) Incremental shares from assumed
conversion of the convertible notes for the three and nine months
ended October 1, 2017 are calculated using the difference
between the average Teradyne stock price for the period and the
conversion price of $31.84, multiplied by the 14.4 million
shares that would be issued upon conversion. The result of this
calculation, representing the total intrinsic value of the
convertible debt, is divided by the average Teradyne stock price
for the period.
The computation of diluted net income per common share for the
three and nine months ended October 1, 2017 excludes the
effect of the potential exercise of stock options to purchase
approximately 0.1 million shares because the effect would have
been anti-dilutive.
The computation of diluted net income per common share for the
three months ended October 2, 2016 excludes the effect of the
potential exercise of stock options to purchase approximately
0.1 million shares because the effect would have been
anti-dilutive.
The computation of diluted net income per common share for the nine
months ended October 2, 2016 excludes the effect of the
potential exercise of all outstanding stock options and restricted
stock units because Teradyne had a net loss and inclusion would be
anti-dilutive.</t>
  </si>
  <si>
    <t>Restructuring and Other</t>
  </si>
  <si>
    <t>N. RESTRUCTURING AND OTHER
During the three months ended October 1, 2017, Teradyne
recorded $5.1 million of property insurance recovery related to the
Japan earthquake, a $0.4 million credit related to a previously
impaired lease termination of a Wireless Test facility in
Sunnyvale, CA, and a $0.3 million credit for the decrease in the
fair value of the Universal Robots contingent consideration
liability, partially offset by $0.8 million of Japan earthquake
related expenses and $0.6 million recorded for employee severance
charges, primarily in Semiconductor Test.
During the three months ended October 2, 2016, Teradyne
recorded $8.0 million for the increase in the fair value of the
Universal Robots contingent consideration liability and $4.2
million for employee severance charges, primarily in Semiconductor
Test and Wireless Test.
During the nine months ended October 1, 2017, Teradyne
recorded $2.0 million for employee severance charges, primarily in
Industrial Automation and Corporate, $1.8 million for the increase
in the fair value of the Universal Robots contingent consideration
liability, $0.9 million for a lease impairment of a Wireless Test
facility in Sunnyvale, CA, which was terminated in September 2017,
and $0.8 million of Japan earthquake related expenses, partially
offset by $5.1 million of property insurance recovery related to
the Japan earthquake.
During the nine months ended October 2, 2016, Teradyne
recorded $10.5 million for the increase in the fair value of
contingent consideration liability, of which $9.9 million was
related to Universal Robots and $0.6 million was related to AIT,
$5.9 million for employee severance charges, primarily in
Semiconductor Test and Wireless Test, $4.2 million for an
impairment of fixed assets, and $0.9 million for Japan earthquake
related expenses, partially offset by $5.1 million of property
insurance recovery related to the Japan earthquake.</t>
  </si>
  <si>
    <t>Retirement Plans</t>
  </si>
  <si>
    <t>O. RETIREMENT PLANS
ASC 715, “Compensation—Retirement
Benefit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 U.S. qualified pension plan consist primarily of
fixed income and equity securities. In addition, Teradyne has
unfunded qualified foreign plans as well as an unfunded
supplemental executive defined benefit plan in the United States to
provide retirement benefits in excess of levels allowed by the
Employment Retirement Income Security Act (“ERISA”) and
the Internal Revenue Code (“IRC”).
In the nine months ended October 1, 2017, Teradyne contributed
$1.9 million to the U.S. qualified pension plan, $1.9 million
to the U.S. supplemental executive defined benefit pension plan and
$0.6 million to certain qualified pension plans for non-U.S.
subsidiaries.
In the nine months ended October 2, 2016, Teradyne contributed
$1.9 million to the U.S. qualified pension plan, $1.9 million to
the U.S. supplemental executive defined benefit pension plan and
$1.5 million to certain qualified pension plans for non-U.S.
subsidiaries.
For the three and nine months ended October 1, 2017 and
October 2, 2016, Teradyne’s net periodic pension cost
(income) was comprised of the following:
For the Three Months
Ended
October 1,
2017 October 2,
2016
United States Foreign United States Foreign
(in
thousands)
Service cost $ 560 $ 215 $ 575 $ 208
Interest cost 3,288 186 3,407 209
Expected return on plan assets (3,002 ) (6 ) (3,458 ) (6 )
Amortization of prior service cost 18
— 24
—
Net actuarial loss
—
—
— 662
Total $ 864 $ 395 $ 548 $ 1,073
For the Nine Months
Ended
October 1,
2017 October 2,
2016
United States Foreign United States Foreign
(in
thousands)
Service cost $ 1,679 $ 606 $ 1,726 $ 614
Interest cost 9,863 527 10,222 614
Expected return on plan assets (9,006 ) (19 ) (10,373 ) (17 )
Amortization of prior service cost 53
— 72
—
Net Actuarial (gain) loss (2,732 ) 243 (1,848 ) 662
Settlement
—
—
— (184 )
Total $ (143 ) $ 1,357 $ (201 ) $ 1,689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and nine months ended October 1, 2017 and
October 2, 2016, Teradyne’s net periodic postretirement
income was comprised of the following:
For the
Three Months Ended For the
Nine Months Ended
October 1, October 2, October 1, October 2,
(in
thousands)
Service cost $ 8 $ 9 $ 25 $ 28
Interest cost 50 54 151 163
Amortization of prior service benefit (124 ) (151 ) (372 ) (455 )
Actuarial gain
—
— (15 ) (15 )
Total $ (66 ) $ (88 ) $ (211 ) $ (279 )</t>
  </si>
  <si>
    <t>Commitments and Contingencies</t>
  </si>
  <si>
    <t>P. COMMITMENTS AND CONTINGENCIES
Purchase Commitments
As of October 1, 2017, Teradyne had entered into purchase
commitments for certain components and materials. The purchase
commitments covered by the agreements aggregate to approximately
$234.2 million, of which $226.3 million is for less than
one year.
Legal Claims
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t>
  </si>
  <si>
    <t>Income Taxes</t>
  </si>
  <si>
    <t>Q. INCOME TAXES
The effective tax rate for the three months ended October 1,
2017 and October 2, 2016 was 18.8% and (6.9%), respectively.
The effective tax rate for the nine months ended October 1,
2017 and October 2, 2016 was 14.7% and 3.7%, respectively.
The increase in the effective tax rate from the three and nine
months ended October 2, 2016 to the three and nine months
ended October 1, 2017 is primarily attributable to a shift in
the geographic distribution of income which increased income
subject to taxation in the U.S. relative to lower tax rate
jurisdictions, the effect of a U.S. non-deductible goodwill
impairment charge and decreases in discrete tax benefits.
The effective tax rates for the three and nine months ended
October 1, 2017 differed from the expected federal statutory
rate of 35% primarily because of the favorable effect of statutory
rates applicable to income earned outside the U.S. The tax rates
for the three and nine months ended October 1, 2017 were also
reduced by the benefit from U.S. research and development tax
credits, partially offset by additions to the uncertain tax
positions for transfer pricing, both of which are included in the
projected annual effective tax rate.
Discrete tax items recorded in the three and nine months ended
October 1, 2017 amounted to expense of $0.3 million and
benefit of $6.1 million, respectively. The $0.3 million of discrete
tax expense recorded in the three months ended October 1, 2017
was primarily composed of $0.8 million of expense related to
non-taxable foreign exchange loss, $0.2 million of benefit from
reductions in tax reserves and $0.2 million of benefit from stock
based compensation. The $6.1 million of discrete tax benefit
recorded in the nine months ended October 1, 2017 was
primarily composed of $6.7 million of benefit from stock-based
compensation, $1.0 million of expense related to actuarial gains,
$0.7 million of benefit related to U.S. research and development
tax credits, $0.5 million of benefit from reductions in tax
reserves and $1.1 million of expense related to non-taxable foreign
exchange loss.
The effective tax rates for the three and nine months ended
October 2, 2016 differed from the expected federal statutory
rate of 35% as a result of a non-deductible goodwill impairment
charge, which reduced the benefit of the U.S. loss before income
taxes, and increases in uncertain tax positions for transfer
pricing, offset by the effect of lower statutory rates applicable
to income earned outside the U.S. and the benefit of U.S. research
and development tax credits, all of which were included in the
projected annual effective tax rate.
Discrete tax benefits recorded in the three and nine months ended
October 2, 2016 amounted to $6.4 million and $13.3 million
respectively. The $6.4 million of discrete tax benefits recorded in
the three months ended October 2, 2016 included $3.1 million
from out-of-period adjustments, $1.6 million related to tax credit
carryforwards, $0.7 million from non-taxable foreign exchange gains
and $1.0 million of benefit from other discrete tax items. The
$13.3 million of discrete tax benefits recorded in the nine months
ended October 2, 2016 included $4.1 million from non-taxable
foreign exchange gains, $3.1 million from out-of-period
adjustments, $2.6 million of tax reserve releases resulting from
the settlement of a U.S. tax audit, $1.6 million related to tax
credit carryforwards, $0.9 million related to marketable securities
and $1.0 million of benefit from other discrete tax items.
During the three and nine months ended October 2, 2016,
Teradyne recorded out-of-period adjustments of approximately $3.1
million to increase deferred tax assets and decrease income tax
expense related to alternative minimum tax credits and capitalized
inventory costs that should have been recognized previously. The
out-of-period adjustments were not material to the relevant prior
periods.
On a quarterly basis, Teradyne evaluates the realizability of the
deferred tax assets by jurisdiction and assesses the need for a
valuation allowance. As of October 1, 2017, Teradyne believes
that it will ultimately realize the deferred tax assets recorded on
the condensed consolidated balance sheets. However, should Teradyne
believe that it is more-likely-than-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
As of October 1, 2017 and December 31, 2016, Teradyne had
$44.2 million and $39.0 million, respectively, of reserves for
uncertain tax positions. The $5.2 million net increase in reserves
for uncertain tax positions is primarily composed of additions
related to transfer pricing exposures and tax credits.
As of October 1, 2017, Teradyne estimates that there will be
no material change in the balance of uncertain tax positions in the
next twelve months.
Teradyne recognizes interest and penalties related to income tax
matters in income tax expense. As of October 1, 2017 and
December 31, 2016, $0.4 million and $0.4 million,
respectively, of interest and penalties were accrued for uncertain
tax positions. For the nine months ended October 1, 2017, a
benefit of $0.1 million was recorded for interest and penalties
related to income tax items. For the nine months ended
October 2, 2016, an expense of $0.3 million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nine months ended October 1, 2017 was $20.5 million,
or $0.10 per diluted share. The tax savings due to the tax holiday
for the nine months ended October 2, 2016 was $25.2 million,
or $0.12 per diluted share. The tax holiday is scheduled to expire
on December 31, 2020.</t>
  </si>
  <si>
    <t>Segment Information</t>
  </si>
  <si>
    <t>R. SEGMENT INFORMATION
Teradyne has four operating segments (Semiconductor Test,
Industrial Automation, System Test and Wireless Test), which are
its reportable segments. The Semiconductor Test segment includes
operations related to the design, manufacturing and marketing of
semiconductor test products and services. The Industrial Automation
segment includes operations related to the design, manufacturing
and marketing of collaborative robots. The System Test segment
includes operations related to the design, manufacturing and
marketing of products and services for defense/aerospace
instrumentation test, storage test and circuit-board test. The
Wireless Test segment includes operations related to the design,
manufacturing and marketing of wireless test products and service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for
the year ended December 31, 2016.
Segment information for the three and nine months ended
October 1, 2017 and October 2, 2016 is as follows:
Semiconductor Test Industrial Automation System Test Wireless Test Corporate and Eliminations Consolidated
(in
thousands)
Three Months Ended October 1, 2017
Revenues $ 396,881 $ 40,063 $ 35,569 $ 30,865 $
— $ 503,378
Income (loss) before income taxes (1)(2) 116,836 3,373 (3,344 ) 7,461 3,111 127,437
Total assets (3) 598,925 508,943 100,083 61,206 1,820,170 3,089,327
Three Months Ended October 2, 2016
Revenues $ 322,021 $ 23,505 $ 37,030 $ 27,919 $
— $ 410,475
Income (loss) before income taxes (1)(2) 67,710 (4,695 ) 1,550 1,049 (5,933 ) 59,681
Total assets (3) 522,529 340,030 90,713 65,953 1,346,462 2,365,687
Nine Months Ended October 1, 2017
Revenues $ 1,345,560 $ 115,672 $ 112,147 $ 83,812 $
— $ 1,657,191
Income (loss) before income taxes (1)(2) 426,081 (279 ) (11,795 ) 13,508 (1,186 ) 426,329
Total assets (3) 598,925 508,943 100,083 61,206 1,820,170 3,089,327
Nine Months Ended October 2, 2016
Revenues $ 1,097,608 $ 65,353 $ 139,640 $ 70,660 $
— $ 1,373,261
Income (loss) before income taxes (1)(2) 262,127 (16,364 ) 20,033 (375,596 ) (4,145 ) (113,945 )
Total assets (3) 522,529 340,030 90,713 65,953 1,346,462 2,365,687
(1) Included in Corporate and
Eliminations are: contingent consideration adjustments, pension and
postretirement plans’ actuarial gains (losses), impairment of
fixed assets and expenses related to the Japan earthquake, property
insurance recovery, interest income, interest expense and net
foreign exchange gains (losses).
(2) Included in income (loss) before
income taxes are charges and credits related to restructuring and
other, inventory charges, a goodwill impairment charge and an
acquired intangible assets impairment charge.
(3) Total assets are attributable to each
segment. Corporate assets consist of cash and cash equivalents,
marketable securities and certain other assets.
Included in the Semiconductor Test segment are charges in the
following line items in the statements of operations:
For the Three Months Ended For the Nine Months Ended
October 1, October 2, October 1, October 2,
(in
thousands)
Cost of revenues—inventory charge $ 743 $ 2,351 $ 3,686 $ 8,270
Restructuring and other—employee severance 375 2,047 242 2,798
Included in the Industrial Automation segment are charges in the
following line items in the statements of operations:
For the Three Months Ended For the Nine Months Ended
October 1, October 2, October 1, October 2,
(in
thousands)
Cost of revenues—inventory charge $ 130 $
— $ 130 $
—
Restructuring and other—employee severance 206 532 1,150 532
Included in the System Test segment are charges and credits in the
following line items in the statements of operations:
For the Three Months Ended For the Nine Months Ended
October 1, October 2, October 1, October 2,
(in
thousands)
Cost of revenues—inventory charge $ 251 $ 121 $ 1,609 $ 441
Restructuring and other—employee severance
— (48 )
— (48 )
Included in the Wireless Test segment are charges and credits in
the following line items in the statements of operations:
For the Three Months Ended For the Nine Months Ended
October 1, October 2, October 1, October 2,
(in
thousands)
Cost of revenues—inventory charge $ 735 $ 561 $ 1,729 $ 6,437
Restructuring and other—lease impairment (393 )
— 900
—
Goodwill impairment
—
—
— 254,946
Acquired intangible assets impairment
—
—
— 83,339
Restructuring and other—employee severance
— 1,672 31 2,639
Included in Corporate and Eliminations are charges and credits in
the following line items in the statements of operations:
For the Three Months Ended For the Nine Months Ended
October 1, October 2, October 1, October 2,
(in
thousands)
Cost of revenues—pension actuarial losses (gains) $
— $ 364 $ (664 ) $ (250 )
Selling and administrative—pension actuarial losses
(gains)
— 192 (1,094 ) (441 )
Engineering and development—pension actuarial losses
(gains)
— 106 (746 ) (509 )
Restructuring and other—Universal Robots contingent
consideration adjustment (286 ) 7,973 1,847 9,902
Restructuring and other—property insurance recovery (5,064 )
— (5,064 ) (5,051 )
Restructuring and other—expenses related to Japan earthquake
and impairment of fixed assets 755
— 755 5,051
Restructuring and other—employee severance
—
— 530
—
Restructuring and other—AIT contingent consideration
adjustment
—
—
— 550</t>
  </si>
  <si>
    <t>Shareholders' Equity</t>
  </si>
  <si>
    <t>S. SHAREHOLDERS’ EQUITY
Stock Repurchase Program
In December 2016, the Board of Directors approved a
$500 million share repurchase authorization which commenced on
January 1, 2017. Teradyne intends to repurchase at least
$200 million in 2017. During the nine months ended
October 1, 2017, Teradyne repurchased 4.6 million shares
of common stock at an average price of $32.66 per share, for a
total price of $151.8 million.
During the nine months ended October 2, 2016, Teradyne
repurchased 4.3 million shares of common stock at an average
price per share of $19.69, for a total price of $85.1 million.
The total price includes commissions and is recorded as a reduction
to retained earnings.
Dividend
Holders of Teradyne’s common stock are entitled to receive
dividends when they are declared by Teradyne’s Board of
Directors.
In January 2017, May 2017 and August 2017, Teradyne’s
Board of Directors declared a quarterly cash dividend of
$0.07 per share. Dividend payments for the three and nine
months ended October 1, 2017 were $13.8 million and $41.7
million, respectively.
In January 2016, May 2016 and August 2016, Teradyne’s
Board of Directors declared a quarterly cash dividend of
$0.06 per share. Dividend payments for the three and nine
months ended October 2, 2016 were $12.1 million and
$36.5 million, respectively.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Accounting Policies (Policies)</t>
  </si>
  <si>
    <t>Basis of Presentation</t>
  </si>
  <si>
    <t>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6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t>
  </si>
  <si>
    <t>Preparation of Financial Statements and Use of Estimates</t>
  </si>
  <si>
    <t>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t>
  </si>
  <si>
    <t>Stock-Based Compensation
In March 2016, the Financial Accounting Standards Board
(“FASB”) issued Accounting Standards Update
(“ASU”) 2016-09, “Compensation-Stock
Compensation (Topic 718): Improvements to Employee Share-Based
Payment Accounting.”
Adoption of this ASU required recognition of a cumulative effect
adjustment to retained earnings for any prior year excess tax
benefits or tax deficiencies not previously recorded. The
cumulative effect adjustment of $39 million was recorded as an
increase to retained earnings and deferred tax assets.
This ASU also required a change in how Teradyne recognizes the
excess tax benefits or tax deficiencies related to stock-based
compensation. Prior to adopting ASU 2016-09, these excess tax
benefits or tax deficiencies were credited or charged to additional
paid-in capital in Teradyne’s consolidated balance sheets. In
accordance with ASU 2016-09, starting in the first quarter of 2017,
these excess tax benefits or tax deficiencies are recognized as a
discrete tax benefit or discrete tax expense to the current income
tax provision in Teradyne’s consolidated statements of
operations.
ASU 2016-09 requires companies to adopt the amendment related to
accounting for excess tax benefits or tax deficiencies on a
prospective basis. For the three and nine months ended
October 1, 2017, Teradyne recognized a discrete tax benefit of
$0.0 and $6.0 million, respectively, related to net excess tax
benefit.
In addition, under ASU 2016-09, all excess tax benefits related to
share-based payments are reported as cash flows from operating
activities. Previously, excess tax benefits from share-based
payments arrangements were reported as cash flows from financing
activities. The classification amendment was applied prospectively.
This ASU also clarifies that all cash payments made to taxing
authorities on the employees’ behalf for withheld shares
should be presented as financing activities on the statement of
cash flows. Previously, Teradyne reported cash payments made to
taxing authorities as operating activities on the statement of cash
flows. This change was applied retrospectively.
Upon adoption of ASU 2016-09, Teradyne made an accounting policy
election to continue accounting for forfeitures by applying an
estimated forfeiture rate.</t>
  </si>
  <si>
    <t>Contingencies and Litigation</t>
  </si>
  <si>
    <t>Contingencies and Litigation
Teradyne may be subject to certain legal proceedings, lawsuits and
other claims as discussed in Note P. Teradyne accrues for a loss
contingency, including legal proceedings, lawsuits, pending claims
and other legal matters, when the likelihood of a loss is probable
and the amount of the loss can be reasonably estimated. When the
reasonable estimate of the loss is within a range of amounts, and
no amount in the range constitutes a better estimate than any other
amount, Teradyne accrues the amount at the low end of the range.
Teradyne adjusts the accruals from time to time as additional
information is received, but the loss incurred may be significantly
greater than or less than the amount accrued. Loss contingencies
are disclosed when they are material and there is at least a
reasonable possibility that a loss has been incurred. Attorney fees
related to legal matters are expensed as incurred.</t>
  </si>
  <si>
    <t>Inventories (Tables)</t>
  </si>
  <si>
    <t>Composition of Inventories, Net</t>
  </si>
  <si>
    <t>Inventories, net consisted of the following at October 1, 2017
and December 31, 2016:
October 1,
December 31,
(in
thousands)
Raw material $ 64,550 $ 58,530
Work-in-process 17,189 22,946
Finished goods 43,444 54,482
$ 125,183 $ 135,958</t>
  </si>
  <si>
    <t>Financial Instruments (Tables)</t>
  </si>
  <si>
    <t>Schedule of Fair Value of Financial Assets and Liabilities Measured on Recurring Basis</t>
  </si>
  <si>
    <t>The following table sets forth by fair value hierarchy
Teradyne’s financial assets and liabilities that were
measured at fair value on a recurring basis as of October 1,
2017 and December 31, 2016.
October 1,
2017
Quoted Prices in Active Markets for Identical Instruments (Level 1) Significant Other Observable Inputs (Level 2) Significant Unobservable Inputs (Level 3) Total
(in
thousands)
Assets
Cash $ 213,664 $
— $
— $ 213,664
Cash equivalents 166,803 38,210
— 205,013
Available-for-sale securities:
U.S. Treasury securities
— 942,250
— 942,250
Commercial paper
— 194,948
— 194,948
Corporate debt securities
— 118,487
— 118,487
Certificates of deposit and time deposits
— 95,469
— 95,469
U.S. government agency securities
— 55,938
— 55,938
Equity and debt mutual funds 22,104
—
— 22,104
Non-U.S. government securities
— 577
— 577
402,571 1,445,879
— 1,848,450
Derivative assets
— 157
— 157
Total $ 402,571 $ 1,446,036 $
— $ 1,848,607
Liabilities
Contingent consideration $
— $
— $ 39,129 $ 39,129
Derivative liabilities
— 190
— 190
Total $
— $ 190 $ 39,129 $ 39,319
Reported as follows:
(Level 1) (Level 2) (Level 3) Total
(in
thousands)
Assets
Cash and cash equivalents $ 380,467 $ 38,210 $
— $ 418,677
Marketable securities
— 1,217,830
— 1,217,830
Long-term marketable securities 22,104 189,839
— 211,943
Prepayments
— 157
— 157
Total $ 402,571 $ 1,446,036 $
— $ 1,848,607
Liabilities .
Other current liabilities $
— $ 190 $
— $ 190
Contingent consideration
—
— 21,818 21,818
Long-term contingent consideration
—
— 17,311 17,311
Total $
— $ 190 $ 39,129 $ 39,319
December 31,
2016
Quoted Prices in Active Markets for Identical Instruments (Level 1) Significant Other Observable Inputs (Level 2) Significant Unobservable Inputs (Level 3) Total
(in
thousands)
Assets
Cash $ 214,722 $
— $
— $ 214,722
Cash equivalents 37,458 55,704
— 93,162
Available for sale securities:
U.S. Treasury securities
— 902,800
— 902,800
Commercial paper
— 161,630
— 161,630
Corporate debt securities
— 100,153
— 100,153
Certificates of deposit and time deposits
— 82,133
— 82,133
U.S. government agency securities
— 39,252
— 39,252
Equity and debt mutual funds 18,171
—
— 18,171
Non-U.S. government securities
— 728
— 728
270,351 1,342,400
— 1,612,751
Derivative assets
— 1
— 1
Total $ 270,351 $ 1,342,401 $
— $ 1,612,752
Liabilities
Contingent consideration $
— $
— $ 38,332 $ 38,332
Derivative liabilities
— 131
— 131
Total $
— $ 131 $ 38,332 $ 38,463
Reported as follows:
(Level 1) (Level 2) (Level 3) Total
(in
thousands)
Assets
Cash and cash equivalents $ 252,180 $ 55,704 $
— $ 307,884
Marketable securities
— 871,024
— 871,024
Long-term marketable securities 18,171 415,672
— 433,843
Prepayments
— 1
— 1
Total $ 270,351 $ 1,342,401 $
— $ 1,612,752
Liabilities
Other accrued liabilities $
— $ 131 $
— $ 131
Contingent consideration
—
— 1,050 1,050
Long-term contingent consideration
—
— 37,282 37,282
Total $
— $ 131 $ 38,332 $ 38,463</t>
  </si>
  <si>
    <t>Schedule of Changes in Fair Value of Level 3 Contingent Consideration</t>
  </si>
  <si>
    <t>Changes in the fair value of Level 3 contingent consideration
for the three and nine months ended October 1, 2017 and
October 2, 2016 were as follows:
For the Three Months Ended For the Nine Months Ended
October 1, October 2, October 1, October 2,
(in
thousands)
Balance at beginning of period $ 39,415 $ 24,914 $ 38,332 $ 37,436
Payments (a)
—
— (1,050 ) (15,000 )
Fair value adjustment (b)(c) (286 ) 7,973 1,847 10,451
Balance at end of period $ 39,129 $ 32,887 $ 39,129 $ 32,887
(a) In the nine months ended
October 1, 2017, Teradyne paid $1.1 million of contingent
consideration for the earn-out in connection with the acquisition
of Avionics Interface Technology, LLC (“AIT”). In the
nine months ended October 2, 2016, based on Universal
Robots’ calendar year 2015 EBITDA results, Teradyne paid
$15.0 million or 100% of the eligible EBITDA contingent
consideration amount in connection with the acquisition of
Universal Robots.
(b) In the nine months ended
October 1, 2017, the fair value of contingent consideration
for the earn-out in connection with the acquisition of Universal
Robots was increased by $1.8 million due to an increase in
forecasted revenue. In the three and nine months ended
October 2, 2016, the fair value of contingent consideration
for the earn-out in connection with the acquisition of Universal
Robots was increased by $8.0 million and $9.9 million,
respectively, primarily due to an increase in forecasted revenue
and a decrease in the discount rate.
(c) In the nine months ended
October 2, 2016, the fair value of contingent consideration
for the earn-out in connection with the acquisition of AIT was
increased by $0.6 million due to an increase in forecasted
revenue.</t>
  </si>
  <si>
    <t>Quantitative Information Associated With Fair Value Measurement of Level 3 Financial Instrument</t>
  </si>
  <si>
    <t xml:space="preserve">The following table provides quantitative information associated
with the fair value measurement of Teradyne’s Level 3
financial instruments:
Liability October 1, 2017 Fair Value Valuation Technique
Unobservable Inputs Weighted Average
(in thousands)
Contingent
consideration
(Universal
Robots) $21,818
Monte Carlo
Simulation
Revenue for the period July 1, 2015—December
31, 2017 volatility 11.5 %
Discount rate 2.6 %
$17,311
Monte Carlo
Simulation
Revenue for the period July 1, 2015—December
31, 2018 volatility 11.5 %
Discount rate 2.6 % </t>
  </si>
  <si>
    <t>Schedule of Carrying Amounts and Fair Values of Financial Instruments</t>
  </si>
  <si>
    <t>The carrying amounts and fair values of Teradyne’s financial
instruments at October 1, 2017 and December 31, 2016 were
as follows:
October 1,
2017 December 31,
2016
Carrying Value Fair Value
Carrying Value Fair Value
(in
thousands)
Assets
Cash and cash equivalents $ 418,677 $ 418,677 $ 307,884 $ 307,884
Marketable securities 1,429,773 1,429,773 1,304,867 1,304,867
Derivative assets 157 157 1 1
Liabilities
Contingent consideration 39,129 39,129 38,332 38,332
Derivative liabilities 190 190 131 131
Convertible debt (1) 362,595 613,238 352,669 486,754
(1) The carrying value represents the
bifurcated debt component only, while the fair value is based on
quoted market prices for the convertible note which includes the
equity conversion features.</t>
  </si>
  <si>
    <t>Schedule of Available-for-Sale Marketable Securities</t>
  </si>
  <si>
    <t>The following tables summarize the composition of
available-for-sale marketable securities at October 1, 2017
and December 31, 2016:
October 1,
2017
Available-for-Sale Fair
Market Value of Investments with Unrealized Losses
Cost Unrealized Gain Unrealized (Loss) Fair Market Value
(in
thousands)
U.S. Treasury securities $ 944,120 $ 64 $ (1,934 ) $ 942,250 $ 936,195
Commercial paper 194,985 11 (48 ) 194,948 140,562
Corporate debt securities 116,687 2,046 (246 ) 118,487 79,119
Certificates of deposit and time deposits 95,447 29 (7 ) 95,469 33,238
U.S. government agency securities 55,936 20 (18 ) 55,938 52,997
Equity and debt mutual funds 18,202 3,923 (21 ) 22,104 1,529
Non-U.S. government securities 570 7
— 577
—
Total $ 1,425,947 $ 6,100 $ (2,274 ) $ 1,429,773 $ 1,243,640
Reported as follows:
Cost Unrealized Gain Unrealized (Loss)
Fair Market Value Fair Market Value of Investments with Unrealized Losses
(in
thousands)
Marketable securities $ 1,218,752 $ 65 $ (987 ) $ 1,217,830 $ 1,088,881
Long-term marketable securities 207,195 6,035 (1,287 ) 211,943 154,759
Total $ 1,425,947 $ 6,100 $ (2,274 ) $ 1,429,773 $ 1,243,640
December 31,
2016
Available-for-Sale Fair
Market Value of Investments with Unrealized Losses
Cost Unrealized Gain Unrealized (Loss) Fair Market Value
(in
thousands)
U.S. Treasury securities $ 904,737 $ 97 $ (2,034 ) $ 902,800 $ 572,284
Commercial paper 161,672 24 (66 ) 161,630 84,034
Corporate debt securities 99,708 1,065 (620 ) 100,153 53,642
Certificates of deposit and time deposits 82,080 54 (1 ) 82,133 7,760
U.S. government agency securities 39,264 7 (19 ) 39,252 13,461
Equity and debt mutual funds 16,505 1,724 (58 ) 18,171 1,661
Non-U.S. government securities 745 6 (23 ) 728 137
Total $ 1,304,711 $ 2,977 $ (2,821 ) $ 1,304,867 $ 732,979
Reported as follows:
Cost Unrealized Gain Unrealized (Loss) Fair Market Value Fair Market Value of Investments with Unrealized Losses
(in
thousands)
Marketable securities $ 871,321 $ 134 $ (431 ) $ 871,024 $ 423,128
Long-term marketable securities 433,390 2,843 (2,390 ) 433,843 309,851
Total $ 1,304,711 $ 2,977 $ (2,821 ) $ 1,304,867 $ 732,979</t>
  </si>
  <si>
    <t>Contractual Maturities of Investments Held</t>
  </si>
  <si>
    <t>The contractual maturities of investments held at October 1,
2017 were as follows:
October 1,
2017
Cost Fair Market Value
(in
thousands)
Due within one year $ 1,218,752 $ 1,217,830
Due after 1 year through 5 years 136,081 135,889
Due after 5 years through 10 years 14,129 13,818
Due after 10 years 38,783 40,132
Total $ 1,407,745 $ 1,407,669</t>
  </si>
  <si>
    <t>Schedule of Derivative Instruments in Statement of Financial Position at Fair Value</t>
  </si>
  <si>
    <t>The following table summarizes the fair value of derivative
instruments at October 1, 2017 and December 31, 2016:
Balance
Sheet Location October 1,
December 31,
(in
thousands)
Derivatives not designated as hedging instruments:
Foreign currency forward contracts assets Prepayments $ 157 $ 1
Foreign currency forward contracts liabilities Other current liabilities (190 ) (131 )
Total $ (33 ) $ (130 )</t>
  </si>
  <si>
    <t>Schedule of Effect of Derivative Instruments on Statement of Operations Recognized</t>
  </si>
  <si>
    <t>The following table summarizes the effect of derivative instruments
recognized in the statement of operations during the three and nine
months ended October 1, 2017 and October 2, 2016.
Location of (Gains) Losses Recognized in Statement of Operations
For the Three Months Ended For the Nine
Months Ended
October 1, 2017
October 2, 2016
October 1, 2017
October 2, 2016
(in
thousands)
Derivatives not designated as hedging instruments:
Foreign currency forward contracts Other (income) expense, net $ (939 ) $ 941 $ (1,514 ) $ 11,140
Total $ (939 ) $ 941 $ (1,514 ) $ 11,140
(1) The table does not reflect the
corresponding gains and losses from the remeasurement of monetary
assets and liabilities denominated in foreign currencies.
(2) For the three and nine months ended
October 1, 2017, net losses from the remeasurement of monetary
assets and liabilities denominated in foreign currencies were
$1.4 million and $2.3 million, respectively.
(3) For the three and nine months ended
October 2, 2016, net gains from the remeasurement of monetary
assets and liabilities denominated in foreign currencies were $1.9
million and $12.2 million, respectively.</t>
  </si>
  <si>
    <t>Debt (Tables)</t>
  </si>
  <si>
    <t>Components of Convertible Senior Notes</t>
  </si>
  <si>
    <t>The below tables represent the key components of Teradyne’s
convertible senior notes:
October 1, 2017
December 31, 2016
(in
thousands)
Debt principal $ 460,000 $ 460,000
Unamortized discount 97,405 107,331
Net carrying amount of convertible debt $ 362,595 $ 352,669
For the Three Months
For the Nine Months
October 1,
2017 October 1,
2017
(in
thousands)
Contractual interest expense on the coupon $ 1,422 $ 4,297
Amortization of the discount component and debt issue fees
recognized as interest expense 3,350 9,926
Total interest expense on the convertible debt $ 4,772 $ 14,223</t>
  </si>
  <si>
    <t>Prepayments (Tables)</t>
  </si>
  <si>
    <t>Schedule of Prepayments</t>
  </si>
  <si>
    <t>Prepayments consist of the following and are included in
prepayments on the balance sheet:
October 1,
December 31,
(in
thousands)
Contract manufacturer prepayments $ 78,293 $ 84,473
Prepaid taxes 9,658 4,664
Prepaid maintenance and other services 6,685 7,676
Other prepayments 10,673 11,641
Total $ 105,309 $ 108,454</t>
  </si>
  <si>
    <t>Deferred Revenue and Customer Advances (Tables)</t>
  </si>
  <si>
    <t>Deferred revenue and customer advances consist of the following and
are included in short and long-term deferred revenue and customer
advances on the balance sheet:
October 1,
December 31,
(in
thousands)
Extended warranty $ 26,492 $ 28,200
Customer advances, undelivered elements and other 58,577 32,938
Maintenance and training 58,123 46,803
Total $ 143,192 $ 107,941</t>
  </si>
  <si>
    <t>Product Warranty (Tables)</t>
  </si>
  <si>
    <t>Other Accrued Liabilities</t>
  </si>
  <si>
    <t>The warranty balance below is included in other accrued liabilities
on the balance sheet.
For the Three Months Ended
For the Nine Months Ended
October 1, 2017
October 2, 2016
October 1, 2017 October 2,
(in
thousands)
Balance at beginning of period $ 9,093 $ 8,784 $ 7,203 $ 6,925
Accruals for warranties issued during the period 2,734 3,248 11,049 11,626
Adjustments related to pre-existing warranties (35 ) (460 ) (499 ) (637 )
Settlements made during the period (3,055 ) (3,249 ) (9,016 ) (9,591 )
Balance at end of period $ 8,737 $ 8,323 $ 8,737 $ 8,323</t>
  </si>
  <si>
    <t>Extended Product Warranty of Short and Long-Term Deferred Revenue and Customer Advances</t>
  </si>
  <si>
    <t>The extended warranty balance below is included in short and
long-term deferred revenue and customer advances on the balance
sheet.
For the Three Months Ended For the Nine
Months Ended
October 1, October 2, October 1, October 2,
(in
thousands)
Balance at beginning of period $ 29,377 $ 30,422 $ 28,200 $ 30,024
Deferral of new extended warranty revenue 2,636 4,638 17,126 17,036
Recognition of extended warranty deferred revenue (5,521 ) (5,030 ) (18,834 ) (17,030 )
Balance at end of period $ 26,492 $ 30,030 $ 26,492 $ 30,030</t>
  </si>
  <si>
    <t>Stock-Based Compensation (Tables)</t>
  </si>
  <si>
    <t>Schedule of Estimated Fair Value of TSR Performance-Based Restricted Stock Unit Awards Assumptions</t>
  </si>
  <si>
    <t>The fair value of stock options was estimated using the
Black-Scholes option-pricing model with the following
assumptions:
For the Nine Months Ended
October 1, October 2,
Expected life (years) 5.0 5.0
Risk-free interest rate 2.0 % 1.4 %
Volatility-historical 27.8 % 32.9 %
Dividend yield 1.0 % 1.2 %</t>
  </si>
  <si>
    <t>Stock Options</t>
  </si>
  <si>
    <t>Fair Value of Stock Options Using Assumptions</t>
  </si>
  <si>
    <t>The fair value was estimated using the Monte Carlo simulation model
with the following assumptions:
For the Nine
Months Ended
October 1, October 2,
Risk-free interest rate 1.5 % 1.0 %
Teradyne volatility-historical 26.6 % 27.0 %
NYSE Composite Index volatility-historical 13.4 % 13.1 %
Dividend yield 1.0 % 1.2 %</t>
  </si>
  <si>
    <t>Accumulated Other Comprehensive Income (Loss) (Tables)</t>
  </si>
  <si>
    <t>Changes in Accumulated Other Comprehensive (Loss) Income</t>
  </si>
  <si>
    <t>Changes in accumulated other comprehensive income (loss), which are
presented net of tax, consist of the following:
Foreign Currency Translation Adjustment Unrealized Gains (Losses) on Marketable Securities Retirement Plans Prior Service Credit Total
(in
thousands)
Nine Months Ended October 1, 2017
Balance at December 31, 2016, net of tax of $0, $209, $(778),
respectively $ (21,921 ) $ (60 ) $ 1,767 $ (20,214 )
Other comprehensive income before reclassifications,
net of tax of $0, $1,666, $0, respectively 34,235 2,448
— 36,683
Amounts reclassified from accumulated other comprehensive
income, net of tax of $0, $(173), $(115), respectively
— (264 ) (204 ) (468 )
Net current period other comprehensive income
(loss), net of tax of $0, $1,493, $(115),
respectively 34,235 2,184 (204 ) 36,215
Balance at October 1, 2017, net of tax
of $0, $1,702, $(893), respectively $ 12,314 $ 2,124 $ 1,563 $ 16,001
Foreign Currency Translation Adjustments Unrealized Gains (Losses) on Marketable Securities Retirement Plans Prior Service Credit Total
(in
thousands)
Nine Months Ended October 2, 2016
Balance at December 31, 2015, net of tax of $0,
$(459), $(622), respectively $ (8,759 ) $ (1,414 ) $ 2,029 $ (8,144 )
Other comprehensive income before reclassifications, net of tax of
$0, $2,405, $34, respectively 7,072 5,110 59 12,241
Amounts reclassified from accumulated other comprehensive
income (loss), net of tax of $0, $(152), $(139), respectively
— (468 ) (244 ) (712 )
Net current period other comprehensive income (loss), net of tax of
$0, $2,253, $(105), respectively 7,072 4,642 (185 ) 11,529
Balance as October 2, 2016, net of tax of $0, $1,749, $(727),
respectively $ (1,687 ) $ 3,228 $ 1,844 $ 3,385</t>
  </si>
  <si>
    <t>Reclassifications Out of Accumulated Other Comprehensive (Loss) Income to Statements of Operations</t>
  </si>
  <si>
    <t>Reclassifications out of accumulated other comprehensive (loss)
income to the statement of operations for the three and nine months
ended October 1, 2017 and October 2, 2016 were as
follows:
Details about Accumulated Other Comprehensive Income
Components
For the Three Months Ended For the Nine
Months Ended
Affected Line Item in the Statements of Operations
October 1, October 2, October 1, October 2,
(in thousands)
Available-for-sale marketable securities:
Unrealized gains, net of tax of $67, $150, $173, $152,
respectively $ 87 $ 334 $ 264 $ 468 Interest income
Defined benefit pension and postretirement plans:
Amortization of prior service benefit, net of tax of $38, $46,
$115, $139, respectively 68 81 204 244 (a)
Total reclassifications, net of tax of $105,
$196, $288, $291, respectively $ 155 $ 415 $ 468 $ 712 Net income
(a) The amortization of prior service
credit is included in the computation of net periodic pension cost
and postretirement benefit; see Note O: “Retirement
Plans.”</t>
  </si>
  <si>
    <t>Goodwill and Acquired Intangible Assets (Tables)</t>
  </si>
  <si>
    <t>Changes in Carrying Amount of Goodwill by Segment</t>
  </si>
  <si>
    <t>The changes in the carrying amount of goodwill by reportable
segments for the nine months ended October 1, 2017, were as
follows:
Industrial Automation System Test Wireless Test Semiconductor Test Total
(in
thousands)
Balance at December 31, 2016
Goodwill $ 204,851 $ 158,699 $ 361,819 $ 260,540 $ 985,909
Accumulated impairment losses
— (148,183 ) (353,843 ) (260,540 ) (762,566 )
204,851 10,516 7,976
— 223,343
Foreign currency translation adjustment 25,934
—
—
— 25,934
Balance at October 1, 2017
Goodwill 230,785 158,699 361,819 260,540 1,011,843
Accumulated impairment losses
— (148,183 ) (353,843 ) (260,540 ) (762,566 )
$ 230,785 $ 10,516 $ 7,976 $
— $ 249,277</t>
  </si>
  <si>
    <t>Schedule of Estimated Acquired Intangible Asset Amortization Expense</t>
  </si>
  <si>
    <t xml:space="preserve">Estimated acquired intangible assets amortization expense for each
of the five succeeding fiscal years is as follows:
Year Amortization Expense
(in
thousands)
2017(remainder) 7,348
2018 29,268
2019 25,295
2020 11,134
2021 3,703
Thereafter 8,981 </t>
  </si>
  <si>
    <t>Wireless Test</t>
  </si>
  <si>
    <t>Schedule of Amortizable Acquired Intangible Assets</t>
  </si>
  <si>
    <t>Amortizable acquired intangible assets consist of the following and
are included in acquired intangible assets, net on the balance
sheet:
October 1,
2017
Gross Carrying Amount Accumulated Amortization Cumulative Net Carrying Amount
(in
thousands)
Developed technology $ 270,877 $ (221,051 ) $ 1,057 $ 50,883
Customer relationships 92,741 (82,286 ) 111 10,566
Tradenames and trademarks 50,100 (26,171 ) 271 24,200
Non-compete agreement 320 (240 )
— 80
Total $ 414,038 $ (329,748 ) $ 1,439 $ 85,729
December 31,
2016
Gross Carrying Amount Accumulated Amortization Cumulative Net Carrying Amount
(in
thousands)
Developed technology $ 270,877 $ (206,376 ) $ (5,093 ) $ 59,408
Customer relationships 92,741 (76,707 ) (538 ) 15,496
Tradenames and trademarks 50,100 (23,435 ) (1,308 ) 25,357
Non-compete agreement 320 (180 )
— 140
Total $ 414,038 $ (306,698 ) $ (6,939 ) $ 100,401</t>
  </si>
  <si>
    <t>Net Income (Loss) per Common Share (Tables)</t>
  </si>
  <si>
    <t>Computation of Basic and Diluted Net Income (loss) Per Common Share</t>
  </si>
  <si>
    <t>The following table sets forth the computation of basic and diluted
net income (loss) per common share:
For the Three Months Ended For the Nine Months Ended
October 1, October 2, October 1, October 2,
(in thousands,
except per share amounts)
Net income (loss) for basic and diluted net income (loss) per
share $ 103,420 $ 63,794 $ 363,616 $ (109,767 )
Weighted average common shares-basic 197,485 202,211 198,755 203,167
Effect of dilutive potential common shares:
Restricted stock units 1,832 1,282 1,663
—
Incremental shares from assumed conversion of convertible note 1,144
— 632
—
Stock options 306 421 337
—
Employee stock purchase plan 8 15 26
—
Dilutive potential common shares 3,290 1,718 2,658
—
Weighted average common shares-diluted 200,775 203,929 201,413 203,167
Net income (loss) per common share-basic $ 0.52 $ 0.32 $ 1.83 $ (0.54 )
Net income (loss) per common share-diluted $ 0.52 $ 0.31 $ 1.81 $ (0.54 )
(1) Incremental shares from assumed
conversion of the convertible notes for the three and nine months
ended October 1, 2017 are calculated using the difference
between the average Teradyne stock price for the period and the
conversion price of $31.84, multiplied by the 14.4 million
shares that would be issued upon conversion. The result of this
calculation, representing the total intrinsic value of the
convertible debt, is divided by the average Teradyne stock price
for the period.</t>
  </si>
  <si>
    <t>Retirement Plans (Tables)</t>
  </si>
  <si>
    <t>Defined Benefit Pension Plans</t>
  </si>
  <si>
    <t>Net Periodic Pension and Postretirement Cost (Income)</t>
  </si>
  <si>
    <t>For the three and nine months ended October 1, 2017 and
October 2, 2016, Teradyne’s net periodic pension cost
(income) was comprised of the following:
For the Three Months
Ended
October 1,
2017 October 2,
2016
United States Foreign United States Foreign
(in
thousands)
Service cost $ 560 $ 215 $ 575 $ 208
Interest cost 3,288 186 3,407 209
Expected return on plan assets (3,002 ) (6 ) (3,458 ) (6 )
Amortization of prior service cost 18
— 24
—
Net actuarial loss
—
—
— 662
Total $ 864 $ 395 $ 548 $ 1,073
For the Nine Months
Ended
October 1,
2017 October 2,
2016
United States Foreign United States Foreign
(in
thousands)
Service cost $ 1,679 $ 606 $ 1,726 $ 614
Interest cost 9,863 527 10,222 614
Expected return on plan assets (9,006 ) (19 ) (10,373 ) (17 )
Amortization of prior service cost 53
— 72
—
Net Actuarial (gain) loss (2,732 ) 243 (1,848 ) 662
Settlement
—
—
— (184 )
Total $ (143 ) $ 1,357 $ (201 ) $ 1,689</t>
  </si>
  <si>
    <t>Postretirement Benefit Plans</t>
  </si>
  <si>
    <t>For the three and nine months ended October 1, 2017 and
October 2, 2016, Teradyne’s net periodic postretirement
income was comprised of the following:
For the
Three Months Ended For the
Nine Months Ended
October 1, October 2, October 1, October 2,
(in
thousands)
Service cost $ 8 $ 9 $ 25 $ 28
Interest cost 50 54 151 163
Amortization of prior service benefit (124 ) (151 ) (372 ) (455 )
Actuarial gain
—
— (15 ) (15 )
Total $ (66 ) $ (88 ) $ (211 ) $ (279 )</t>
  </si>
  <si>
    <t>Segment Information (Tables)</t>
  </si>
  <si>
    <t>Segment information for the three and nine months ended
October 1, 2017 and October 2, 2016 is as follows:
Semiconductor Test Industrial Automation System Test Wireless Test Corporate and Eliminations Consolidated
(in
thousands)
Three Months Ended October 1, 2017
Revenues $ 396,881 $ 40,063 $ 35,569 $ 30,865 $
— $ 503,378
Income (loss) before income taxes (1)(2) 116,836 3,373 (3,344 ) 7,461 3,111 127,437
Total assets (3) 598,925 508,943 100,083 61,206 1,820,170 3,089,327
Three Months Ended October 2, 2016
Revenues $ 322,021 $ 23,505 $ 37,030 $ 27,919 $
— $ 410,475
Income (loss) before income taxes (1)(2) 67,710 (4,695 ) 1,550 1,049 (5,933 ) 59,681
Total assets (3) 522,529 340,030 90,713 65,953 1,346,462 2,365,687
Nine Months Ended October 1, 2017
Revenues $ 1,345,560 $ 115,672 $ 112,147 $ 83,812 $
— $ 1,657,191
Income (loss) before income taxes (1)(2) 426,081 (279 ) (11,795 ) 13,508 (1,186 ) 426,329
Total assets (3) 598,925 508,943 100,083 61,206 1,820,170 3,089,327
Nine Months Ended October 2, 2016
Revenues $ 1,097,608 $ 65,353 $ 139,640 $ 70,660 $
— $ 1,373,261
Income (loss) before income taxes (1)(2) 262,127 (16,364 ) 20,033 (375,596 ) (4,145 ) (113,945 )
Total assets (3) 522,529 340,030 90,713 65,953 1,346,462 2,365,687
(1) Included in Corporate and
Eliminations are: contingent consideration adjustments, pension and
postretirement plans’ actuarial gains (losses), impairment of
fixed assets and expenses related to the Japan earthquake, property
insurance recovery, interest income, interest expense and net
foreign exchange gains (losses).
(2) Included in income (loss) before
income taxes are charges and credits related to restructuring and
other, inventory charges, a goodwill impairment charge and an
acquired intangible assets impairment charge.
(3) Total assets are attributable to each
segment. Corporate assets consist of cash and cash equivalents,
marketable securities and certain other assets.</t>
  </si>
  <si>
    <t>Schedule of Segment Reporting Information by Segment Charges</t>
  </si>
  <si>
    <t>Included in the Wireless Test segment are charges and credits in
the following line items in the statements of operations:
For the Three Months Ended For the Nine Months Ended
October 1, October 2, October 1, October 2,
(in
thousands)
Cost of revenues—inventory charge $ 735 $ 561 $ 1,729 $ 6,437
Restructuring and other—lease impairment (393 )
— 900
—
Goodwill impairment
—
—
— 254,946
Acquired intangible assets impairment
—
—
— 83,339
Restructuring and other—employee severance
— 1,672 31 2,639</t>
  </si>
  <si>
    <t>Semiconductor Test</t>
  </si>
  <si>
    <t>Included in the Semiconductor Test segment are charges in the
following line items in the statements of operations:
For the Three Months Ended For the Nine Months Ended
October 1, October 2, October 1, October 2,
(in
thousands)
Cost of revenues—inventory charge $ 743 $ 2,351 $ 3,686 $ 8,270
Restructuring and other—employee severance 375 2,047 242 2,798</t>
  </si>
  <si>
    <t>Industrial Automation</t>
  </si>
  <si>
    <t>Included in the Industrial Automation segment are charges in the
following line items in the statements of operations:
For the Three Months Ended For the Nine Months Ended
October 1, October 2, October 1, October 2,
(in
thousands)
Cost of revenues—inventory charge $ 130 $
— $ 130 $
—
Restructuring and other—employee severance 206 532 1,150 532</t>
  </si>
  <si>
    <t>System Test</t>
  </si>
  <si>
    <t>Included in the System Test segment are charges and credits in the
following line items in the statements of operations:
For the Three Months Ended For the Nine Months Ended
October 1, October 2, October 1, October 2,
(in
thousands)
Cost of revenues—inventory charge $ 251 $ 121 $ 1,609 $ 441
Restructuring and other—employee severance
— (48 )
— (48 )</t>
  </si>
  <si>
    <t>Corporate And Eliminations</t>
  </si>
  <si>
    <t>Included in Corporate and Eliminations are charges and credits in
the following line items in the statements of operations:
For the Three Months Ended For the Nine Months Ended
October 1, October 2, October 1, October 2,
(in
thousands)
Cost of revenues—pension actuarial losses (gains) $
— $ 364 $ (664 ) $ (250 )
Selling and administrative—pension actuarial losses
(gains)
— 192 (1,094 ) (441 )
Engineering and development—pension actuarial losses
(gains)
— 106 (746 ) (509 )
Restructuring and other—Universal Robots contingent
consideration adjustment (286 ) 7,973 1,847 9,902
Restructuring and other—property insurance recovery (5,064 )
— (5,064 ) (5,051 )
Restructuring and other—expenses related to Japan earthquake
and impairment of fixed assets 755
— 755 5,051
Restructuring and other—employee severance
—
— 530
—
Restructuring and other—AIT contingent consideration
adjustment
—
—
— 550</t>
  </si>
  <si>
    <t>Accounting Policies - Additional Information (Detail) - USD ($) $ in Thousands</t>
  </si>
  <si>
    <t>New Accounting Pronouncements or Change in Accounting Principle</t>
  </si>
  <si>
    <t>ASU 2016-09</t>
  </si>
  <si>
    <t>Cumulative effect adjustment to increase retained earnings and deferred tax assets</t>
  </si>
  <si>
    <t>Composition of Inventories, Net (Detail) - USD ($) $ in Thousands</t>
  </si>
  <si>
    <t>Inventory [Line Items]</t>
  </si>
  <si>
    <t>Raw material</t>
  </si>
  <si>
    <t>Work-in-process</t>
  </si>
  <si>
    <t>Finished goods</t>
  </si>
  <si>
    <t>Inventories - Additional Information (Detail) - USD ($) $ in Millions</t>
  </si>
  <si>
    <t>Inventory reserves</t>
  </si>
  <si>
    <t>Financial Instruments - Additional Information (Detail) - USD ($)</t>
  </si>
  <si>
    <t>12 Months Ended</t>
  </si>
  <si>
    <t>Financial Instruments and Fair Value [Line Items]</t>
  </si>
  <si>
    <t>Available-for-sale securities, realized loss</t>
  </si>
  <si>
    <t>Available-for-sale securities, realized gain</t>
  </si>
  <si>
    <t>Available-for-sale marketable securities, Fair Market Value of Investment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Universal Robots</t>
  </si>
  <si>
    <t>Maximum payment per earn-out</t>
  </si>
  <si>
    <t>Foreign Exchange Contracts</t>
  </si>
  <si>
    <t>Notional amount of foreign currency forward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rporate Debt Securities</t>
  </si>
  <si>
    <t>Certificates of Deposit and Time Deposits</t>
  </si>
  <si>
    <t>Commercial Paper</t>
  </si>
  <si>
    <t>U.S. Government Agency Securities</t>
  </si>
  <si>
    <t>Equity And Debt Mutual Funds</t>
  </si>
  <si>
    <t>Non-U.S. Government Securities</t>
  </si>
  <si>
    <t>Fair Value, Measurements, Recurring</t>
  </si>
  <si>
    <t>Total</t>
  </si>
  <si>
    <t>Derivative assets</t>
  </si>
  <si>
    <t>Derivative liabilities</t>
  </si>
  <si>
    <t>Fair Value, Measurements, Recurring | Cash</t>
  </si>
  <si>
    <t>Fair Value, Measurements, Recurring | Cash Equivalents</t>
  </si>
  <si>
    <t>Fair Value, Measurements, Recurring | U.S. Treasury Securities</t>
  </si>
  <si>
    <t>Fair Value, Measurements, Recurring | Corporate Debt Securities</t>
  </si>
  <si>
    <t>Fair Value, Measurements, Recurring | Certificates of Deposit and Time Deposits</t>
  </si>
  <si>
    <t>Fair Value, Measurements, Recurring | Commercial Paper</t>
  </si>
  <si>
    <t>Fair Value, Measurements, Recurring | U.S. Government Agency Securities</t>
  </si>
  <si>
    <t>Fair Value, Measurements, Recurring | Equity And Debt Mutual Funds</t>
  </si>
  <si>
    <t>Fair Value, Measurements, Recurring | Non-U.S. Government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rporate Debt Securities</t>
  </si>
  <si>
    <t>Significant Other Observable Inputs (Level 2) | Fair Value, Measurements, Recurring | Certificates of Deposit and Time Deposits</t>
  </si>
  <si>
    <t>Significant Other Observable Inputs (Level 2) | Fair Value, Measurements, Recurring | Commercial Paper</t>
  </si>
  <si>
    <t>Significant Other Observable Inputs (Level 2) | Fair Value, Measurements, Recurring | U.S. Government Agency Securities</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Other Accrued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Payments</t>
  </si>
  <si>
    <t>Fair value adjustment</t>
  </si>
  <si>
    <t>[2],[3]</t>
  </si>
  <si>
    <t>Ending Balance</t>
  </si>
  <si>
    <t>In the nine months ended October 1, 2017, Teradyne paid $1.1 million of contingent consideration for the earn-out in connection with the acquisition of Avionics Interface Technology, LLC ("AIT"). In the nine months ended October 2, 2016, based on Universal Robots' calendar year 2015 EBITA results, Teradyne paid $15.0 million or 100% of the eligible EBITA contingent consideration amount in connection with the acquisition of Universal Robots.</t>
  </si>
  <si>
    <t>In the nine months ended October 1, 2017, the fair value of contingent consideration for the earn-out in connection with the acquisition of Universal Robots was increased by $1.8 million due to an increase in forecasted revenue. In the three and nine months ended October 2, 2016, the fair value of contingent consideration for the earn-out in connection with the acquisition of Universal Robots was increased by $8.0 million and $9.9 million, respectively, primarily due to an increase in forecasted revenue and a decrease in the discount rate.</t>
  </si>
  <si>
    <t>[3]</t>
  </si>
  <si>
    <t>In the nine months ended October 2, 2016, the fair value of contingent consideration for the earn-out in connection with the acquisition of AIT was increased by $0.6 million due to an increase in forecasted revenue.</t>
  </si>
  <si>
    <t>Schedule of Changes in Fair Value of Level 3 Contingent Consideration (Parenthetical) (Detail) - USD ($) $ in Thousands</t>
  </si>
  <si>
    <t>Increase(decrease)in contingent consideration</t>
  </si>
  <si>
    <t>EBITDA contingent consideration amount, percentage</t>
  </si>
  <si>
    <t>100.00%</t>
  </si>
  <si>
    <t>Avionics Interface Technologies, LLC</t>
  </si>
  <si>
    <t>Quantitative Information Associated With Fair Value Measurement of Level 3 Financial Instrument (Detail) - Monte Carlo Simulation $ in Thousands</t>
  </si>
  <si>
    <t>Oct. 01, 2017USD ($)</t>
  </si>
  <si>
    <t>Fair Value Inputs, Liabilities, Quantitative Information [Line Items]</t>
  </si>
  <si>
    <t>Significant Unobservable Inputs (Level 3) | Universal Robots</t>
  </si>
  <si>
    <t>Revenue for the period July 1, 2015-December 31, 2017 | Universal Robots</t>
  </si>
  <si>
    <t>Target achievement, volatility</t>
  </si>
  <si>
    <t>11.50%</t>
  </si>
  <si>
    <t>Discount Rate</t>
  </si>
  <si>
    <t>2.60%</t>
  </si>
  <si>
    <t>Revenue for the period July 1, 2015-December 31, 2018 | Universal Robots</t>
  </si>
  <si>
    <t>Schedule of Carrying Amounts and Fair Values of Financial Instruments (Detail) - USD ($) $ in Thousands</t>
  </si>
  <si>
    <t>Fair Value, Balance Sheet Grouping, Financial Statement Captions</t>
  </si>
  <si>
    <t>Fair Value</t>
  </si>
  <si>
    <t>Convertible debt</t>
  </si>
  <si>
    <t>Carrying Value</t>
  </si>
  <si>
    <t>The carrying value represents the bifurcated debt component only, while the fair value is based on quoted market prices for the convertible note which includes the equity conversion features.</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Schedule of Reported Available for Sale Marketable Securities (Detail) - USD ($) $ in Thousands</t>
  </si>
  <si>
    <t>Contractual Maturities of Investments Held (Detail) $ in Thousands</t>
  </si>
  <si>
    <t>Due within one year, cost</t>
  </si>
  <si>
    <t>Due after 1 year through 5 years, cost</t>
  </si>
  <si>
    <t>Due after 5 years through 10 years, cost</t>
  </si>
  <si>
    <t>Due after 10 years, cost</t>
  </si>
  <si>
    <t>Total, cost</t>
  </si>
  <si>
    <t>Due within one year, fair market value</t>
  </si>
  <si>
    <t>Due after 1 year through 5 years, fair market value</t>
  </si>
  <si>
    <t>Due after 5 years through 10 years, fair market value</t>
  </si>
  <si>
    <t>Due after 10 years, fair market value</t>
  </si>
  <si>
    <t>Total, fair market value</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Gains) losses on derivatives recognized in statements of operations</t>
  </si>
  <si>
    <t>Schedule of Effect of Derivative Instruments in Statement of Operations Recognized (Parenthetical) (Detail) - USD ($) $ in Millions</t>
  </si>
  <si>
    <t>Gains (losses) on foreign currency transactions</t>
  </si>
  <si>
    <t>Debt - Additional Information (Detail) $ / shares in Units, shares in Millions</t>
  </si>
  <si>
    <t>Apr. 27, 2015USD ($)</t>
  </si>
  <si>
    <t>Oct. 01, 2017USD ($)d$ / sharesshares</t>
  </si>
  <si>
    <t>Dec. 31, 2016USD ($)</t>
  </si>
  <si>
    <t>Dec. 12, 2016USD ($)</t>
  </si>
  <si>
    <t>Debt Instrument</t>
  </si>
  <si>
    <t>Term of loan, years</t>
  </si>
  <si>
    <t>5 years</t>
  </si>
  <si>
    <t>Pledge percentage of capital stock</t>
  </si>
  <si>
    <t>65.00%</t>
  </si>
  <si>
    <t>1.25% Convertible Senior Unsecured Notes Due December 15, 2023</t>
  </si>
  <si>
    <t>Debt instrument, interest rate, stated percentage</t>
  </si>
  <si>
    <t>1.25%</t>
  </si>
  <si>
    <t>Aggregate principal amount</t>
  </si>
  <si>
    <t>Senior notes maturity date</t>
  </si>
  <si>
    <t>Dec. 15,
		2023</t>
  </si>
  <si>
    <t>Trading days measurement period | d</t>
  </si>
  <si>
    <t>Consecutive trading days measurement period | d</t>
  </si>
  <si>
    <t>Percentage of conversion price</t>
  </si>
  <si>
    <t>130.00%</t>
  </si>
  <si>
    <t>Debt instrument conversion ratio</t>
  </si>
  <si>
    <t>Initial debt conversion price | $ / shares</t>
  </si>
  <si>
    <t>Shares that would be issued upon conversion | shares</t>
  </si>
  <si>
    <t>Strike price per share of warrant | $ / shares</t>
  </si>
  <si>
    <t>Debt instrument, effective annual interest rate</t>
  </si>
  <si>
    <t>5.00%</t>
  </si>
  <si>
    <t>Financing cost</t>
  </si>
  <si>
    <t>Debt issuance costs, amortization period</t>
  </si>
  <si>
    <t>7 years</t>
  </si>
  <si>
    <t>Unamortized discount</t>
  </si>
  <si>
    <t>Debt Instrument, convertible, remaining discount amortization period</t>
  </si>
  <si>
    <t>6 years 3 months 19 days</t>
  </si>
  <si>
    <t>Debt instrument, convertible, carrying amount of equity component</t>
  </si>
  <si>
    <t>Value of notes converted</t>
  </si>
  <si>
    <t>Conversion option two</t>
  </si>
  <si>
    <t>Percentage of closing sale price of common stock and conversion rate product</t>
  </si>
  <si>
    <t>98.00%</t>
  </si>
  <si>
    <t>Maximum</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Financing cost, amortization term</t>
  </si>
  <si>
    <t>Revolving Credit Facility | Maximum</t>
  </si>
  <si>
    <t>Credit facility, borrowing capacity</t>
  </si>
  <si>
    <t>Components of Convertible Senior Notes (Detail) - USD ($) $ in Thousands</t>
  </si>
  <si>
    <t>Dec. 12, 2016</t>
  </si>
  <si>
    <t>Net carrying amount of convertible debt</t>
  </si>
  <si>
    <t>Debt principal</t>
  </si>
  <si>
    <t>Interest Expense on Convertible Senior Notes (Detail) - USD ($) $ in Thousands</t>
  </si>
  <si>
    <t>Contractual interest expense on the coupon</t>
  </si>
  <si>
    <t>Amortization of the discount component and debt issue fees recognized as interest expense</t>
  </si>
  <si>
    <t>Total interest expense on the convertible debt</t>
  </si>
  <si>
    <t>Schedule of Prepayments (Detail) - USD ($) $ in Thousands</t>
  </si>
  <si>
    <t>Prepaid And Other Current Assets [Line Items]</t>
  </si>
  <si>
    <t>Contract manufacturer prepayments</t>
  </si>
  <si>
    <t>Prepaid taxes</t>
  </si>
  <si>
    <t>Prepaid maintenance and other services</t>
  </si>
  <si>
    <t>Other prepayments</t>
  </si>
  <si>
    <t>Deferred Revenue and Customer Advances (Detail) - USD ($) $ in Thousands</t>
  </si>
  <si>
    <t>Jul. 02, 2017</t>
  </si>
  <si>
    <t>Jul. 03, 2016</t>
  </si>
  <si>
    <t>Dec. 31, 2015</t>
  </si>
  <si>
    <t>Deferred Revenue Arrangement</t>
  </si>
  <si>
    <t>Extended warranty</t>
  </si>
  <si>
    <t>Customer advances, undelivered elements and other</t>
  </si>
  <si>
    <t>Maintenance and training</t>
  </si>
  <si>
    <t>Warranty Accrual Included in Other Accrued Liabilities (Detail) - USD ($) $ in Thousands</t>
  </si>
  <si>
    <t>Product Warranty Liability [Line Items]</t>
  </si>
  <si>
    <t>Accruals for warranties issued during the period</t>
  </si>
  <si>
    <t>Adjustments related to pre-existing warranties</t>
  </si>
  <si>
    <t>Settlements made during the period</t>
  </si>
  <si>
    <t>Balance at end of period</t>
  </si>
  <si>
    <t>Extended Product Warranty Included in Short and Long-Term Deferred Revenue and Customer Advances (Detail) - USD ($) $ in Thousands</t>
  </si>
  <si>
    <t>Deferral of new extended warranty revenue</t>
  </si>
  <si>
    <t>Recognition of extended warranty deferred revenue</t>
  </si>
  <si>
    <t>Stock-Based Compensation - Additional Information (Detail) - $ / shares shares in Millions</t>
  </si>
  <si>
    <t>1 Months Ended</t>
  </si>
  <si>
    <t>Jan. 31, 2016</t>
  </si>
  <si>
    <t>Jan. 31, 2014</t>
  </si>
  <si>
    <t>Share-based Compensation Arrangement by Share-based Payment Award</t>
  </si>
  <si>
    <t>Stock options term</t>
  </si>
  <si>
    <t>Service-Based Restricted Stock Units | Employees</t>
  </si>
  <si>
    <t>Restricted stock unit awards granted</t>
  </si>
  <si>
    <t>Weighted average grant date fair value of restricted stock units granted</t>
  </si>
  <si>
    <t>Service-Based Restricted Stock Units | Executive Officer</t>
  </si>
  <si>
    <t>Service-Based Restricted Stock Units | Non Employee Directors And Certain Employees</t>
  </si>
  <si>
    <t>Restricted Stock Units | Employees</t>
  </si>
  <si>
    <t>Period of stock granted to employees and executive officers vest in equal annual installments</t>
  </si>
  <si>
    <t>4 years</t>
  </si>
  <si>
    <t>Restricted Stock Units | Director</t>
  </si>
  <si>
    <t>1 year</t>
  </si>
  <si>
    <t>Percentage of awards vesting on the first anniversary of grant date</t>
  </si>
  <si>
    <t>Percentage of common stock price paid</t>
  </si>
  <si>
    <t>TSR Performance-Based Restricted Stock Units</t>
  </si>
  <si>
    <t>Total shareholder return performance measurement period</t>
  </si>
  <si>
    <t>3 years</t>
  </si>
  <si>
    <t>Minimum age of retirement to be eligible for PRSUs</t>
  </si>
  <si>
    <t>60 years</t>
  </si>
  <si>
    <t>Minimum years of service for retirement to be eligible for PRSUs</t>
  </si>
  <si>
    <t>10 years</t>
  </si>
  <si>
    <t>Estimated annual dividend amount per share</t>
  </si>
  <si>
    <t>Stock price</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PBIT Performance-Based Restricted Stock Units</t>
  </si>
  <si>
    <t>PBIT Performance-Based Restricted Stock Units | Share-based Compensation Award, Tranche One</t>
  </si>
  <si>
    <t>PBIT Performance-Based Restricted Stock Units | Share-based Compensation Award, Tranche Two</t>
  </si>
  <si>
    <t>Schedule of Estimated Fair Value of TSR Performance-Based Restricted Stock Unit Awards Assumptions (Detail) - TSR Performance-Based Restricted Stock Units</t>
  </si>
  <si>
    <t>Risk-free interest rate</t>
  </si>
  <si>
    <t>1.50%</t>
  </si>
  <si>
    <t>Expected historical volatility</t>
  </si>
  <si>
    <t>26.60%</t>
  </si>
  <si>
    <t>27.00%</t>
  </si>
  <si>
    <t>Dividend yield</t>
  </si>
  <si>
    <t>1.20%</t>
  </si>
  <si>
    <t>New York Stock Exchange Composite Index</t>
  </si>
  <si>
    <t>13.40%</t>
  </si>
  <si>
    <t>13.10%</t>
  </si>
  <si>
    <t>Schedule of Estimated Fair Value of Stock Options Grant Using Black Scholes Option Pricing Model (Detail) - Stock Options</t>
  </si>
  <si>
    <t>Expected life (years)</t>
  </si>
  <si>
    <t>1.40%</t>
  </si>
  <si>
    <t>Volatility-historical</t>
  </si>
  <si>
    <t>27.80%</t>
  </si>
  <si>
    <t>32.90%</t>
  </si>
  <si>
    <t>Changes in Accumulated Other Comprehensive Income (Loss) (Detail) - USD ($) $ in Thousands</t>
  </si>
  <si>
    <t>Accumulated Other Comprehensive Income (Loss) [Line Items]</t>
  </si>
  <si>
    <t>Beginning balance</t>
  </si>
  <si>
    <t>Other comprehensive income before reclassifications, net of tax</t>
  </si>
  <si>
    <t>Amounts reclassified from accumulated other comprehensive income, net of tax</t>
  </si>
  <si>
    <t>Ending balance</t>
  </si>
  <si>
    <t>Foreign currency translation reclassification adjustments</t>
  </si>
  <si>
    <t>Unrealized Gains (Losses) on Marketable Securities</t>
  </si>
  <si>
    <t>Amortization of prior service credit</t>
  </si>
  <si>
    <t>Changes in Accumulated Other Comprehensive Income (Loss) (Parenthetical) (Detail) - USD ($) $ in Thousands</t>
  </si>
  <si>
    <t>Amounts reclassified from accumulated other comprehensive income, tax</t>
  </si>
  <si>
    <t>Foreign currency translation adjustments, tax</t>
  </si>
  <si>
    <t>Unrealized gains on marketable securities, tax</t>
  </si>
  <si>
    <t>Retirement plans prior service benefit, tax</t>
  </si>
  <si>
    <t>Other comprehensive (loss) income before reclassifications, tax</t>
  </si>
  <si>
    <t>Other comprehensive income (loss), tax</t>
  </si>
  <si>
    <t>Reclassifications Out of Accumulated Other Comprehensive (Loss) Income to Statements of Operations (Detail) - USD ($) $ in Thousands</t>
  </si>
  <si>
    <t>Reclassification Adjustment out of Accumulated Other Comprehensive Income [Line Items]</t>
  </si>
  <si>
    <t>Reclassifications, net of tax</t>
  </si>
  <si>
    <t>Reclassification out of Accumulated Other Comprehensive Income | Unrealized Gains (Losses) on Marketable Securities</t>
  </si>
  <si>
    <t>Reclassifications Out of Accumulated Other Comprehensive (Loss) Income to Statements of Operations (Parenthetical) (Detail) - USD ($) $ in Thousands</t>
  </si>
  <si>
    <t>Reclassifications, tax</t>
  </si>
  <si>
    <t>Goodwill and Acquired Intangible Assets - Additional Information (Detail) - USD ($) $ in Thousands</t>
  </si>
  <si>
    <t>Goodwill and Intangible Assets Disclosure [Line Items]</t>
  </si>
  <si>
    <t>Intangible assets impairment</t>
  </si>
  <si>
    <t>Employee reduction, percentage</t>
  </si>
  <si>
    <t>11.00%</t>
  </si>
  <si>
    <t>Wireless Test | Sales Revenue, Segment | Customer Concentration Risk | Minimum</t>
  </si>
  <si>
    <t>Concentration risk, percentage</t>
  </si>
  <si>
    <t>51.00%</t>
  </si>
  <si>
    <t>Wireless Test | Sales Revenue, Segment | Customer Concentration Risk | Maximum</t>
  </si>
  <si>
    <t>73.00%</t>
  </si>
  <si>
    <t>Changes in Carrying Amount of Goodwill by Segment (Detail) - USD ($) $ in Thousands</t>
  </si>
  <si>
    <t>Goodwill [Line Items]</t>
  </si>
  <si>
    <t>Foreign currency translation adjustment</t>
  </si>
  <si>
    <t>Accumulated impairment losses</t>
  </si>
  <si>
    <t>Schedule of Acquired Amortizable Intangible Assets (Detail) - USD ($) $ in Thousands</t>
  </si>
  <si>
    <t>Finite-Lived Intangible Assets</t>
  </si>
  <si>
    <t>Gross Carrying Amount</t>
  </si>
  <si>
    <t>Accumulated Amortization</t>
  </si>
  <si>
    <t>Cumulative Foreign Currency Translation Adjustment</t>
  </si>
  <si>
    <t>Net Carrying Amount</t>
  </si>
  <si>
    <t>Developed technology</t>
  </si>
  <si>
    <t>Customer Relationships</t>
  </si>
  <si>
    <t>Trademarks and tradenames</t>
  </si>
  <si>
    <t>Non-compete Agreements</t>
  </si>
  <si>
    <t>Schedule of Estimated Acquired Intangible Asset Amortization Expense (Detail) $ in Thousands</t>
  </si>
  <si>
    <t>2017 (remainder)</t>
  </si>
  <si>
    <t>Thereafter</t>
  </si>
  <si>
    <t>Computation of Basic and Diluted Net Income (loss) Per Common Share (Detail) - USD ($) $ / shares in Units, shares in Thousands, $ in Thousands</t>
  </si>
  <si>
    <t>Net Income Loss Per Common Share</t>
  </si>
  <si>
    <t>Net income (loss) for basic and diluted net income (loss) per share</t>
  </si>
  <si>
    <t>Incremental shares from assumed conversion of convertible note</t>
  </si>
  <si>
    <t>Employee stock purchase plan</t>
  </si>
  <si>
    <t>Dilutive potential common shares</t>
  </si>
  <si>
    <t>Net income (loss) per common share-basic</t>
  </si>
  <si>
    <t>Net income (loss) per common share-diluted</t>
  </si>
  <si>
    <t>Restricted Stock Units</t>
  </si>
  <si>
    <t>Incremental shares attributable to share based payment arrangements</t>
  </si>
  <si>
    <t>Incremental shares from assumed conversion of the convertible notes for the three and nine months ended October 1, 2017 are calculated using the difference between the average Teradyne stock price for the period and the conversion price of $31.84, multiplied by the 14.4 million shares that would be issued upon conversion. The result of this calculation, representing the total intrinsic value of the convertible debt, is divided by the average Teradyne stock price for the period.</t>
  </si>
  <si>
    <t>Computation of Basic and Diluted Net Income (loss) Per Common Share (Parenthetical) (Detail) - Convertible Notes shares in Millions</t>
  </si>
  <si>
    <t>Oct. 01, 2017$ / sharesshares</t>
  </si>
  <si>
    <t>Net Income (loss) per Common Share - Additional Information (Detail) - shares shares in Millions</t>
  </si>
  <si>
    <t>Exercise of stock options</t>
  </si>
  <si>
    <t>Restructuring and Other - Additional Information (Detail) - USD ($) $ in Thousands</t>
  </si>
  <si>
    <t>Restructuring Cost and Reserve</t>
  </si>
  <si>
    <t>Contingent consideration adjustment</t>
  </si>
  <si>
    <t>Lease termination period</t>
  </si>
  <si>
    <t>2017-09</t>
  </si>
  <si>
    <t>Property, Plant and Equipment</t>
  </si>
  <si>
    <t>Impairment of fixed assets and other expenses</t>
  </si>
  <si>
    <t>Semiconductor Test and Wireless Test</t>
  </si>
  <si>
    <t>Severance benefit and charges</t>
  </si>
  <si>
    <t>Earthquake Related Expenses</t>
  </si>
  <si>
    <t>Lease termination</t>
  </si>
  <si>
    <t>Lease impairment</t>
  </si>
  <si>
    <t>Impairment of fixed assets and expenses related to the Japan earthquake</t>
  </si>
  <si>
    <t>Property insurance, recovery</t>
  </si>
  <si>
    <t>Impairment of fixed assets and expenses related to the Japan earthquake | Earthquake Related Expenses</t>
  </si>
  <si>
    <t>Retirement Plans - Additional Information (Detail) - USD ($) $ in Millions</t>
  </si>
  <si>
    <t>U.S. Supplemental Executive Defined Benefit Pension Plan</t>
  </si>
  <si>
    <t>Defined Benefit Plan Disclosure</t>
  </si>
  <si>
    <t>Contribution to defined benefit pension plans</t>
  </si>
  <si>
    <t>Non-United States Subsidiaries</t>
  </si>
  <si>
    <t>U.S. Qualified Pension Plan</t>
  </si>
  <si>
    <t>Schedule of Net Periodic Pension and Postretirement Cost (Income) (Detail) - USD ($) $ in Thousands</t>
  </si>
  <si>
    <t>Net Actuarial (gain) loss</t>
  </si>
  <si>
    <t>United States Pension Plans, Defined Benefit</t>
  </si>
  <si>
    <t>Service cost</t>
  </si>
  <si>
    <t>Interest cost</t>
  </si>
  <si>
    <t>Expected return on plan assets</t>
  </si>
  <si>
    <t>Amortization of prior service cost</t>
  </si>
  <si>
    <t>Foreign Pension Plans, Defined Benefit</t>
  </si>
  <si>
    <t>Settlement</t>
  </si>
  <si>
    <t>Amortization of prior service benefit</t>
  </si>
  <si>
    <t>Actuarial gain</t>
  </si>
  <si>
    <t>Commitments and Contingencies - Additional Information (Detail) $ in Thousands</t>
  </si>
  <si>
    <t>Purchase Commitment, Excluding Long-term Commitment</t>
  </si>
  <si>
    <t>Aggregate purchase commitments</t>
  </si>
  <si>
    <t>Purchase commitments less than one year</t>
  </si>
  <si>
    <t>Income Taxes - Additional Information (Detail) - USD ($) $ / shares in Units, $ in Millions</t>
  </si>
  <si>
    <t>Oct. 03, 2016</t>
  </si>
  <si>
    <t>Income Taxes [Line Items]</t>
  </si>
  <si>
    <t>Effective tax rate</t>
  </si>
  <si>
    <t>18.80%</t>
  </si>
  <si>
    <t>6.90%</t>
  </si>
  <si>
    <t>14.70%</t>
  </si>
  <si>
    <t>3.70%</t>
  </si>
  <si>
    <t>U.S. statutory federal tax rate</t>
  </si>
  <si>
    <t>35.00%</t>
  </si>
  <si>
    <t>Discrete tax expense (benefits)</t>
  </si>
  <si>
    <t>Gains (loss) on non-taxable foreign exchange</t>
  </si>
  <si>
    <t>Discrete tax expense (benefits) from reductions in tax reserves</t>
  </si>
  <si>
    <t>Discrete tax benefits, stock based compensation</t>
  </si>
  <si>
    <t>Discrete tax expense, actuarial gains</t>
  </si>
  <si>
    <t>Discrete tax benefits, U.S. research and development tax credits</t>
  </si>
  <si>
    <t>Out-of-period adjustments</t>
  </si>
  <si>
    <t>Discrete tax benefits related to tax credit carryforwards</t>
  </si>
  <si>
    <t>Discrete tax benefits, Other</t>
  </si>
  <si>
    <t>Tax reserve releases resulting from the settlement of a U.S. tax audit</t>
  </si>
  <si>
    <t>Discrete tax benefits, marketable securities</t>
  </si>
  <si>
    <t>Uncertain tax positions</t>
  </si>
  <si>
    <t>Net Increase in uncertain tax positions</t>
  </si>
  <si>
    <t>Accrued interest and penalties</t>
  </si>
  <si>
    <t>Interest and penalties related to income tax, expense (benefit)</t>
  </si>
  <si>
    <t>Tax savings due to the tax holiday</t>
  </si>
  <si>
    <t>Tax savings due to the tax holiday, per share</t>
  </si>
  <si>
    <t>Tax holiday expiration date</t>
  </si>
  <si>
    <t>December 31, 2020</t>
  </si>
  <si>
    <t>Segment Information - Additional Information (Detail)</t>
  </si>
  <si>
    <t>Oct. 01, 2017Segment</t>
  </si>
  <si>
    <t>Segment Reporting Information [Line Items]</t>
  </si>
  <si>
    <t>Operating segments</t>
  </si>
  <si>
    <t>Schedule of Segment Information (Detail) - USD ($) $ in Thousands</t>
  </si>
  <si>
    <t>Revenues</t>
  </si>
  <si>
    <t>Schedule of Segment Reporting Information by Segment Charges (Detail) - USD ($) $ in Thousands</t>
  </si>
  <si>
    <t>Restructuring and other-employee severance</t>
  </si>
  <si>
    <t>Property insurance recovery</t>
  </si>
  <si>
    <t>Cost of revenues-inventory charge</t>
  </si>
  <si>
    <t>Restructuring and other-lease impairment</t>
  </si>
  <si>
    <t>Corporate And Eliminations | Cost of revenues</t>
  </si>
  <si>
    <t>Pension actuarial losses (gains)</t>
  </si>
  <si>
    <t>Corporate And Eliminations | Selling and administrative</t>
  </si>
  <si>
    <t>Corporate And Eliminations | Engineering and development</t>
  </si>
  <si>
    <t>Corporate And Eliminations | Universal Robots | Restructuring and other</t>
  </si>
  <si>
    <t>Corporate And Eliminations | Impairment of fixed assets and expenses related to the Japan earthquake</t>
  </si>
  <si>
    <t>Building impairment and other expenses</t>
  </si>
  <si>
    <t>Corporate And Eliminations | Avionics Interface Technologies, LLC</t>
  </si>
  <si>
    <t>Schedule of Segment Reporting Information by Segment Charges and Credit (Detail) - USD ($) $ in Thousands</t>
  </si>
  <si>
    <t>Shareholders' Equity - Additional Information (Detail) - USD ($) $ / shares in Units, shares in Millions</t>
  </si>
  <si>
    <t>Dec. 31, 2017</t>
  </si>
  <si>
    <t>Aug. 31, 2017</t>
  </si>
  <si>
    <t>May 31, 2017</t>
  </si>
  <si>
    <t>Jan. 31, 2017</t>
  </si>
  <si>
    <t>Aug. 31, 2016</t>
  </si>
  <si>
    <t>May 31, 2016</t>
  </si>
  <si>
    <t>Stockholders Equity Note Disclosure [Line Items]</t>
  </si>
  <si>
    <t>Stock repurchase program, authorized amount</t>
  </si>
  <si>
    <t>Repurchase of stock, value</t>
  </si>
  <si>
    <t>Cumulative repurchases, shares</t>
  </si>
  <si>
    <t>Cumulative repurchases, value</t>
  </si>
  <si>
    <t>Common stock average price</t>
  </si>
  <si>
    <t>Repurchase of stock, shares</t>
  </si>
  <si>
    <t>Dividends payable, amount per share</t>
  </si>
  <si>
    <t>Dividend payment</t>
  </si>
  <si>
    <t>Minimum | Scenario, Foreca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7210</v>
      </c>
    </row>
    <row r="12" spans="1:3">
      <c r="A12" s="4" t="s">
        <v>19</v>
      </c>
      <c r="B12" s="4" t="s">
        <v>20</v>
      </c>
    </row>
    <row r="13" spans="1:3">
      <c r="A13" s="4" t="s">
        <v>21</v>
      </c>
      <c r="B13" s="4" t="s">
        <v>22</v>
      </c>
    </row>
    <row r="14" spans="1:3">
      <c r="A14" s="4" t="s">
        <v>23</v>
      </c>
      <c r="C14" s="5" t="n">
        <v>196157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4" t="s">
        <v>144</v>
      </c>
      <c r="B3"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4" t="s">
        <v>31</v>
      </c>
      <c r="B3"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418677</v>
      </c>
      <c r="D3" s="7" t="n">
        <v>307884</v>
      </c>
    </row>
    <row r="4" spans="1:4">
      <c r="A4" s="4" t="s">
        <v>28</v>
      </c>
      <c r="B4" s="5" t="n">
        <v>1217830</v>
      </c>
      <c r="D4" s="5" t="n">
        <v>871024</v>
      </c>
    </row>
    <row r="5" spans="1:4">
      <c r="A5" s="4" t="s">
        <v>29</v>
      </c>
      <c r="B5" s="5" t="n">
        <v>268068</v>
      </c>
      <c r="D5" s="5" t="n">
        <v>192444</v>
      </c>
    </row>
    <row r="6" spans="1:4">
      <c r="A6" s="4" t="s">
        <v>30</v>
      </c>
      <c r="B6" s="5" t="n">
        <v>125183</v>
      </c>
      <c r="D6" s="5" t="n">
        <v>135958</v>
      </c>
    </row>
    <row r="7" spans="1:4">
      <c r="A7" s="4" t="s">
        <v>31</v>
      </c>
      <c r="B7" s="5" t="n">
        <v>105309</v>
      </c>
      <c r="D7" s="5" t="n">
        <v>108454</v>
      </c>
    </row>
    <row r="8" spans="1:4">
      <c r="A8" s="4" t="s">
        <v>32</v>
      </c>
      <c r="B8" s="5" t="n">
        <v>5021</v>
      </c>
      <c r="D8" s="5" t="n">
        <v>8039</v>
      </c>
    </row>
    <row r="9" spans="1:4">
      <c r="A9" s="4" t="s">
        <v>33</v>
      </c>
      <c r="B9" s="5" t="n">
        <v>2140088</v>
      </c>
      <c r="D9" s="5" t="n">
        <v>1623803</v>
      </c>
    </row>
    <row r="10" spans="1:4">
      <c r="A10" s="4" t="s">
        <v>34</v>
      </c>
      <c r="B10" s="5" t="n">
        <v>259080</v>
      </c>
      <c r="D10" s="5" t="n">
        <v>253821</v>
      </c>
    </row>
    <row r="11" spans="1:4">
      <c r="A11" s="4" t="s">
        <v>28</v>
      </c>
      <c r="B11" s="5" t="n">
        <v>211943</v>
      </c>
      <c r="D11" s="5" t="n">
        <v>433843</v>
      </c>
    </row>
    <row r="12" spans="1:4">
      <c r="A12" s="4" t="s">
        <v>35</v>
      </c>
      <c r="B12" s="5" t="n">
        <v>120228</v>
      </c>
      <c r="D12" s="5" t="n">
        <v>107405</v>
      </c>
    </row>
    <row r="13" spans="1:4">
      <c r="A13" s="4" t="s">
        <v>36</v>
      </c>
      <c r="B13" s="5" t="n">
        <v>12028</v>
      </c>
      <c r="D13" s="5" t="n">
        <v>12165</v>
      </c>
    </row>
    <row r="14" spans="1:4">
      <c r="A14" s="4" t="s">
        <v>37</v>
      </c>
      <c r="B14" s="5" t="n">
        <v>10954</v>
      </c>
      <c r="D14" s="5" t="n">
        <v>7712</v>
      </c>
    </row>
    <row r="15" spans="1:4">
      <c r="A15" s="4" t="s">
        <v>38</v>
      </c>
      <c r="B15" s="5" t="n">
        <v>85729</v>
      </c>
      <c r="D15" s="5" t="n">
        <v>100401</v>
      </c>
    </row>
    <row r="16" spans="1:4">
      <c r="A16" s="4" t="s">
        <v>39</v>
      </c>
      <c r="B16" s="5" t="n">
        <v>249277</v>
      </c>
      <c r="D16" s="5" t="n">
        <v>223343</v>
      </c>
    </row>
    <row r="17" spans="1:4">
      <c r="A17" s="4" t="s">
        <v>40</v>
      </c>
      <c r="B17" s="5" t="n">
        <v>3089327</v>
      </c>
      <c r="C17" s="4" t="s">
        <v>41</v>
      </c>
      <c r="D17" s="5" t="n">
        <v>2762493</v>
      </c>
    </row>
    <row r="18" spans="1:4">
      <c r="A18" s="3" t="s">
        <v>42</v>
      </c>
    </row>
    <row r="19" spans="1:4">
      <c r="A19" s="4" t="s">
        <v>43</v>
      </c>
      <c r="B19" s="5" t="n">
        <v>79429</v>
      </c>
      <c r="D19" s="5" t="n">
        <v>95362</v>
      </c>
    </row>
    <row r="20" spans="1:4">
      <c r="A20" s="4" t="s">
        <v>44</v>
      </c>
      <c r="B20" s="5" t="n">
        <v>113634</v>
      </c>
      <c r="D20" s="5" t="n">
        <v>109944</v>
      </c>
    </row>
    <row r="21" spans="1:4">
      <c r="A21" s="4" t="s">
        <v>45</v>
      </c>
      <c r="B21" s="5" t="n">
        <v>111506</v>
      </c>
      <c r="D21" s="5" t="n">
        <v>84478</v>
      </c>
    </row>
    <row r="22" spans="1:4">
      <c r="A22" s="4" t="s">
        <v>46</v>
      </c>
      <c r="B22" s="5" t="n">
        <v>62611</v>
      </c>
      <c r="D22" s="5" t="n">
        <v>51382</v>
      </c>
    </row>
    <row r="23" spans="1:4">
      <c r="A23" s="4" t="s">
        <v>47</v>
      </c>
      <c r="B23" s="5" t="n">
        <v>21818</v>
      </c>
      <c r="D23" s="5" t="n">
        <v>1050</v>
      </c>
    </row>
    <row r="24" spans="1:4">
      <c r="A24" s="4" t="s">
        <v>48</v>
      </c>
      <c r="B24" s="5" t="n">
        <v>42377</v>
      </c>
      <c r="D24" s="5" t="n">
        <v>30480</v>
      </c>
    </row>
    <row r="25" spans="1:4">
      <c r="A25" s="4" t="s">
        <v>49</v>
      </c>
      <c r="B25" s="5" t="n">
        <v>431375</v>
      </c>
      <c r="D25" s="5" t="n">
        <v>372696</v>
      </c>
    </row>
    <row r="26" spans="1:4">
      <c r="A26" s="4" t="s">
        <v>50</v>
      </c>
      <c r="B26" s="5" t="n">
        <v>114316</v>
      </c>
      <c r="D26" s="5" t="n">
        <v>106938</v>
      </c>
    </row>
    <row r="27" spans="1:4">
      <c r="A27" s="4" t="s">
        <v>51</v>
      </c>
      <c r="B27" s="5" t="n">
        <v>31686</v>
      </c>
      <c r="D27" s="5" t="n">
        <v>23463</v>
      </c>
    </row>
    <row r="28" spans="1:4">
      <c r="A28" s="4" t="s">
        <v>52</v>
      </c>
      <c r="B28" s="5" t="n">
        <v>10543</v>
      </c>
      <c r="D28" s="5" t="n">
        <v>12144</v>
      </c>
    </row>
    <row r="29" spans="1:4">
      <c r="A29" s="4" t="s">
        <v>53</v>
      </c>
      <c r="B29" s="5" t="n">
        <v>11604</v>
      </c>
      <c r="D29" s="5" t="n">
        <v>28642</v>
      </c>
    </row>
    <row r="30" spans="1:4">
      <c r="A30" s="4" t="s">
        <v>54</v>
      </c>
      <c r="B30" s="5" t="n">
        <v>17311</v>
      </c>
      <c r="D30" s="5" t="n">
        <v>37282</v>
      </c>
    </row>
    <row r="31" spans="1:4">
      <c r="A31" s="4" t="s">
        <v>55</v>
      </c>
      <c r="B31" s="5" t="n">
        <v>362595</v>
      </c>
      <c r="D31" s="5" t="n">
        <v>352669</v>
      </c>
    </row>
    <row r="32" spans="1:4">
      <c r="A32" s="4" t="s">
        <v>56</v>
      </c>
      <c r="B32" s="5" t="n">
        <v>979430</v>
      </c>
      <c r="D32" s="5" t="n">
        <v>933834</v>
      </c>
    </row>
    <row r="33" spans="1:4">
      <c r="A33" s="4" t="s">
        <v>57</v>
      </c>
      <c r="B33" s="4" t="s">
        <v>58</v>
      </c>
      <c r="D33" s="4" t="s">
        <v>58</v>
      </c>
    </row>
    <row r="34" spans="1:4">
      <c r="A34" s="3" t="s">
        <v>59</v>
      </c>
    </row>
    <row r="35" spans="1:4">
      <c r="A35" s="4" t="s">
        <v>60</v>
      </c>
      <c r="B35" s="5" t="n">
        <v>24589</v>
      </c>
      <c r="D35" s="5" t="n">
        <v>24897</v>
      </c>
    </row>
    <row r="36" spans="1:4">
      <c r="A36" s="4" t="s">
        <v>61</v>
      </c>
      <c r="B36" s="5" t="n">
        <v>1631106</v>
      </c>
      <c r="D36" s="5" t="n">
        <v>1593684</v>
      </c>
    </row>
    <row r="37" spans="1:4">
      <c r="A37" s="4" t="s">
        <v>62</v>
      </c>
      <c r="B37" s="5" t="n">
        <v>16001</v>
      </c>
      <c r="D37" s="5" t="n">
        <v>-20214</v>
      </c>
    </row>
    <row r="38" spans="1:4">
      <c r="A38" s="4" t="s">
        <v>63</v>
      </c>
      <c r="B38" s="5" t="n">
        <v>438201</v>
      </c>
      <c r="D38" s="5" t="n">
        <v>230292</v>
      </c>
    </row>
    <row r="39" spans="1:4">
      <c r="A39" s="4" t="s">
        <v>64</v>
      </c>
      <c r="B39" s="5" t="n">
        <v>2109897</v>
      </c>
      <c r="D39" s="5" t="n">
        <v>1828659</v>
      </c>
    </row>
    <row r="40" spans="1:4">
      <c r="A40" s="4" t="s">
        <v>65</v>
      </c>
      <c r="B40" s="7" t="n">
        <v>3089327</v>
      </c>
      <c r="D40" s="7" t="n">
        <v>2762493</v>
      </c>
    </row>
    <row r="41" spans="1:4"/>
    <row r="42" spans="1:4">
      <c r="A42" s="4" t="s">
        <v>41</v>
      </c>
      <c r="B42" s="4" t="s">
        <v>66</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184</v>
      </c>
      <c r="B5" s="4" t="s">
        <v>209</v>
      </c>
    </row>
    <row r="6" spans="1:2">
      <c r="A6" s="4" t="s">
        <v>210</v>
      </c>
      <c r="B6"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4" t="s">
        <v>68</v>
      </c>
      <c r="B2" s="7" t="n">
        <v>2222</v>
      </c>
      <c r="C2" s="7" t="n">
        <v>2356</v>
      </c>
    </row>
    <row r="3" spans="1:3">
      <c r="A3" s="4" t="s">
        <v>69</v>
      </c>
      <c r="B3" s="8" t="n">
        <v>0.125</v>
      </c>
      <c r="C3" s="8" t="n">
        <v>0.125</v>
      </c>
    </row>
    <row r="4" spans="1:3">
      <c r="A4" s="4" t="s">
        <v>70</v>
      </c>
      <c r="B4" s="5" t="n">
        <v>1000000000</v>
      </c>
      <c r="C4" s="5" t="n">
        <v>1000000000</v>
      </c>
    </row>
    <row r="5" spans="1:3">
      <c r="A5" s="4" t="s">
        <v>71</v>
      </c>
      <c r="B5" s="5" t="n">
        <v>196711000</v>
      </c>
      <c r="C5" s="5" t="n">
        <v>199177000</v>
      </c>
    </row>
    <row r="6" spans="1:3">
      <c r="A6" s="4" t="s">
        <v>72</v>
      </c>
      <c r="B6" s="5" t="n">
        <v>196711000</v>
      </c>
      <c r="C6" s="5" t="n">
        <v>1991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4" t="s">
        <v>180</v>
      </c>
      <c r="B3"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row>
    <row r="6" spans="1:2">
      <c r="A6" s="4" t="s">
        <v>262</v>
      </c>
      <c r="B6"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4" t="s">
        <v>200</v>
      </c>
      <c r="B3" s="4" t="s">
        <v>274</v>
      </c>
    </row>
    <row r="4" spans="1:2">
      <c r="A4" s="4" t="s">
        <v>261</v>
      </c>
    </row>
    <row r="5" spans="1:2">
      <c r="A5" s="4" t="s">
        <v>275</v>
      </c>
      <c r="B5" s="4" t="s">
        <v>276</v>
      </c>
    </row>
    <row r="6" spans="1:2">
      <c r="A6" s="4" t="s">
        <v>277</v>
      </c>
    </row>
    <row r="7" spans="1:2">
      <c r="A7" s="4" t="s">
        <v>275</v>
      </c>
      <c r="B7" s="4" t="s">
        <v>278</v>
      </c>
    </row>
    <row r="8" spans="1:2">
      <c r="A8" s="4" t="s">
        <v>279</v>
      </c>
    </row>
    <row r="9" spans="1:2">
      <c r="A9" s="4" t="s">
        <v>275</v>
      </c>
      <c r="B9" s="4" t="s">
        <v>280</v>
      </c>
    </row>
    <row r="10" spans="1:2">
      <c r="A10" s="4" t="s">
        <v>281</v>
      </c>
    </row>
    <row r="11" spans="1:2">
      <c r="A11" s="4" t="s">
        <v>275</v>
      </c>
      <c r="B11" s="4" t="s">
        <v>282</v>
      </c>
    </row>
    <row r="12" spans="1:2">
      <c r="A12" s="4" t="s">
        <v>283</v>
      </c>
    </row>
    <row r="13" spans="1:2">
      <c r="A13" s="4" t="s">
        <v>275</v>
      </c>
      <c r="B13"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412854</v>
      </c>
      <c r="D4" s="7" t="n">
        <v>334610</v>
      </c>
      <c r="E4" s="7" t="n">
        <v>1396413</v>
      </c>
      <c r="F4" s="7" t="n">
        <v>1149581</v>
      </c>
    </row>
    <row r="5" spans="1:6">
      <c r="A5" s="4" t="s">
        <v>78</v>
      </c>
      <c r="C5" s="5" t="n">
        <v>90524</v>
      </c>
      <c r="D5" s="5" t="n">
        <v>75865</v>
      </c>
      <c r="E5" s="5" t="n">
        <v>260778</v>
      </c>
      <c r="F5" s="5" t="n">
        <v>223680</v>
      </c>
    </row>
    <row r="6" spans="1:6">
      <c r="A6" s="4" t="s">
        <v>79</v>
      </c>
      <c r="C6" s="5" t="n">
        <v>503378</v>
      </c>
      <c r="D6" s="5" t="n">
        <v>410475</v>
      </c>
      <c r="E6" s="5" t="n">
        <v>1657191</v>
      </c>
      <c r="F6" s="5" t="n">
        <v>1373261</v>
      </c>
    </row>
    <row r="7" spans="1:6">
      <c r="A7" s="3" t="s">
        <v>80</v>
      </c>
    </row>
    <row r="8" spans="1:6">
      <c r="A8" s="4" t="s">
        <v>81</v>
      </c>
      <c r="C8" s="5" t="n">
        <v>169744</v>
      </c>
      <c r="D8" s="5" t="n">
        <v>148266</v>
      </c>
      <c r="E8" s="5" t="n">
        <v>591880</v>
      </c>
      <c r="F8" s="5" t="n">
        <v>531616</v>
      </c>
    </row>
    <row r="9" spans="1:6">
      <c r="A9" s="4" t="s">
        <v>82</v>
      </c>
      <c r="C9" s="5" t="n">
        <v>38848</v>
      </c>
      <c r="D9" s="5" t="n">
        <v>34850</v>
      </c>
      <c r="E9" s="5" t="n">
        <v>114373</v>
      </c>
      <c r="F9" s="5" t="n">
        <v>101084</v>
      </c>
    </row>
    <row r="10" spans="1:6">
      <c r="A10" s="4" t="s">
        <v>83</v>
      </c>
      <c r="C10" s="5" t="n">
        <v>208592</v>
      </c>
      <c r="D10" s="5" t="n">
        <v>183116</v>
      </c>
      <c r="E10" s="5" t="n">
        <v>706253</v>
      </c>
      <c r="F10" s="5" t="n">
        <v>632700</v>
      </c>
    </row>
    <row r="11" spans="1:6">
      <c r="A11" s="4" t="s">
        <v>84</v>
      </c>
      <c r="C11" s="5" t="n">
        <v>294786</v>
      </c>
      <c r="D11" s="5" t="n">
        <v>227359</v>
      </c>
      <c r="E11" s="5" t="n">
        <v>950938</v>
      </c>
      <c r="F11" s="5" t="n">
        <v>740561</v>
      </c>
    </row>
    <row r="12" spans="1:6">
      <c r="A12" s="3" t="s">
        <v>85</v>
      </c>
    </row>
    <row r="13" spans="1:6">
      <c r="A13" s="4" t="s">
        <v>86</v>
      </c>
      <c r="C13" s="5" t="n">
        <v>86244</v>
      </c>
      <c r="D13" s="5" t="n">
        <v>78794</v>
      </c>
      <c r="E13" s="5" t="n">
        <v>260282</v>
      </c>
      <c r="F13" s="5" t="n">
        <v>239393</v>
      </c>
    </row>
    <row r="14" spans="1:6">
      <c r="A14" s="4" t="s">
        <v>87</v>
      </c>
      <c r="C14" s="5" t="n">
        <v>77190</v>
      </c>
      <c r="D14" s="5" t="n">
        <v>71400</v>
      </c>
      <c r="E14" s="5" t="n">
        <v>235101</v>
      </c>
      <c r="F14" s="5" t="n">
        <v>220973</v>
      </c>
    </row>
    <row r="15" spans="1:6">
      <c r="A15" s="4" t="s">
        <v>88</v>
      </c>
      <c r="C15" s="5" t="n">
        <v>7028</v>
      </c>
      <c r="D15" s="5" t="n">
        <v>8487</v>
      </c>
      <c r="E15" s="5" t="n">
        <v>23145</v>
      </c>
      <c r="F15" s="5" t="n">
        <v>44725</v>
      </c>
    </row>
    <row r="16" spans="1:6">
      <c r="A16" s="4" t="s">
        <v>89</v>
      </c>
      <c r="C16" s="5" t="n">
        <v>-4407</v>
      </c>
      <c r="D16" s="5" t="n">
        <v>12177</v>
      </c>
      <c r="E16" s="5" t="n">
        <v>392</v>
      </c>
      <c r="F16" s="5" t="n">
        <v>16372</v>
      </c>
    </row>
    <row r="17" spans="1:6">
      <c r="A17" s="4" t="s">
        <v>90</v>
      </c>
      <c r="F17" s="5" t="n">
        <v>254946</v>
      </c>
    </row>
    <row r="18" spans="1:6">
      <c r="A18" s="4" t="s">
        <v>91</v>
      </c>
      <c r="F18" s="5" t="n">
        <v>83339</v>
      </c>
    </row>
    <row r="19" spans="1:6">
      <c r="A19" s="4" t="s">
        <v>92</v>
      </c>
      <c r="C19" s="5" t="n">
        <v>166055</v>
      </c>
      <c r="D19" s="5" t="n">
        <v>170858</v>
      </c>
      <c r="E19" s="5" t="n">
        <v>518920</v>
      </c>
      <c r="F19" s="5" t="n">
        <v>859748</v>
      </c>
    </row>
    <row r="20" spans="1:6">
      <c r="A20" s="4" t="s">
        <v>93</v>
      </c>
      <c r="C20" s="5" t="n">
        <v>128731</v>
      </c>
      <c r="D20" s="5" t="n">
        <v>56501</v>
      </c>
      <c r="E20" s="5" t="n">
        <v>432018</v>
      </c>
      <c r="F20" s="5" t="n">
        <v>-119187</v>
      </c>
    </row>
    <row r="21" spans="1:6">
      <c r="A21" s="3" t="s">
        <v>94</v>
      </c>
    </row>
    <row r="22" spans="1:6">
      <c r="A22" s="4" t="s">
        <v>95</v>
      </c>
      <c r="C22" s="5" t="n">
        <v>-4517</v>
      </c>
      <c r="D22" s="5" t="n">
        <v>-2892</v>
      </c>
      <c r="E22" s="5" t="n">
        <v>-11329</v>
      </c>
      <c r="F22" s="5" t="n">
        <v>-6201</v>
      </c>
    </row>
    <row r="23" spans="1:6">
      <c r="A23" s="4" t="s">
        <v>96</v>
      </c>
      <c r="C23" s="5" t="n">
        <v>5372</v>
      </c>
      <c r="D23" s="5" t="n">
        <v>633</v>
      </c>
      <c r="E23" s="5" t="n">
        <v>16283</v>
      </c>
      <c r="F23" s="5" t="n">
        <v>2034</v>
      </c>
    </row>
    <row r="24" spans="1:6">
      <c r="A24" s="4" t="s">
        <v>97</v>
      </c>
      <c r="C24" s="5" t="n">
        <v>439</v>
      </c>
      <c r="D24" s="5" t="n">
        <v>-921</v>
      </c>
      <c r="E24" s="5" t="n">
        <v>735</v>
      </c>
      <c r="F24" s="5" t="n">
        <v>-1075</v>
      </c>
    </row>
    <row r="25" spans="1:6">
      <c r="A25" s="4" t="s">
        <v>98</v>
      </c>
      <c r="B25" s="4" t="s">
        <v>99</v>
      </c>
      <c r="C25" s="5" t="n">
        <v>127437</v>
      </c>
      <c r="D25" s="5" t="n">
        <v>59681</v>
      </c>
      <c r="E25" s="5" t="n">
        <v>426329</v>
      </c>
      <c r="F25" s="5" t="n">
        <v>-113945</v>
      </c>
    </row>
    <row r="26" spans="1:6">
      <c r="A26" s="4" t="s">
        <v>100</v>
      </c>
      <c r="C26" s="5" t="n">
        <v>24017</v>
      </c>
      <c r="D26" s="5" t="n">
        <v>-4113</v>
      </c>
      <c r="E26" s="5" t="n">
        <v>62713</v>
      </c>
      <c r="F26" s="5" t="n">
        <v>-4178</v>
      </c>
    </row>
    <row r="27" spans="1:6">
      <c r="A27" s="4" t="s">
        <v>101</v>
      </c>
      <c r="C27" s="7" t="n">
        <v>103420</v>
      </c>
      <c r="D27" s="7" t="n">
        <v>63794</v>
      </c>
      <c r="E27" s="7" t="n">
        <v>363616</v>
      </c>
      <c r="F27" s="7" t="n">
        <v>-109767</v>
      </c>
    </row>
    <row r="28" spans="1:6">
      <c r="A28" s="3" t="s">
        <v>102</v>
      </c>
    </row>
    <row r="29" spans="1:6">
      <c r="A29" s="4" t="s">
        <v>103</v>
      </c>
      <c r="C29" s="9" t="n">
        <v>0.52</v>
      </c>
      <c r="D29" s="9" t="n">
        <v>0.32</v>
      </c>
      <c r="E29" s="9" t="n">
        <v>1.83</v>
      </c>
      <c r="F29" s="9" t="n">
        <v>-0.54</v>
      </c>
    </row>
    <row r="30" spans="1:6">
      <c r="A30" s="4" t="s">
        <v>104</v>
      </c>
      <c r="C30" s="9" t="n">
        <v>0.52</v>
      </c>
      <c r="D30" s="9" t="n">
        <v>0.31</v>
      </c>
      <c r="E30" s="9" t="n">
        <v>1.81</v>
      </c>
      <c r="F30" s="9" t="n">
        <v>-0.54</v>
      </c>
    </row>
    <row r="31" spans="1:6">
      <c r="A31" s="4" t="s">
        <v>105</v>
      </c>
      <c r="C31" s="5" t="n">
        <v>197485</v>
      </c>
      <c r="D31" s="5" t="n">
        <v>202211</v>
      </c>
      <c r="E31" s="5" t="n">
        <v>198755</v>
      </c>
      <c r="F31" s="5" t="n">
        <v>203167</v>
      </c>
    </row>
    <row r="32" spans="1:6">
      <c r="A32" s="4" t="s">
        <v>106</v>
      </c>
      <c r="C32" s="5" t="n">
        <v>200775</v>
      </c>
      <c r="D32" s="5" t="n">
        <v>203929</v>
      </c>
      <c r="E32" s="5" t="n">
        <v>201413</v>
      </c>
      <c r="F32" s="5" t="n">
        <v>203167</v>
      </c>
    </row>
    <row r="33" spans="1:6">
      <c r="A33" s="4" t="s">
        <v>107</v>
      </c>
      <c r="C33" s="9" t="n">
        <v>0.07000000000000001</v>
      </c>
      <c r="D33" s="9" t="n">
        <v>0.06</v>
      </c>
      <c r="E33" s="9" t="n">
        <v>0.21</v>
      </c>
      <c r="F33" s="9" t="n">
        <v>0.18</v>
      </c>
    </row>
    <row r="34" spans="1:6"/>
    <row r="35" spans="1:6">
      <c r="A35" s="4" t="s">
        <v>41</v>
      </c>
      <c r="B35" s="4" t="s">
        <v>108</v>
      </c>
    </row>
    <row r="36" spans="1:6">
      <c r="A36" s="4" t="s">
        <v>109</v>
      </c>
      <c r="B36" s="4" t="s">
        <v>110</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4</v>
      </c>
      <c r="D1" s="2" t="s">
        <v>1</v>
      </c>
    </row>
    <row r="2" spans="1:5">
      <c r="B2" s="2" t="s">
        <v>2</v>
      </c>
      <c r="C2" s="2" t="s">
        <v>75</v>
      </c>
      <c r="D2" s="2" t="s">
        <v>2</v>
      </c>
      <c r="E2" s="2" t="s">
        <v>75</v>
      </c>
    </row>
    <row r="3" spans="1:5">
      <c r="A3" s="3" t="s">
        <v>286</v>
      </c>
    </row>
    <row r="4" spans="1:5">
      <c r="A4" s="4" t="s">
        <v>100</v>
      </c>
      <c r="B4" s="7" t="n">
        <v>24017</v>
      </c>
      <c r="C4" s="7" t="n">
        <v>-4113</v>
      </c>
      <c r="D4" s="7" t="n">
        <v>62713</v>
      </c>
      <c r="E4" s="7" t="n">
        <v>-4178</v>
      </c>
    </row>
    <row r="5" spans="1:5">
      <c r="A5" s="4" t="s">
        <v>287</v>
      </c>
    </row>
    <row r="6" spans="1:5">
      <c r="A6" s="3" t="s">
        <v>286</v>
      </c>
    </row>
    <row r="7" spans="1:5">
      <c r="A7" s="4" t="s">
        <v>288</v>
      </c>
      <c r="B7" s="5" t="n">
        <v>39000</v>
      </c>
      <c r="D7" s="5" t="n">
        <v>39000</v>
      </c>
    </row>
    <row r="8" spans="1:5">
      <c r="A8" s="4" t="s">
        <v>100</v>
      </c>
      <c r="B8" s="7" t="n">
        <v>0</v>
      </c>
      <c r="D8" s="7" t="n">
        <v>-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9</v>
      </c>
      <c r="B1" s="2" t="s">
        <v>2</v>
      </c>
      <c r="C1" s="2" t="s">
        <v>25</v>
      </c>
    </row>
    <row r="2" spans="1:3">
      <c r="A2" s="3" t="s">
        <v>290</v>
      </c>
    </row>
    <row r="3" spans="1:3">
      <c r="A3" s="4" t="s">
        <v>291</v>
      </c>
      <c r="B3" s="7" t="n">
        <v>64550</v>
      </c>
      <c r="C3" s="7" t="n">
        <v>58530</v>
      </c>
    </row>
    <row r="4" spans="1:3">
      <c r="A4" s="4" t="s">
        <v>292</v>
      </c>
      <c r="B4" s="5" t="n">
        <v>17189</v>
      </c>
      <c r="C4" s="5" t="n">
        <v>22946</v>
      </c>
    </row>
    <row r="5" spans="1:3">
      <c r="A5" s="4" t="s">
        <v>293</v>
      </c>
      <c r="B5" s="5" t="n">
        <v>43444</v>
      </c>
      <c r="C5" s="5" t="n">
        <v>54482</v>
      </c>
    </row>
    <row r="6" spans="1:3">
      <c r="A6" s="4" t="s">
        <v>30</v>
      </c>
      <c r="B6" s="7" t="n">
        <v>125183</v>
      </c>
      <c r="C6" s="7" t="n">
        <v>1359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4</v>
      </c>
      <c r="B1" s="2" t="s">
        <v>2</v>
      </c>
      <c r="C1" s="2" t="s">
        <v>25</v>
      </c>
    </row>
    <row r="2" spans="1:3">
      <c r="A2" s="3" t="s">
        <v>290</v>
      </c>
    </row>
    <row r="3" spans="1:3">
      <c r="A3" s="4" t="s">
        <v>295</v>
      </c>
      <c r="B3" s="10" t="n">
        <v>112.2</v>
      </c>
      <c r="C3" s="7" t="n">
        <v>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6</v>
      </c>
      <c r="B1" s="2" t="s">
        <v>74</v>
      </c>
      <c r="D1" s="2" t="s">
        <v>1</v>
      </c>
      <c r="F1" s="2" t="s">
        <v>297</v>
      </c>
    </row>
    <row r="2" spans="1:6">
      <c r="B2" s="2" t="s">
        <v>2</v>
      </c>
      <c r="C2" s="2" t="s">
        <v>75</v>
      </c>
      <c r="D2" s="2" t="s">
        <v>2</v>
      </c>
      <c r="E2" s="2" t="s">
        <v>75</v>
      </c>
      <c r="F2" s="2" t="s">
        <v>25</v>
      </c>
    </row>
    <row r="3" spans="1:6">
      <c r="A3" s="3" t="s">
        <v>298</v>
      </c>
    </row>
    <row r="4" spans="1:6">
      <c r="A4" s="4" t="s">
        <v>299</v>
      </c>
      <c r="B4" s="7" t="n">
        <v>0</v>
      </c>
      <c r="C4" s="7" t="n">
        <v>100000</v>
      </c>
      <c r="D4" s="7" t="n">
        <v>300000</v>
      </c>
      <c r="E4" s="7" t="n">
        <v>400000</v>
      </c>
    </row>
    <row r="5" spans="1:6">
      <c r="A5" s="4" t="s">
        <v>300</v>
      </c>
      <c r="B5" s="5" t="n">
        <v>200000</v>
      </c>
      <c r="C5" s="7" t="n">
        <v>700000</v>
      </c>
      <c r="D5" s="5" t="n">
        <v>700000</v>
      </c>
      <c r="E5" s="7" t="n">
        <v>1200000</v>
      </c>
    </row>
    <row r="6" spans="1:6">
      <c r="A6" s="4" t="s">
        <v>301</v>
      </c>
      <c r="B6" s="5" t="n">
        <v>1243640000</v>
      </c>
      <c r="D6" s="5" t="n">
        <v>1243640000</v>
      </c>
      <c r="F6" s="7" t="n">
        <v>732979000</v>
      </c>
    </row>
    <row r="7" spans="1:6">
      <c r="A7" s="4" t="s">
        <v>302</v>
      </c>
      <c r="B7" s="5" t="n">
        <v>113300000</v>
      </c>
      <c r="D7" s="5" t="n">
        <v>113300000</v>
      </c>
      <c r="F7" s="5" t="n">
        <v>2900000</v>
      </c>
    </row>
    <row r="8" spans="1:6">
      <c r="A8" s="4" t="s">
        <v>303</v>
      </c>
      <c r="D8" s="5" t="n">
        <v>900000</v>
      </c>
      <c r="F8" s="5" t="n">
        <v>300000</v>
      </c>
    </row>
    <row r="9" spans="1:6">
      <c r="A9" s="4" t="s">
        <v>304</v>
      </c>
      <c r="B9" s="5" t="n">
        <v>1130300000</v>
      </c>
      <c r="D9" s="5" t="n">
        <v>1130300000</v>
      </c>
      <c r="F9" s="5" t="n">
        <v>730100000</v>
      </c>
    </row>
    <row r="10" spans="1:6">
      <c r="A10" s="4" t="s">
        <v>305</v>
      </c>
      <c r="D10" s="5" t="n">
        <v>1400000</v>
      </c>
      <c r="F10" s="5" t="n">
        <v>2500000</v>
      </c>
    </row>
    <row r="11" spans="1:6">
      <c r="A11" s="4" t="s">
        <v>306</v>
      </c>
    </row>
    <row r="12" spans="1:6">
      <c r="A12" s="3" t="s">
        <v>298</v>
      </c>
    </row>
    <row r="13" spans="1:6">
      <c r="A13" s="4" t="s">
        <v>307</v>
      </c>
      <c r="D13" s="5" t="n">
        <v>25000000</v>
      </c>
    </row>
    <row r="14" spans="1:6">
      <c r="A14" s="4" t="s">
        <v>308</v>
      </c>
    </row>
    <row r="15" spans="1:6">
      <c r="A15" s="3" t="s">
        <v>298</v>
      </c>
    </row>
    <row r="16" spans="1:6">
      <c r="A16" s="4" t="s">
        <v>309</v>
      </c>
      <c r="B16" s="7" t="n">
        <v>79200000</v>
      </c>
      <c r="D16" s="7" t="n">
        <v>79200000</v>
      </c>
      <c r="F16" s="7" t="n">
        <v>839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1429773</v>
      </c>
      <c r="C3" s="7" t="n">
        <v>1304867</v>
      </c>
    </row>
    <row r="4" spans="1:3">
      <c r="A4" s="4" t="s">
        <v>313</v>
      </c>
    </row>
    <row r="5" spans="1:3">
      <c r="A5" s="3" t="s">
        <v>311</v>
      </c>
    </row>
    <row r="6" spans="1:3">
      <c r="A6" s="4" t="s">
        <v>312</v>
      </c>
      <c r="B6" s="5" t="n">
        <v>942250</v>
      </c>
      <c r="C6" s="5" t="n">
        <v>902800</v>
      </c>
    </row>
    <row r="7" spans="1:3">
      <c r="A7" s="4" t="s">
        <v>314</v>
      </c>
    </row>
    <row r="8" spans="1:3">
      <c r="A8" s="3" t="s">
        <v>311</v>
      </c>
    </row>
    <row r="9" spans="1:3">
      <c r="A9" s="4" t="s">
        <v>312</v>
      </c>
      <c r="B9" s="5" t="n">
        <v>118487</v>
      </c>
      <c r="C9" s="5" t="n">
        <v>100153</v>
      </c>
    </row>
    <row r="10" spans="1:3">
      <c r="A10" s="4" t="s">
        <v>315</v>
      </c>
    </row>
    <row r="11" spans="1:3">
      <c r="A11" s="3" t="s">
        <v>311</v>
      </c>
    </row>
    <row r="12" spans="1:3">
      <c r="A12" s="4" t="s">
        <v>312</v>
      </c>
      <c r="B12" s="5" t="n">
        <v>95469</v>
      </c>
      <c r="C12" s="5" t="n">
        <v>82133</v>
      </c>
    </row>
    <row r="13" spans="1:3">
      <c r="A13" s="4" t="s">
        <v>316</v>
      </c>
    </row>
    <row r="14" spans="1:3">
      <c r="A14" s="3" t="s">
        <v>311</v>
      </c>
    </row>
    <row r="15" spans="1:3">
      <c r="A15" s="4" t="s">
        <v>312</v>
      </c>
      <c r="B15" s="5" t="n">
        <v>194948</v>
      </c>
      <c r="C15" s="5" t="n">
        <v>161630</v>
      </c>
    </row>
    <row r="16" spans="1:3">
      <c r="A16" s="4" t="s">
        <v>317</v>
      </c>
    </row>
    <row r="17" spans="1:3">
      <c r="A17" s="3" t="s">
        <v>311</v>
      </c>
    </row>
    <row r="18" spans="1:3">
      <c r="A18" s="4" t="s">
        <v>312</v>
      </c>
      <c r="B18" s="5" t="n">
        <v>55938</v>
      </c>
      <c r="C18" s="5" t="n">
        <v>39252</v>
      </c>
    </row>
    <row r="19" spans="1:3">
      <c r="A19" s="4" t="s">
        <v>318</v>
      </c>
    </row>
    <row r="20" spans="1:3">
      <c r="A20" s="3" t="s">
        <v>311</v>
      </c>
    </row>
    <row r="21" spans="1:3">
      <c r="A21" s="4" t="s">
        <v>312</v>
      </c>
      <c r="B21" s="5" t="n">
        <v>22104</v>
      </c>
      <c r="C21" s="5" t="n">
        <v>18171</v>
      </c>
    </row>
    <row r="22" spans="1:3">
      <c r="A22" s="4" t="s">
        <v>319</v>
      </c>
    </row>
    <row r="23" spans="1:3">
      <c r="A23" s="3" t="s">
        <v>311</v>
      </c>
    </row>
    <row r="24" spans="1:3">
      <c r="A24" s="4" t="s">
        <v>312</v>
      </c>
      <c r="B24" s="5" t="n">
        <v>577</v>
      </c>
      <c r="C24" s="5" t="n">
        <v>728</v>
      </c>
    </row>
    <row r="25" spans="1:3">
      <c r="A25" s="4" t="s">
        <v>320</v>
      </c>
    </row>
    <row r="26" spans="1:3">
      <c r="A26" s="3" t="s">
        <v>311</v>
      </c>
    </row>
    <row r="27" spans="1:3">
      <c r="A27" s="4" t="s">
        <v>321</v>
      </c>
      <c r="B27" s="5" t="n">
        <v>1848450</v>
      </c>
      <c r="C27" s="5" t="n">
        <v>1612751</v>
      </c>
    </row>
    <row r="28" spans="1:3">
      <c r="A28" s="4" t="s">
        <v>322</v>
      </c>
      <c r="B28" s="5" t="n">
        <v>157</v>
      </c>
      <c r="C28" s="5" t="n">
        <v>1</v>
      </c>
    </row>
    <row r="29" spans="1:3">
      <c r="A29" s="4" t="s">
        <v>321</v>
      </c>
      <c r="B29" s="5" t="n">
        <v>1848607</v>
      </c>
      <c r="C29" s="5" t="n">
        <v>1612752</v>
      </c>
    </row>
    <row r="30" spans="1:3">
      <c r="A30" s="4" t="s">
        <v>47</v>
      </c>
      <c r="B30" s="5" t="n">
        <v>39129</v>
      </c>
      <c r="C30" s="5" t="n">
        <v>38332</v>
      </c>
    </row>
    <row r="31" spans="1:3">
      <c r="A31" s="4" t="s">
        <v>323</v>
      </c>
      <c r="B31" s="5" t="n">
        <v>190</v>
      </c>
      <c r="C31" s="5" t="n">
        <v>131</v>
      </c>
    </row>
    <row r="32" spans="1:3">
      <c r="A32" s="4" t="s">
        <v>321</v>
      </c>
      <c r="B32" s="5" t="n">
        <v>39319</v>
      </c>
      <c r="C32" s="5" t="n">
        <v>38463</v>
      </c>
    </row>
    <row r="33" spans="1:3">
      <c r="A33" s="4" t="s">
        <v>324</v>
      </c>
    </row>
    <row r="34" spans="1:3">
      <c r="A34" s="3" t="s">
        <v>311</v>
      </c>
    </row>
    <row r="35" spans="1:3">
      <c r="A35" s="4" t="s">
        <v>27</v>
      </c>
      <c r="B35" s="5" t="n">
        <v>213664</v>
      </c>
      <c r="C35" s="5" t="n">
        <v>214722</v>
      </c>
    </row>
    <row r="36" spans="1:3">
      <c r="A36" s="4" t="s">
        <v>325</v>
      </c>
    </row>
    <row r="37" spans="1:3">
      <c r="A37" s="3" t="s">
        <v>311</v>
      </c>
    </row>
    <row r="38" spans="1:3">
      <c r="A38" s="4" t="s">
        <v>27</v>
      </c>
      <c r="B38" s="5" t="n">
        <v>205013</v>
      </c>
      <c r="C38" s="5" t="n">
        <v>93162</v>
      </c>
    </row>
    <row r="39" spans="1:3">
      <c r="A39" s="4" t="s">
        <v>326</v>
      </c>
    </row>
    <row r="40" spans="1:3">
      <c r="A40" s="3" t="s">
        <v>311</v>
      </c>
    </row>
    <row r="41" spans="1:3">
      <c r="A41" s="4" t="s">
        <v>312</v>
      </c>
      <c r="B41" s="5" t="n">
        <v>942250</v>
      </c>
      <c r="C41" s="5" t="n">
        <v>902800</v>
      </c>
    </row>
    <row r="42" spans="1:3">
      <c r="A42" s="4" t="s">
        <v>327</v>
      </c>
    </row>
    <row r="43" spans="1:3">
      <c r="A43" s="3" t="s">
        <v>311</v>
      </c>
    </row>
    <row r="44" spans="1:3">
      <c r="A44" s="4" t="s">
        <v>312</v>
      </c>
      <c r="B44" s="5" t="n">
        <v>118487</v>
      </c>
      <c r="C44" s="5" t="n">
        <v>100153</v>
      </c>
    </row>
    <row r="45" spans="1:3">
      <c r="A45" s="4" t="s">
        <v>328</v>
      </c>
    </row>
    <row r="46" spans="1:3">
      <c r="A46" s="3" t="s">
        <v>311</v>
      </c>
    </row>
    <row r="47" spans="1:3">
      <c r="A47" s="4" t="s">
        <v>312</v>
      </c>
      <c r="B47" s="5" t="n">
        <v>95469</v>
      </c>
      <c r="C47" s="5" t="n">
        <v>82133</v>
      </c>
    </row>
    <row r="48" spans="1:3">
      <c r="A48" s="4" t="s">
        <v>329</v>
      </c>
    </row>
    <row r="49" spans="1:3">
      <c r="A49" s="3" t="s">
        <v>311</v>
      </c>
    </row>
    <row r="50" spans="1:3">
      <c r="A50" s="4" t="s">
        <v>312</v>
      </c>
      <c r="B50" s="5" t="n">
        <v>194948</v>
      </c>
      <c r="C50" s="5" t="n">
        <v>161630</v>
      </c>
    </row>
    <row r="51" spans="1:3">
      <c r="A51" s="4" t="s">
        <v>330</v>
      </c>
    </row>
    <row r="52" spans="1:3">
      <c r="A52" s="3" t="s">
        <v>311</v>
      </c>
    </row>
    <row r="53" spans="1:3">
      <c r="A53" s="4" t="s">
        <v>312</v>
      </c>
      <c r="B53" s="5" t="n">
        <v>55938</v>
      </c>
      <c r="C53" s="5" t="n">
        <v>39252</v>
      </c>
    </row>
    <row r="54" spans="1:3">
      <c r="A54" s="4" t="s">
        <v>331</v>
      </c>
    </row>
    <row r="55" spans="1:3">
      <c r="A55" s="3" t="s">
        <v>311</v>
      </c>
    </row>
    <row r="56" spans="1:3">
      <c r="A56" s="4" t="s">
        <v>312</v>
      </c>
      <c r="B56" s="5" t="n">
        <v>22104</v>
      </c>
      <c r="C56" s="5" t="n">
        <v>18171</v>
      </c>
    </row>
    <row r="57" spans="1:3">
      <c r="A57" s="4" t="s">
        <v>332</v>
      </c>
    </row>
    <row r="58" spans="1:3">
      <c r="A58" s="3" t="s">
        <v>311</v>
      </c>
    </row>
    <row r="59" spans="1:3">
      <c r="A59" s="4" t="s">
        <v>312</v>
      </c>
      <c r="B59" s="5" t="n">
        <v>577</v>
      </c>
      <c r="C59" s="5" t="n">
        <v>728</v>
      </c>
    </row>
    <row r="60" spans="1:3">
      <c r="A60" s="4" t="s">
        <v>333</v>
      </c>
    </row>
    <row r="61" spans="1:3">
      <c r="A61" s="3" t="s">
        <v>311</v>
      </c>
    </row>
    <row r="62" spans="1:3">
      <c r="A62" s="4" t="s">
        <v>321</v>
      </c>
      <c r="B62" s="5" t="n">
        <v>402571</v>
      </c>
      <c r="C62" s="5" t="n">
        <v>270351</v>
      </c>
    </row>
    <row r="63" spans="1:3">
      <c r="A63" s="4" t="s">
        <v>321</v>
      </c>
      <c r="B63" s="5" t="n">
        <v>402571</v>
      </c>
      <c r="C63" s="5" t="n">
        <v>270351</v>
      </c>
    </row>
    <row r="64" spans="1:3">
      <c r="A64" s="4" t="s">
        <v>334</v>
      </c>
    </row>
    <row r="65" spans="1:3">
      <c r="A65" s="3" t="s">
        <v>311</v>
      </c>
    </row>
    <row r="66" spans="1:3">
      <c r="A66" s="4" t="s">
        <v>27</v>
      </c>
      <c r="B66" s="5" t="n">
        <v>213664</v>
      </c>
      <c r="C66" s="5" t="n">
        <v>214722</v>
      </c>
    </row>
    <row r="67" spans="1:3">
      <c r="A67" s="4" t="s">
        <v>335</v>
      </c>
    </row>
    <row r="68" spans="1:3">
      <c r="A68" s="3" t="s">
        <v>311</v>
      </c>
    </row>
    <row r="69" spans="1:3">
      <c r="A69" s="4" t="s">
        <v>27</v>
      </c>
      <c r="B69" s="5" t="n">
        <v>166803</v>
      </c>
      <c r="C69" s="5" t="n">
        <v>37458</v>
      </c>
    </row>
    <row r="70" spans="1:3">
      <c r="A70" s="4" t="s">
        <v>336</v>
      </c>
    </row>
    <row r="71" spans="1:3">
      <c r="A71" s="3" t="s">
        <v>311</v>
      </c>
    </row>
    <row r="72" spans="1:3">
      <c r="A72" s="4" t="s">
        <v>312</v>
      </c>
      <c r="B72" s="5" t="n">
        <v>22104</v>
      </c>
      <c r="C72" s="5" t="n">
        <v>18171</v>
      </c>
    </row>
    <row r="73" spans="1:3">
      <c r="A73" s="4" t="s">
        <v>337</v>
      </c>
    </row>
    <row r="74" spans="1:3">
      <c r="A74" s="3" t="s">
        <v>311</v>
      </c>
    </row>
    <row r="75" spans="1:3">
      <c r="A75" s="4" t="s">
        <v>321</v>
      </c>
      <c r="B75" s="5" t="n">
        <v>1445879</v>
      </c>
      <c r="C75" s="5" t="n">
        <v>1342400</v>
      </c>
    </row>
    <row r="76" spans="1:3">
      <c r="A76" s="4" t="s">
        <v>322</v>
      </c>
      <c r="B76" s="5" t="n">
        <v>157</v>
      </c>
      <c r="C76" s="5" t="n">
        <v>1</v>
      </c>
    </row>
    <row r="77" spans="1:3">
      <c r="A77" s="4" t="s">
        <v>321</v>
      </c>
      <c r="B77" s="5" t="n">
        <v>1446036</v>
      </c>
      <c r="C77" s="5" t="n">
        <v>1342401</v>
      </c>
    </row>
    <row r="78" spans="1:3">
      <c r="A78" s="4" t="s">
        <v>323</v>
      </c>
      <c r="B78" s="5" t="n">
        <v>190</v>
      </c>
      <c r="C78" s="5" t="n">
        <v>131</v>
      </c>
    </row>
    <row r="79" spans="1:3">
      <c r="A79" s="4" t="s">
        <v>321</v>
      </c>
      <c r="B79" s="5" t="n">
        <v>190</v>
      </c>
      <c r="C79" s="5" t="n">
        <v>131</v>
      </c>
    </row>
    <row r="80" spans="1:3">
      <c r="A80" s="4" t="s">
        <v>338</v>
      </c>
    </row>
    <row r="81" spans="1:3">
      <c r="A81" s="3" t="s">
        <v>311</v>
      </c>
    </row>
    <row r="82" spans="1:3">
      <c r="A82" s="4" t="s">
        <v>27</v>
      </c>
      <c r="B82" s="5" t="n">
        <v>38210</v>
      </c>
      <c r="C82" s="5" t="n">
        <v>55704</v>
      </c>
    </row>
    <row r="83" spans="1:3">
      <c r="A83" s="4" t="s">
        <v>339</v>
      </c>
    </row>
    <row r="84" spans="1:3">
      <c r="A84" s="3" t="s">
        <v>311</v>
      </c>
    </row>
    <row r="85" spans="1:3">
      <c r="A85" s="4" t="s">
        <v>312</v>
      </c>
      <c r="B85" s="5" t="n">
        <v>942250</v>
      </c>
      <c r="C85" s="5" t="n">
        <v>902800</v>
      </c>
    </row>
    <row r="86" spans="1:3">
      <c r="A86" s="4" t="s">
        <v>340</v>
      </c>
    </row>
    <row r="87" spans="1:3">
      <c r="A87" s="3" t="s">
        <v>311</v>
      </c>
    </row>
    <row r="88" spans="1:3">
      <c r="A88" s="4" t="s">
        <v>312</v>
      </c>
      <c r="B88" s="5" t="n">
        <v>118487</v>
      </c>
      <c r="C88" s="5" t="n">
        <v>100153</v>
      </c>
    </row>
    <row r="89" spans="1:3">
      <c r="A89" s="4" t="s">
        <v>341</v>
      </c>
    </row>
    <row r="90" spans="1:3">
      <c r="A90" s="3" t="s">
        <v>311</v>
      </c>
    </row>
    <row r="91" spans="1:3">
      <c r="A91" s="4" t="s">
        <v>312</v>
      </c>
      <c r="B91" s="5" t="n">
        <v>95469</v>
      </c>
      <c r="C91" s="5" t="n">
        <v>82133</v>
      </c>
    </row>
    <row r="92" spans="1:3">
      <c r="A92" s="4" t="s">
        <v>342</v>
      </c>
    </row>
    <row r="93" spans="1:3">
      <c r="A93" s="3" t="s">
        <v>311</v>
      </c>
    </row>
    <row r="94" spans="1:3">
      <c r="A94" s="4" t="s">
        <v>312</v>
      </c>
      <c r="B94" s="5" t="n">
        <v>194948</v>
      </c>
      <c r="C94" s="5" t="n">
        <v>161630</v>
      </c>
    </row>
    <row r="95" spans="1:3">
      <c r="A95" s="4" t="s">
        <v>343</v>
      </c>
    </row>
    <row r="96" spans="1:3">
      <c r="A96" s="3" t="s">
        <v>311</v>
      </c>
    </row>
    <row r="97" spans="1:3">
      <c r="A97" s="4" t="s">
        <v>312</v>
      </c>
      <c r="B97" s="5" t="n">
        <v>55938</v>
      </c>
      <c r="C97" s="5" t="n">
        <v>39252</v>
      </c>
    </row>
    <row r="98" spans="1:3">
      <c r="A98" s="4" t="s">
        <v>344</v>
      </c>
    </row>
    <row r="99" spans="1:3">
      <c r="A99" s="3" t="s">
        <v>311</v>
      </c>
    </row>
    <row r="100" spans="1:3">
      <c r="A100" s="4" t="s">
        <v>312</v>
      </c>
      <c r="B100" s="5" t="n">
        <v>577</v>
      </c>
      <c r="C100" s="5" t="n">
        <v>728</v>
      </c>
    </row>
    <row r="101" spans="1:3">
      <c r="A101" s="4" t="s">
        <v>345</v>
      </c>
    </row>
    <row r="102" spans="1:3">
      <c r="A102" s="3" t="s">
        <v>311</v>
      </c>
    </row>
    <row r="103" spans="1:3">
      <c r="A103" s="4" t="s">
        <v>47</v>
      </c>
      <c r="B103" s="5" t="n">
        <v>39129</v>
      </c>
      <c r="C103" s="5" t="n">
        <v>38332</v>
      </c>
    </row>
    <row r="104" spans="1:3">
      <c r="A104" s="4" t="s">
        <v>321</v>
      </c>
      <c r="B104" s="7" t="n">
        <v>39129</v>
      </c>
      <c r="C104" s="7" t="n">
        <v>38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11</v>
      </c>
    </row>
    <row r="3" spans="1:3">
      <c r="A3" s="4" t="s">
        <v>347</v>
      </c>
      <c r="B3" s="7" t="n">
        <v>1848607</v>
      </c>
      <c r="C3" s="7" t="n">
        <v>1612752</v>
      </c>
    </row>
    <row r="4" spans="1:3">
      <c r="A4" s="4" t="s">
        <v>348</v>
      </c>
      <c r="B4" s="5" t="n">
        <v>39319</v>
      </c>
      <c r="C4" s="5" t="n">
        <v>38463</v>
      </c>
    </row>
    <row r="5" spans="1:3">
      <c r="A5" s="4" t="s">
        <v>349</v>
      </c>
    </row>
    <row r="6" spans="1:3">
      <c r="A6" s="3" t="s">
        <v>311</v>
      </c>
    </row>
    <row r="7" spans="1:3">
      <c r="A7" s="4" t="s">
        <v>348</v>
      </c>
      <c r="B7" s="5" t="n">
        <v>190</v>
      </c>
    </row>
    <row r="8" spans="1:3">
      <c r="A8" s="4" t="s">
        <v>241</v>
      </c>
    </row>
    <row r="9" spans="1:3">
      <c r="A9" s="3" t="s">
        <v>311</v>
      </c>
    </row>
    <row r="10" spans="1:3">
      <c r="A10" s="4" t="s">
        <v>348</v>
      </c>
      <c r="C10" s="5" t="n">
        <v>131</v>
      </c>
    </row>
    <row r="11" spans="1:3">
      <c r="A11" s="4" t="s">
        <v>350</v>
      </c>
    </row>
    <row r="12" spans="1:3">
      <c r="A12" s="3" t="s">
        <v>311</v>
      </c>
    </row>
    <row r="13" spans="1:3">
      <c r="A13" s="4" t="s">
        <v>347</v>
      </c>
      <c r="B13" s="5" t="n">
        <v>418677</v>
      </c>
      <c r="C13" s="5" t="n">
        <v>307884</v>
      </c>
    </row>
    <row r="14" spans="1:3">
      <c r="A14" s="4" t="s">
        <v>28</v>
      </c>
    </row>
    <row r="15" spans="1:3">
      <c r="A15" s="3" t="s">
        <v>311</v>
      </c>
    </row>
    <row r="16" spans="1:3">
      <c r="A16" s="4" t="s">
        <v>347</v>
      </c>
      <c r="B16" s="5" t="n">
        <v>1217830</v>
      </c>
      <c r="C16" s="5" t="n">
        <v>871024</v>
      </c>
    </row>
    <row r="17" spans="1:3">
      <c r="A17" s="4" t="s">
        <v>351</v>
      </c>
    </row>
    <row r="18" spans="1:3">
      <c r="A18" s="3" t="s">
        <v>311</v>
      </c>
    </row>
    <row r="19" spans="1:3">
      <c r="A19" s="4" t="s">
        <v>347</v>
      </c>
      <c r="B19" s="5" t="n">
        <v>211943</v>
      </c>
      <c r="C19" s="5" t="n">
        <v>433843</v>
      </c>
    </row>
    <row r="20" spans="1:3">
      <c r="A20" s="4" t="s">
        <v>31</v>
      </c>
    </row>
    <row r="21" spans="1:3">
      <c r="A21" s="3" t="s">
        <v>311</v>
      </c>
    </row>
    <row r="22" spans="1:3">
      <c r="A22" s="4" t="s">
        <v>347</v>
      </c>
      <c r="B22" s="5" t="n">
        <v>157</v>
      </c>
      <c r="C22" s="5" t="n">
        <v>1</v>
      </c>
    </row>
    <row r="23" spans="1:3">
      <c r="A23" s="4" t="s">
        <v>352</v>
      </c>
    </row>
    <row r="24" spans="1:3">
      <c r="A24" s="3" t="s">
        <v>311</v>
      </c>
    </row>
    <row r="25" spans="1:3">
      <c r="A25" s="4" t="s">
        <v>348</v>
      </c>
      <c r="B25" s="5" t="n">
        <v>21818</v>
      </c>
      <c r="C25" s="5" t="n">
        <v>1050</v>
      </c>
    </row>
    <row r="26" spans="1:3">
      <c r="A26" s="4" t="s">
        <v>353</v>
      </c>
    </row>
    <row r="27" spans="1:3">
      <c r="A27" s="3" t="s">
        <v>311</v>
      </c>
    </row>
    <row r="28" spans="1:3">
      <c r="A28" s="4" t="s">
        <v>348</v>
      </c>
      <c r="B28" s="5" t="n">
        <v>17311</v>
      </c>
      <c r="C28" s="5" t="n">
        <v>37282</v>
      </c>
    </row>
    <row r="29" spans="1:3">
      <c r="A29" s="4" t="s">
        <v>354</v>
      </c>
    </row>
    <row r="30" spans="1:3">
      <c r="A30" s="3" t="s">
        <v>311</v>
      </c>
    </row>
    <row r="31" spans="1:3">
      <c r="A31" s="4" t="s">
        <v>347</v>
      </c>
      <c r="B31" s="5" t="n">
        <v>402571</v>
      </c>
      <c r="C31" s="5" t="n">
        <v>270351</v>
      </c>
    </row>
    <row r="32" spans="1:3">
      <c r="A32" s="4" t="s">
        <v>355</v>
      </c>
    </row>
    <row r="33" spans="1:3">
      <c r="A33" s="3" t="s">
        <v>311</v>
      </c>
    </row>
    <row r="34" spans="1:3">
      <c r="A34" s="4" t="s">
        <v>347</v>
      </c>
      <c r="B34" s="5" t="n">
        <v>380467</v>
      </c>
      <c r="C34" s="5" t="n">
        <v>252180</v>
      </c>
    </row>
    <row r="35" spans="1:3">
      <c r="A35" s="4" t="s">
        <v>356</v>
      </c>
    </row>
    <row r="36" spans="1:3">
      <c r="A36" s="3" t="s">
        <v>311</v>
      </c>
    </row>
    <row r="37" spans="1:3">
      <c r="A37" s="4" t="s">
        <v>347</v>
      </c>
      <c r="B37" s="5" t="n">
        <v>22104</v>
      </c>
      <c r="C37" s="5" t="n">
        <v>18171</v>
      </c>
    </row>
    <row r="38" spans="1:3">
      <c r="A38" s="4" t="s">
        <v>357</v>
      </c>
    </row>
    <row r="39" spans="1:3">
      <c r="A39" s="3" t="s">
        <v>311</v>
      </c>
    </row>
    <row r="40" spans="1:3">
      <c r="A40" s="4" t="s">
        <v>347</v>
      </c>
      <c r="B40" s="5" t="n">
        <v>1446036</v>
      </c>
      <c r="C40" s="5" t="n">
        <v>1342401</v>
      </c>
    </row>
    <row r="41" spans="1:3">
      <c r="A41" s="4" t="s">
        <v>348</v>
      </c>
      <c r="B41" s="5" t="n">
        <v>190</v>
      </c>
      <c r="C41" s="5" t="n">
        <v>131</v>
      </c>
    </row>
    <row r="42" spans="1:3">
      <c r="A42" s="4" t="s">
        <v>358</v>
      </c>
    </row>
    <row r="43" spans="1:3">
      <c r="A43" s="3" t="s">
        <v>311</v>
      </c>
    </row>
    <row r="44" spans="1:3">
      <c r="A44" s="4" t="s">
        <v>348</v>
      </c>
      <c r="B44" s="5" t="n">
        <v>190</v>
      </c>
    </row>
    <row r="45" spans="1:3">
      <c r="A45" s="4" t="s">
        <v>359</v>
      </c>
    </row>
    <row r="46" spans="1:3">
      <c r="A46" s="3" t="s">
        <v>311</v>
      </c>
    </row>
    <row r="47" spans="1:3">
      <c r="A47" s="4" t="s">
        <v>348</v>
      </c>
      <c r="C47" s="5" t="n">
        <v>131</v>
      </c>
    </row>
    <row r="48" spans="1:3">
      <c r="A48" s="4" t="s">
        <v>360</v>
      </c>
    </row>
    <row r="49" spans="1:3">
      <c r="A49" s="3" t="s">
        <v>311</v>
      </c>
    </row>
    <row r="50" spans="1:3">
      <c r="A50" s="4" t="s">
        <v>347</v>
      </c>
      <c r="B50" s="5" t="n">
        <v>38210</v>
      </c>
      <c r="C50" s="5" t="n">
        <v>55704</v>
      </c>
    </row>
    <row r="51" spans="1:3">
      <c r="A51" s="4" t="s">
        <v>361</v>
      </c>
    </row>
    <row r="52" spans="1:3">
      <c r="A52" s="3" t="s">
        <v>311</v>
      </c>
    </row>
    <row r="53" spans="1:3">
      <c r="A53" s="4" t="s">
        <v>347</v>
      </c>
      <c r="B53" s="5" t="n">
        <v>1217830</v>
      </c>
      <c r="C53" s="5" t="n">
        <v>871024</v>
      </c>
    </row>
    <row r="54" spans="1:3">
      <c r="A54" s="4" t="s">
        <v>362</v>
      </c>
    </row>
    <row r="55" spans="1:3">
      <c r="A55" s="3" t="s">
        <v>311</v>
      </c>
    </row>
    <row r="56" spans="1:3">
      <c r="A56" s="4" t="s">
        <v>347</v>
      </c>
      <c r="B56" s="5" t="n">
        <v>189839</v>
      </c>
      <c r="C56" s="5" t="n">
        <v>415672</v>
      </c>
    </row>
    <row r="57" spans="1:3">
      <c r="A57" s="4" t="s">
        <v>363</v>
      </c>
    </row>
    <row r="58" spans="1:3">
      <c r="A58" s="3" t="s">
        <v>311</v>
      </c>
    </row>
    <row r="59" spans="1:3">
      <c r="A59" s="4" t="s">
        <v>347</v>
      </c>
      <c r="B59" s="5" t="n">
        <v>157</v>
      </c>
      <c r="C59" s="5" t="n">
        <v>1</v>
      </c>
    </row>
    <row r="60" spans="1:3">
      <c r="A60" s="4" t="s">
        <v>364</v>
      </c>
    </row>
    <row r="61" spans="1:3">
      <c r="A61" s="3" t="s">
        <v>311</v>
      </c>
    </row>
    <row r="62" spans="1:3">
      <c r="A62" s="4" t="s">
        <v>348</v>
      </c>
      <c r="B62" s="5" t="n">
        <v>39129</v>
      </c>
      <c r="C62" s="5" t="n">
        <v>38332</v>
      </c>
    </row>
    <row r="63" spans="1:3">
      <c r="A63" s="4" t="s">
        <v>365</v>
      </c>
    </row>
    <row r="64" spans="1:3">
      <c r="A64" s="3" t="s">
        <v>311</v>
      </c>
    </row>
    <row r="65" spans="1:3">
      <c r="A65" s="4" t="s">
        <v>348</v>
      </c>
      <c r="B65" s="5" t="n">
        <v>21818</v>
      </c>
      <c r="C65" s="5" t="n">
        <v>1050</v>
      </c>
    </row>
    <row r="66" spans="1:3">
      <c r="A66" s="4" t="s">
        <v>366</v>
      </c>
    </row>
    <row r="67" spans="1:3">
      <c r="A67" s="3" t="s">
        <v>311</v>
      </c>
    </row>
    <row r="68" spans="1:3">
      <c r="A68" s="4" t="s">
        <v>348</v>
      </c>
      <c r="B68" s="7" t="n">
        <v>17311</v>
      </c>
      <c r="C68" s="7" t="n">
        <v>372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7</v>
      </c>
      <c r="C1" s="2" t="s">
        <v>74</v>
      </c>
      <c r="E1" s="2" t="s">
        <v>1</v>
      </c>
    </row>
    <row r="2" spans="1:6">
      <c r="C2" s="2" t="s">
        <v>2</v>
      </c>
      <c r="D2" s="2" t="s">
        <v>75</v>
      </c>
      <c r="E2" s="2" t="s">
        <v>2</v>
      </c>
      <c r="F2" s="2" t="s">
        <v>75</v>
      </c>
    </row>
    <row r="3" spans="1:6">
      <c r="A3" s="3" t="s">
        <v>368</v>
      </c>
    </row>
    <row r="4" spans="1:6">
      <c r="A4" s="4" t="s">
        <v>369</v>
      </c>
      <c r="C4" s="7" t="n">
        <v>39415</v>
      </c>
      <c r="D4" s="7" t="n">
        <v>24914</v>
      </c>
      <c r="E4" s="7" t="n">
        <v>38332</v>
      </c>
      <c r="F4" s="7" t="n">
        <v>37436</v>
      </c>
    </row>
    <row r="5" spans="1:6">
      <c r="A5" s="4" t="s">
        <v>370</v>
      </c>
      <c r="B5" s="4" t="s">
        <v>41</v>
      </c>
      <c r="E5" s="5" t="n">
        <v>-1050</v>
      </c>
      <c r="F5" s="5" t="n">
        <v>-15000</v>
      </c>
    </row>
    <row r="6" spans="1:6">
      <c r="A6" s="4" t="s">
        <v>371</v>
      </c>
      <c r="B6" s="4" t="s">
        <v>372</v>
      </c>
      <c r="C6" s="5" t="n">
        <v>-286</v>
      </c>
      <c r="D6" s="5" t="n">
        <v>7973</v>
      </c>
      <c r="E6" s="5" t="n">
        <v>1847</v>
      </c>
      <c r="F6" s="5" t="n">
        <v>10451</v>
      </c>
    </row>
    <row r="7" spans="1:6">
      <c r="A7" s="4" t="s">
        <v>373</v>
      </c>
      <c r="C7" s="7" t="n">
        <v>39129</v>
      </c>
      <c r="D7" s="7" t="n">
        <v>32887</v>
      </c>
      <c r="E7" s="7" t="n">
        <v>39129</v>
      </c>
      <c r="F7" s="7" t="n">
        <v>32887</v>
      </c>
    </row>
    <row r="8" spans="1:6"/>
    <row r="9" spans="1:6">
      <c r="A9" s="4" t="s">
        <v>41</v>
      </c>
      <c r="B9" s="4" t="s">
        <v>374</v>
      </c>
    </row>
    <row r="10" spans="1:6">
      <c r="A10" s="4" t="s">
        <v>109</v>
      </c>
      <c r="B10" s="4" t="s">
        <v>375</v>
      </c>
    </row>
    <row r="11" spans="1:6">
      <c r="A11" s="4" t="s">
        <v>376</v>
      </c>
      <c r="B11" s="4" t="s">
        <v>377</v>
      </c>
    </row>
  </sheetData>
  <mergeCells count="7">
    <mergeCell ref="A1:B2"/>
    <mergeCell ref="C1:D1"/>
    <mergeCell ref="E1:F1"/>
    <mergeCell ref="A8:E8"/>
    <mergeCell ref="B9:E9"/>
    <mergeCell ref="B10:E10"/>
    <mergeCell ref="B11:E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4</v>
      </c>
      <c r="D1" s="2" t="s">
        <v>1</v>
      </c>
    </row>
    <row r="2" spans="1:5">
      <c r="B2" s="2" t="s">
        <v>2</v>
      </c>
      <c r="C2" s="2" t="s">
        <v>75</v>
      </c>
      <c r="D2" s="2" t="s">
        <v>2</v>
      </c>
      <c r="E2" s="2" t="s">
        <v>75</v>
      </c>
    </row>
    <row r="3" spans="1:5">
      <c r="A3" s="3" t="s">
        <v>368</v>
      </c>
    </row>
    <row r="4" spans="1:5">
      <c r="A4" s="4" t="s">
        <v>162</v>
      </c>
      <c r="D4" s="7" t="n">
        <v>1050</v>
      </c>
      <c r="E4" s="7" t="n">
        <v>11697</v>
      </c>
    </row>
    <row r="5" spans="1:5">
      <c r="A5" s="4" t="s">
        <v>379</v>
      </c>
      <c r="D5" s="5" t="n">
        <v>1847</v>
      </c>
      <c r="E5" s="5" t="n">
        <v>10451</v>
      </c>
    </row>
    <row r="6" spans="1:5">
      <c r="A6" s="4" t="s">
        <v>306</v>
      </c>
    </row>
    <row r="7" spans="1:5">
      <c r="A7" s="3" t="s">
        <v>368</v>
      </c>
    </row>
    <row r="8" spans="1:5">
      <c r="A8" s="4" t="s">
        <v>162</v>
      </c>
      <c r="E8" s="7" t="n">
        <v>15000</v>
      </c>
    </row>
    <row r="9" spans="1:5">
      <c r="A9" s="4" t="s">
        <v>380</v>
      </c>
      <c r="C9" s="4" t="s">
        <v>381</v>
      </c>
      <c r="E9" s="4" t="s">
        <v>381</v>
      </c>
    </row>
    <row r="10" spans="1:5">
      <c r="A10" s="4" t="s">
        <v>379</v>
      </c>
      <c r="B10" s="7" t="n">
        <v>-300</v>
      </c>
      <c r="C10" s="7" t="n">
        <v>8000</v>
      </c>
      <c r="D10" s="5" t="n">
        <v>1800</v>
      </c>
      <c r="E10" s="7" t="n">
        <v>9900</v>
      </c>
    </row>
    <row r="11" spans="1:5">
      <c r="A11" s="4" t="s">
        <v>382</v>
      </c>
    </row>
    <row r="12" spans="1:5">
      <c r="A12" s="3" t="s">
        <v>368</v>
      </c>
    </row>
    <row r="13" spans="1:5">
      <c r="A13" s="4" t="s">
        <v>162</v>
      </c>
      <c r="D13" s="7" t="n">
        <v>1100</v>
      </c>
    </row>
    <row r="14" spans="1:5">
      <c r="A14" s="4" t="s">
        <v>379</v>
      </c>
      <c r="E14" s="7" t="n">
        <v>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4" t="s">
        <v>364</v>
      </c>
    </row>
    <row r="4" spans="1:2">
      <c r="A4" s="3" t="s">
        <v>385</v>
      </c>
    </row>
    <row r="5" spans="1:2">
      <c r="A5" s="4" t="s">
        <v>47</v>
      </c>
      <c r="B5" s="7" t="n">
        <v>17311</v>
      </c>
    </row>
    <row r="6" spans="1:2">
      <c r="A6" s="4" t="s">
        <v>386</v>
      </c>
    </row>
    <row r="7" spans="1:2">
      <c r="A7" s="3" t="s">
        <v>385</v>
      </c>
    </row>
    <row r="8" spans="1:2">
      <c r="A8" s="4" t="s">
        <v>47</v>
      </c>
      <c r="B8" s="7" t="n">
        <v>21818</v>
      </c>
    </row>
    <row r="9" spans="1:2">
      <c r="A9" s="4" t="s">
        <v>387</v>
      </c>
    </row>
    <row r="10" spans="1:2">
      <c r="A10" s="3" t="s">
        <v>385</v>
      </c>
    </row>
    <row r="11" spans="1:2">
      <c r="A11" s="4" t="s">
        <v>388</v>
      </c>
      <c r="B11" s="4" t="s">
        <v>389</v>
      </c>
    </row>
    <row r="12" spans="1:2">
      <c r="A12" s="4" t="s">
        <v>390</v>
      </c>
      <c r="B12" s="4" t="s">
        <v>391</v>
      </c>
    </row>
    <row r="13" spans="1:2">
      <c r="A13" s="4" t="s">
        <v>392</v>
      </c>
    </row>
    <row r="14" spans="1:2">
      <c r="A14" s="3" t="s">
        <v>385</v>
      </c>
    </row>
    <row r="15" spans="1:2">
      <c r="A15" s="4" t="s">
        <v>388</v>
      </c>
      <c r="B15" s="4" t="s">
        <v>389</v>
      </c>
    </row>
    <row r="16" spans="1:2">
      <c r="A16" s="4" t="s">
        <v>390</v>
      </c>
      <c r="B16"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25</v>
      </c>
    </row>
    <row r="2" spans="1:4">
      <c r="A2" s="3" t="s">
        <v>394</v>
      </c>
    </row>
    <row r="3" spans="1:4">
      <c r="A3" s="4" t="s">
        <v>28</v>
      </c>
      <c r="C3" s="7" t="n">
        <v>1429773</v>
      </c>
      <c r="D3" s="7" t="n">
        <v>1304867</v>
      </c>
    </row>
    <row r="4" spans="1:4">
      <c r="A4" s="4" t="s">
        <v>395</v>
      </c>
    </row>
    <row r="5" spans="1:4">
      <c r="A5" s="3" t="s">
        <v>394</v>
      </c>
    </row>
    <row r="6" spans="1:4">
      <c r="A6" s="4" t="s">
        <v>27</v>
      </c>
      <c r="C6" s="5" t="n">
        <v>418677</v>
      </c>
      <c r="D6" s="5" t="n">
        <v>307884</v>
      </c>
    </row>
    <row r="7" spans="1:4">
      <c r="A7" s="4" t="s">
        <v>28</v>
      </c>
      <c r="C7" s="5" t="n">
        <v>1429773</v>
      </c>
      <c r="D7" s="5" t="n">
        <v>1304867</v>
      </c>
    </row>
    <row r="8" spans="1:4">
      <c r="A8" s="4" t="s">
        <v>322</v>
      </c>
      <c r="C8" s="5" t="n">
        <v>157</v>
      </c>
      <c r="D8" s="5" t="n">
        <v>1</v>
      </c>
    </row>
    <row r="9" spans="1:4">
      <c r="A9" s="4" t="s">
        <v>47</v>
      </c>
      <c r="C9" s="5" t="n">
        <v>39129</v>
      </c>
      <c r="D9" s="5" t="n">
        <v>38332</v>
      </c>
    </row>
    <row r="10" spans="1:4">
      <c r="A10" s="4" t="s">
        <v>323</v>
      </c>
      <c r="C10" s="5" t="n">
        <v>190</v>
      </c>
      <c r="D10" s="5" t="n">
        <v>131</v>
      </c>
    </row>
    <row r="11" spans="1:4">
      <c r="A11" s="4" t="s">
        <v>396</v>
      </c>
      <c r="B11" s="4" t="s">
        <v>41</v>
      </c>
      <c r="C11" s="5" t="n">
        <v>613238</v>
      </c>
      <c r="D11" s="5" t="n">
        <v>486754</v>
      </c>
    </row>
    <row r="12" spans="1:4">
      <c r="A12" s="4" t="s">
        <v>397</v>
      </c>
    </row>
    <row r="13" spans="1:4">
      <c r="A13" s="3" t="s">
        <v>394</v>
      </c>
    </row>
    <row r="14" spans="1:4">
      <c r="A14" s="4" t="s">
        <v>27</v>
      </c>
      <c r="C14" s="5" t="n">
        <v>418677</v>
      </c>
      <c r="D14" s="5" t="n">
        <v>307884</v>
      </c>
    </row>
    <row r="15" spans="1:4">
      <c r="A15" s="4" t="s">
        <v>28</v>
      </c>
      <c r="C15" s="5" t="n">
        <v>1429773</v>
      </c>
      <c r="D15" s="5" t="n">
        <v>1304867</v>
      </c>
    </row>
    <row r="16" spans="1:4">
      <c r="A16" s="4" t="s">
        <v>322</v>
      </c>
      <c r="C16" s="5" t="n">
        <v>157</v>
      </c>
      <c r="D16" s="5" t="n">
        <v>1</v>
      </c>
    </row>
    <row r="17" spans="1:4">
      <c r="A17" s="4" t="s">
        <v>47</v>
      </c>
      <c r="C17" s="5" t="n">
        <v>39129</v>
      </c>
      <c r="D17" s="5" t="n">
        <v>38332</v>
      </c>
    </row>
    <row r="18" spans="1:4">
      <c r="A18" s="4" t="s">
        <v>323</v>
      </c>
      <c r="C18" s="5" t="n">
        <v>190</v>
      </c>
      <c r="D18" s="5" t="n">
        <v>131</v>
      </c>
    </row>
    <row r="19" spans="1:4">
      <c r="A19" s="4" t="s">
        <v>396</v>
      </c>
      <c r="B19" s="4" t="s">
        <v>41</v>
      </c>
      <c r="C19" s="7" t="n">
        <v>362595</v>
      </c>
      <c r="D19" s="7" t="n">
        <v>352669</v>
      </c>
    </row>
    <row r="20" spans="1:4"/>
    <row r="21" spans="1:4">
      <c r="A21" s="4" t="s">
        <v>41</v>
      </c>
      <c r="B21" s="4" t="s">
        <v>398</v>
      </c>
    </row>
  </sheetData>
  <mergeCells count="3">
    <mergeCell ref="A1:B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4</v>
      </c>
      <c r="D1" s="2" t="s">
        <v>1</v>
      </c>
    </row>
    <row r="2" spans="1:5">
      <c r="B2" s="2" t="s">
        <v>2</v>
      </c>
      <c r="C2" s="2" t="s">
        <v>75</v>
      </c>
      <c r="D2" s="2" t="s">
        <v>2</v>
      </c>
      <c r="E2" s="2" t="s">
        <v>75</v>
      </c>
    </row>
    <row r="3" spans="1:5">
      <c r="A3" s="4" t="s">
        <v>101</v>
      </c>
      <c r="B3" s="7" t="n">
        <v>103420</v>
      </c>
      <c r="C3" s="7" t="n">
        <v>63794</v>
      </c>
      <c r="D3" s="7" t="n">
        <v>363616</v>
      </c>
      <c r="E3" s="7" t="n">
        <v>-109767</v>
      </c>
    </row>
    <row r="4" spans="1:5">
      <c r="A4" s="3" t="s">
        <v>112</v>
      </c>
    </row>
    <row r="5" spans="1:5">
      <c r="A5" s="4" t="s">
        <v>113</v>
      </c>
      <c r="B5" s="5" t="n">
        <v>9291</v>
      </c>
      <c r="C5" s="5" t="n">
        <v>1843</v>
      </c>
      <c r="D5" s="5" t="n">
        <v>34235</v>
      </c>
      <c r="E5" s="5" t="n">
        <v>7072</v>
      </c>
    </row>
    <row r="6" spans="1:5">
      <c r="A6" s="3" t="s">
        <v>114</v>
      </c>
    </row>
    <row r="7" spans="1:5">
      <c r="A7" s="4" t="s">
        <v>115</v>
      </c>
      <c r="B7" s="5" t="n">
        <v>950</v>
      </c>
      <c r="C7" s="5" t="n">
        <v>-336</v>
      </c>
      <c r="D7" s="5" t="n">
        <v>2448</v>
      </c>
      <c r="E7" s="5" t="n">
        <v>5110</v>
      </c>
    </row>
    <row r="8" spans="1:5">
      <c r="A8" s="4" t="s">
        <v>116</v>
      </c>
      <c r="B8" s="5" t="n">
        <v>-87</v>
      </c>
      <c r="C8" s="5" t="n">
        <v>-334</v>
      </c>
      <c r="D8" s="5" t="n">
        <v>-264</v>
      </c>
      <c r="E8" s="5" t="n">
        <v>-468</v>
      </c>
    </row>
    <row r="9" spans="1:5">
      <c r="A9" s="4" t="s">
        <v>117</v>
      </c>
      <c r="B9" s="5" t="n">
        <v>863</v>
      </c>
      <c r="C9" s="5" t="n">
        <v>-670</v>
      </c>
      <c r="D9" s="5" t="n">
        <v>2184</v>
      </c>
      <c r="E9" s="5" t="n">
        <v>4642</v>
      </c>
    </row>
    <row r="10" spans="1:5">
      <c r="A10" s="3" t="s">
        <v>118</v>
      </c>
    </row>
    <row r="11" spans="1:5">
      <c r="A11" s="4" t="s">
        <v>119</v>
      </c>
      <c r="B11" s="5" t="n">
        <v>-68</v>
      </c>
      <c r="C11" s="5" t="n">
        <v>-81</v>
      </c>
      <c r="D11" s="5" t="n">
        <v>-204</v>
      </c>
      <c r="E11" s="5" t="n">
        <v>-244</v>
      </c>
    </row>
    <row r="12" spans="1:5">
      <c r="A12" s="4" t="s">
        <v>120</v>
      </c>
      <c r="E12" s="5" t="n">
        <v>59</v>
      </c>
    </row>
    <row r="13" spans="1:5">
      <c r="A13" s="4" t="s">
        <v>121</v>
      </c>
      <c r="B13" s="5" t="n">
        <v>-68</v>
      </c>
      <c r="C13" s="5" t="n">
        <v>-81</v>
      </c>
      <c r="D13" s="5" t="n">
        <v>-204</v>
      </c>
      <c r="E13" s="5" t="n">
        <v>-185</v>
      </c>
    </row>
    <row r="14" spans="1:5">
      <c r="A14" s="4" t="s">
        <v>122</v>
      </c>
      <c r="B14" s="5" t="n">
        <v>10086</v>
      </c>
      <c r="C14" s="5" t="n">
        <v>1092</v>
      </c>
      <c r="D14" s="5" t="n">
        <v>36215</v>
      </c>
      <c r="E14" s="5" t="n">
        <v>11529</v>
      </c>
    </row>
    <row r="15" spans="1:5">
      <c r="A15" s="4" t="s">
        <v>123</v>
      </c>
      <c r="B15" s="7" t="n">
        <v>113506</v>
      </c>
      <c r="C15" s="7" t="n">
        <v>64886</v>
      </c>
      <c r="D15" s="7" t="n">
        <v>399831</v>
      </c>
      <c r="E15" s="7" t="n">
        <v>-982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1425947</v>
      </c>
      <c r="C3" s="7" t="n">
        <v>1304711</v>
      </c>
    </row>
    <row r="4" spans="1:3">
      <c r="A4" s="4" t="s">
        <v>402</v>
      </c>
      <c r="B4" s="5" t="n">
        <v>6100</v>
      </c>
      <c r="C4" s="5" t="n">
        <v>2977</v>
      </c>
    </row>
    <row r="5" spans="1:3">
      <c r="A5" s="4" t="s">
        <v>403</v>
      </c>
      <c r="B5" s="5" t="n">
        <v>-2274</v>
      </c>
      <c r="C5" s="5" t="n">
        <v>-2821</v>
      </c>
    </row>
    <row r="6" spans="1:3">
      <c r="A6" s="4" t="s">
        <v>404</v>
      </c>
      <c r="B6" s="5" t="n">
        <v>1429773</v>
      </c>
      <c r="C6" s="5" t="n">
        <v>1304867</v>
      </c>
    </row>
    <row r="7" spans="1:3">
      <c r="A7" s="4" t="s">
        <v>301</v>
      </c>
      <c r="B7" s="5" t="n">
        <v>1243640</v>
      </c>
      <c r="C7" s="5" t="n">
        <v>732979</v>
      </c>
    </row>
    <row r="8" spans="1:3">
      <c r="A8" s="4" t="s">
        <v>313</v>
      </c>
    </row>
    <row r="9" spans="1:3">
      <c r="A9" s="3" t="s">
        <v>400</v>
      </c>
    </row>
    <row r="10" spans="1:3">
      <c r="A10" s="4" t="s">
        <v>401</v>
      </c>
      <c r="B10" s="5" t="n">
        <v>944120</v>
      </c>
      <c r="C10" s="5" t="n">
        <v>904737</v>
      </c>
    </row>
    <row r="11" spans="1:3">
      <c r="A11" s="4" t="s">
        <v>402</v>
      </c>
      <c r="B11" s="5" t="n">
        <v>64</v>
      </c>
      <c r="C11" s="5" t="n">
        <v>97</v>
      </c>
    </row>
    <row r="12" spans="1:3">
      <c r="A12" s="4" t="s">
        <v>403</v>
      </c>
      <c r="B12" s="5" t="n">
        <v>-1934</v>
      </c>
      <c r="C12" s="5" t="n">
        <v>-2034</v>
      </c>
    </row>
    <row r="13" spans="1:3">
      <c r="A13" s="4" t="s">
        <v>404</v>
      </c>
      <c r="B13" s="5" t="n">
        <v>942250</v>
      </c>
      <c r="C13" s="5" t="n">
        <v>902800</v>
      </c>
    </row>
    <row r="14" spans="1:3">
      <c r="A14" s="4" t="s">
        <v>301</v>
      </c>
      <c r="B14" s="5" t="n">
        <v>936195</v>
      </c>
      <c r="C14" s="5" t="n">
        <v>572284</v>
      </c>
    </row>
    <row r="15" spans="1:3">
      <c r="A15" s="4" t="s">
        <v>314</v>
      </c>
    </row>
    <row r="16" spans="1:3">
      <c r="A16" s="3" t="s">
        <v>400</v>
      </c>
    </row>
    <row r="17" spans="1:3">
      <c r="A17" s="4" t="s">
        <v>401</v>
      </c>
      <c r="B17" s="5" t="n">
        <v>116687</v>
      </c>
      <c r="C17" s="5" t="n">
        <v>99708</v>
      </c>
    </row>
    <row r="18" spans="1:3">
      <c r="A18" s="4" t="s">
        <v>402</v>
      </c>
      <c r="B18" s="5" t="n">
        <v>2046</v>
      </c>
      <c r="C18" s="5" t="n">
        <v>1065</v>
      </c>
    </row>
    <row r="19" spans="1:3">
      <c r="A19" s="4" t="s">
        <v>403</v>
      </c>
      <c r="B19" s="5" t="n">
        <v>-246</v>
      </c>
      <c r="C19" s="5" t="n">
        <v>-620</v>
      </c>
    </row>
    <row r="20" spans="1:3">
      <c r="A20" s="4" t="s">
        <v>404</v>
      </c>
      <c r="B20" s="5" t="n">
        <v>118487</v>
      </c>
      <c r="C20" s="5" t="n">
        <v>100153</v>
      </c>
    </row>
    <row r="21" spans="1:3">
      <c r="A21" s="4" t="s">
        <v>301</v>
      </c>
      <c r="B21" s="5" t="n">
        <v>79119</v>
      </c>
      <c r="C21" s="5" t="n">
        <v>53642</v>
      </c>
    </row>
    <row r="22" spans="1:3">
      <c r="A22" s="4" t="s">
        <v>317</v>
      </c>
    </row>
    <row r="23" spans="1:3">
      <c r="A23" s="3" t="s">
        <v>400</v>
      </c>
    </row>
    <row r="24" spans="1:3">
      <c r="A24" s="4" t="s">
        <v>401</v>
      </c>
      <c r="B24" s="5" t="n">
        <v>55936</v>
      </c>
      <c r="C24" s="5" t="n">
        <v>39264</v>
      </c>
    </row>
    <row r="25" spans="1:3">
      <c r="A25" s="4" t="s">
        <v>402</v>
      </c>
      <c r="B25" s="5" t="n">
        <v>20</v>
      </c>
      <c r="C25" s="5" t="n">
        <v>7</v>
      </c>
    </row>
    <row r="26" spans="1:3">
      <c r="A26" s="4" t="s">
        <v>403</v>
      </c>
      <c r="B26" s="5" t="n">
        <v>-18</v>
      </c>
      <c r="C26" s="5" t="n">
        <v>-19</v>
      </c>
    </row>
    <row r="27" spans="1:3">
      <c r="A27" s="4" t="s">
        <v>404</v>
      </c>
      <c r="B27" s="5" t="n">
        <v>55938</v>
      </c>
      <c r="C27" s="5" t="n">
        <v>39252</v>
      </c>
    </row>
    <row r="28" spans="1:3">
      <c r="A28" s="4" t="s">
        <v>301</v>
      </c>
      <c r="B28" s="5" t="n">
        <v>52997</v>
      </c>
      <c r="C28" s="5" t="n">
        <v>13461</v>
      </c>
    </row>
    <row r="29" spans="1:3">
      <c r="A29" s="4" t="s">
        <v>315</v>
      </c>
    </row>
    <row r="30" spans="1:3">
      <c r="A30" s="3" t="s">
        <v>400</v>
      </c>
    </row>
    <row r="31" spans="1:3">
      <c r="A31" s="4" t="s">
        <v>401</v>
      </c>
      <c r="B31" s="5" t="n">
        <v>95447</v>
      </c>
      <c r="C31" s="5" t="n">
        <v>82080</v>
      </c>
    </row>
    <row r="32" spans="1:3">
      <c r="A32" s="4" t="s">
        <v>402</v>
      </c>
      <c r="B32" s="5" t="n">
        <v>29</v>
      </c>
      <c r="C32" s="5" t="n">
        <v>54</v>
      </c>
    </row>
    <row r="33" spans="1:3">
      <c r="A33" s="4" t="s">
        <v>403</v>
      </c>
      <c r="B33" s="5" t="n">
        <v>-7</v>
      </c>
      <c r="C33" s="5" t="n">
        <v>-1</v>
      </c>
    </row>
    <row r="34" spans="1:3">
      <c r="A34" s="4" t="s">
        <v>404</v>
      </c>
      <c r="B34" s="5" t="n">
        <v>95469</v>
      </c>
      <c r="C34" s="5" t="n">
        <v>82133</v>
      </c>
    </row>
    <row r="35" spans="1:3">
      <c r="A35" s="4" t="s">
        <v>301</v>
      </c>
      <c r="B35" s="5" t="n">
        <v>33238</v>
      </c>
      <c r="C35" s="5" t="n">
        <v>7760</v>
      </c>
    </row>
    <row r="36" spans="1:3">
      <c r="A36" s="4" t="s">
        <v>316</v>
      </c>
    </row>
    <row r="37" spans="1:3">
      <c r="A37" s="3" t="s">
        <v>400</v>
      </c>
    </row>
    <row r="38" spans="1:3">
      <c r="A38" s="4" t="s">
        <v>401</v>
      </c>
      <c r="B38" s="5" t="n">
        <v>194985</v>
      </c>
      <c r="C38" s="5" t="n">
        <v>161672</v>
      </c>
    </row>
    <row r="39" spans="1:3">
      <c r="A39" s="4" t="s">
        <v>402</v>
      </c>
      <c r="B39" s="5" t="n">
        <v>11</v>
      </c>
      <c r="C39" s="5" t="n">
        <v>24</v>
      </c>
    </row>
    <row r="40" spans="1:3">
      <c r="A40" s="4" t="s">
        <v>403</v>
      </c>
      <c r="B40" s="5" t="n">
        <v>-48</v>
      </c>
      <c r="C40" s="5" t="n">
        <v>-66</v>
      </c>
    </row>
    <row r="41" spans="1:3">
      <c r="A41" s="4" t="s">
        <v>404</v>
      </c>
      <c r="B41" s="5" t="n">
        <v>194948</v>
      </c>
      <c r="C41" s="5" t="n">
        <v>161630</v>
      </c>
    </row>
    <row r="42" spans="1:3">
      <c r="A42" s="4" t="s">
        <v>301</v>
      </c>
      <c r="B42" s="5" t="n">
        <v>140562</v>
      </c>
      <c r="C42" s="5" t="n">
        <v>84034</v>
      </c>
    </row>
    <row r="43" spans="1:3">
      <c r="A43" s="4" t="s">
        <v>318</v>
      </c>
    </row>
    <row r="44" spans="1:3">
      <c r="A44" s="3" t="s">
        <v>400</v>
      </c>
    </row>
    <row r="45" spans="1:3">
      <c r="A45" s="4" t="s">
        <v>401</v>
      </c>
      <c r="B45" s="5" t="n">
        <v>18202</v>
      </c>
      <c r="C45" s="5" t="n">
        <v>16505</v>
      </c>
    </row>
    <row r="46" spans="1:3">
      <c r="A46" s="4" t="s">
        <v>402</v>
      </c>
      <c r="B46" s="5" t="n">
        <v>3923</v>
      </c>
      <c r="C46" s="5" t="n">
        <v>1724</v>
      </c>
    </row>
    <row r="47" spans="1:3">
      <c r="A47" s="4" t="s">
        <v>403</v>
      </c>
      <c r="B47" s="5" t="n">
        <v>-21</v>
      </c>
      <c r="C47" s="5" t="n">
        <v>-58</v>
      </c>
    </row>
    <row r="48" spans="1:3">
      <c r="A48" s="4" t="s">
        <v>404</v>
      </c>
      <c r="B48" s="5" t="n">
        <v>22104</v>
      </c>
      <c r="C48" s="5" t="n">
        <v>18171</v>
      </c>
    </row>
    <row r="49" spans="1:3">
      <c r="A49" s="4" t="s">
        <v>301</v>
      </c>
      <c r="B49" s="5" t="n">
        <v>1529</v>
      </c>
      <c r="C49" s="5" t="n">
        <v>1661</v>
      </c>
    </row>
    <row r="50" spans="1:3">
      <c r="A50" s="4" t="s">
        <v>319</v>
      </c>
    </row>
    <row r="51" spans="1:3">
      <c r="A51" s="3" t="s">
        <v>400</v>
      </c>
    </row>
    <row r="52" spans="1:3">
      <c r="A52" s="4" t="s">
        <v>401</v>
      </c>
      <c r="B52" s="5" t="n">
        <v>570</v>
      </c>
      <c r="C52" s="5" t="n">
        <v>745</v>
      </c>
    </row>
    <row r="53" spans="1:3">
      <c r="A53" s="4" t="s">
        <v>402</v>
      </c>
      <c r="B53" s="5" t="n">
        <v>7</v>
      </c>
      <c r="C53" s="5" t="n">
        <v>6</v>
      </c>
    </row>
    <row r="54" spans="1:3">
      <c r="A54" s="4" t="s">
        <v>403</v>
      </c>
      <c r="C54" s="5" t="n">
        <v>-23</v>
      </c>
    </row>
    <row r="55" spans="1:3">
      <c r="A55" s="4" t="s">
        <v>404</v>
      </c>
      <c r="B55" s="7" t="n">
        <v>577</v>
      </c>
      <c r="C55" s="5" t="n">
        <v>728</v>
      </c>
    </row>
    <row r="56" spans="1:3">
      <c r="A56" s="4" t="s">
        <v>301</v>
      </c>
      <c r="C56" s="7" t="n">
        <v>1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0</v>
      </c>
    </row>
    <row r="3" spans="1:3">
      <c r="A3" s="4" t="s">
        <v>401</v>
      </c>
      <c r="B3" s="7" t="n">
        <v>1425947</v>
      </c>
      <c r="C3" s="7" t="n">
        <v>1304711</v>
      </c>
    </row>
    <row r="4" spans="1:3">
      <c r="A4" s="4" t="s">
        <v>402</v>
      </c>
      <c r="B4" s="5" t="n">
        <v>6100</v>
      </c>
      <c r="C4" s="5" t="n">
        <v>2977</v>
      </c>
    </row>
    <row r="5" spans="1:3">
      <c r="A5" s="4" t="s">
        <v>403</v>
      </c>
      <c r="B5" s="5" t="n">
        <v>-2274</v>
      </c>
      <c r="C5" s="5" t="n">
        <v>-2821</v>
      </c>
    </row>
    <row r="6" spans="1:3">
      <c r="A6" s="4" t="s">
        <v>404</v>
      </c>
      <c r="B6" s="5" t="n">
        <v>1429773</v>
      </c>
      <c r="C6" s="5" t="n">
        <v>1304867</v>
      </c>
    </row>
    <row r="7" spans="1:3">
      <c r="A7" s="4" t="s">
        <v>301</v>
      </c>
      <c r="B7" s="5" t="n">
        <v>1243640</v>
      </c>
      <c r="C7" s="5" t="n">
        <v>732979</v>
      </c>
    </row>
    <row r="8" spans="1:3">
      <c r="A8" s="4" t="s">
        <v>28</v>
      </c>
    </row>
    <row r="9" spans="1:3">
      <c r="A9" s="3" t="s">
        <v>400</v>
      </c>
    </row>
    <row r="10" spans="1:3">
      <c r="A10" s="4" t="s">
        <v>401</v>
      </c>
      <c r="B10" s="5" t="n">
        <v>1218752</v>
      </c>
      <c r="C10" s="5" t="n">
        <v>871321</v>
      </c>
    </row>
    <row r="11" spans="1:3">
      <c r="A11" s="4" t="s">
        <v>402</v>
      </c>
      <c r="B11" s="5" t="n">
        <v>65</v>
      </c>
      <c r="C11" s="5" t="n">
        <v>134</v>
      </c>
    </row>
    <row r="12" spans="1:3">
      <c r="A12" s="4" t="s">
        <v>403</v>
      </c>
      <c r="B12" s="5" t="n">
        <v>-987</v>
      </c>
      <c r="C12" s="5" t="n">
        <v>-431</v>
      </c>
    </row>
    <row r="13" spans="1:3">
      <c r="A13" s="4" t="s">
        <v>404</v>
      </c>
      <c r="B13" s="5" t="n">
        <v>1217830</v>
      </c>
      <c r="C13" s="5" t="n">
        <v>871024</v>
      </c>
    </row>
    <row r="14" spans="1:3">
      <c r="A14" s="4" t="s">
        <v>301</v>
      </c>
      <c r="B14" s="5" t="n">
        <v>1088881</v>
      </c>
      <c r="C14" s="5" t="n">
        <v>423128</v>
      </c>
    </row>
    <row r="15" spans="1:3">
      <c r="A15" s="4" t="s">
        <v>351</v>
      </c>
    </row>
    <row r="16" spans="1:3">
      <c r="A16" s="3" t="s">
        <v>400</v>
      </c>
    </row>
    <row r="17" spans="1:3">
      <c r="A17" s="4" t="s">
        <v>401</v>
      </c>
      <c r="B17" s="5" t="n">
        <v>207195</v>
      </c>
      <c r="C17" s="5" t="n">
        <v>433390</v>
      </c>
    </row>
    <row r="18" spans="1:3">
      <c r="A18" s="4" t="s">
        <v>402</v>
      </c>
      <c r="B18" s="5" t="n">
        <v>6035</v>
      </c>
      <c r="C18" s="5" t="n">
        <v>2843</v>
      </c>
    </row>
    <row r="19" spans="1:3">
      <c r="A19" s="4" t="s">
        <v>403</v>
      </c>
      <c r="B19" s="5" t="n">
        <v>-1287</v>
      </c>
      <c r="C19" s="5" t="n">
        <v>-2390</v>
      </c>
    </row>
    <row r="20" spans="1:3">
      <c r="A20" s="4" t="s">
        <v>404</v>
      </c>
      <c r="B20" s="5" t="n">
        <v>211943</v>
      </c>
      <c r="C20" s="5" t="n">
        <v>433843</v>
      </c>
    </row>
    <row r="21" spans="1:3">
      <c r="A21" s="4" t="s">
        <v>301</v>
      </c>
      <c r="B21" s="7" t="n">
        <v>154759</v>
      </c>
      <c r="C21" s="7" t="n">
        <v>309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406</v>
      </c>
      <c r="B1" s="2" t="s">
        <v>384</v>
      </c>
    </row>
    <row r="2" spans="1:2">
      <c r="A2" s="3" t="s">
        <v>400</v>
      </c>
    </row>
    <row r="3" spans="1:2">
      <c r="A3" s="4" t="s">
        <v>407</v>
      </c>
      <c r="B3" s="7" t="n">
        <v>1218752</v>
      </c>
    </row>
    <row r="4" spans="1:2">
      <c r="A4" s="4" t="s">
        <v>408</v>
      </c>
      <c r="B4" s="5" t="n">
        <v>136081</v>
      </c>
    </row>
    <row r="5" spans="1:2">
      <c r="A5" s="4" t="s">
        <v>409</v>
      </c>
      <c r="B5" s="5" t="n">
        <v>14129</v>
      </c>
    </row>
    <row r="6" spans="1:2">
      <c r="A6" s="4" t="s">
        <v>410</v>
      </c>
      <c r="B6" s="5" t="n">
        <v>38783</v>
      </c>
    </row>
    <row r="7" spans="1:2">
      <c r="A7" s="4" t="s">
        <v>411</v>
      </c>
      <c r="B7" s="5" t="n">
        <v>1407745</v>
      </c>
    </row>
    <row r="8" spans="1:2">
      <c r="A8" s="4" t="s">
        <v>412</v>
      </c>
      <c r="B8" s="5" t="n">
        <v>1217830</v>
      </c>
    </row>
    <row r="9" spans="1:2">
      <c r="A9" s="4" t="s">
        <v>413</v>
      </c>
      <c r="B9" s="5" t="n">
        <v>135889</v>
      </c>
    </row>
    <row r="10" spans="1:2">
      <c r="A10" s="4" t="s">
        <v>414</v>
      </c>
      <c r="B10" s="5" t="n">
        <v>13818</v>
      </c>
    </row>
    <row r="11" spans="1:2">
      <c r="A11" s="4" t="s">
        <v>415</v>
      </c>
      <c r="B11" s="5" t="n">
        <v>40132</v>
      </c>
    </row>
    <row r="12" spans="1:2">
      <c r="A12" s="4" t="s">
        <v>416</v>
      </c>
      <c r="B12" s="7" t="n">
        <v>14076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33</v>
      </c>
      <c r="C3" s="7" t="n">
        <v>-130</v>
      </c>
    </row>
    <row r="4" spans="1:3">
      <c r="A4" s="4" t="s">
        <v>420</v>
      </c>
    </row>
    <row r="5" spans="1:3">
      <c r="A5" s="3" t="s">
        <v>418</v>
      </c>
    </row>
    <row r="6" spans="1:3">
      <c r="A6" s="4" t="s">
        <v>322</v>
      </c>
      <c r="B6" s="5" t="n">
        <v>157</v>
      </c>
      <c r="C6" s="5" t="n">
        <v>1</v>
      </c>
    </row>
    <row r="7" spans="1:3">
      <c r="A7" s="4" t="s">
        <v>421</v>
      </c>
    </row>
    <row r="8" spans="1:3">
      <c r="A8" s="3" t="s">
        <v>418</v>
      </c>
    </row>
    <row r="9" spans="1:3">
      <c r="A9" s="4" t="s">
        <v>323</v>
      </c>
      <c r="B9" s="7" t="n">
        <v>-190</v>
      </c>
      <c r="C9" s="7" t="n">
        <v>-1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4</v>
      </c>
      <c r="D1" s="2" t="s">
        <v>1</v>
      </c>
    </row>
    <row r="2" spans="1:5">
      <c r="B2" s="2" t="s">
        <v>2</v>
      </c>
      <c r="C2" s="2" t="s">
        <v>75</v>
      </c>
      <c r="D2" s="2" t="s">
        <v>2</v>
      </c>
      <c r="E2" s="2" t="s">
        <v>75</v>
      </c>
    </row>
    <row r="3" spans="1:5">
      <c r="A3" s="3" t="s">
        <v>423</v>
      </c>
    </row>
    <row r="4" spans="1:5">
      <c r="A4" s="4" t="s">
        <v>424</v>
      </c>
      <c r="B4" s="7" t="n">
        <v>-939</v>
      </c>
      <c r="C4" s="7" t="n">
        <v>941</v>
      </c>
      <c r="D4" s="7" t="n">
        <v>-1514</v>
      </c>
      <c r="E4" s="7" t="n">
        <v>11140</v>
      </c>
    </row>
    <row r="5" spans="1:5">
      <c r="A5" s="4" t="s">
        <v>97</v>
      </c>
    </row>
    <row r="6" spans="1:5">
      <c r="A6" s="3" t="s">
        <v>423</v>
      </c>
    </row>
    <row r="7" spans="1:5">
      <c r="A7" s="4" t="s">
        <v>424</v>
      </c>
      <c r="B7" s="7" t="n">
        <v>-939</v>
      </c>
      <c r="C7" s="7" t="n">
        <v>941</v>
      </c>
      <c r="D7" s="7" t="n">
        <v>-1514</v>
      </c>
      <c r="E7" s="7" t="n">
        <v>111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4</v>
      </c>
      <c r="D1" s="2" t="s">
        <v>1</v>
      </c>
    </row>
    <row r="2" spans="1:5">
      <c r="B2" s="2" t="s">
        <v>2</v>
      </c>
      <c r="C2" s="2" t="s">
        <v>75</v>
      </c>
      <c r="D2" s="2" t="s">
        <v>2</v>
      </c>
      <c r="E2" s="2" t="s">
        <v>75</v>
      </c>
    </row>
    <row r="3" spans="1:5">
      <c r="A3" s="3" t="s">
        <v>423</v>
      </c>
    </row>
    <row r="4" spans="1:5">
      <c r="A4" s="4" t="s">
        <v>426</v>
      </c>
      <c r="B4" s="10" t="n">
        <v>-1.4</v>
      </c>
      <c r="C4" s="10" t="n">
        <v>1.9</v>
      </c>
      <c r="D4" s="10" t="n">
        <v>-2.3</v>
      </c>
      <c r="E4" s="10" t="n">
        <v>1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21"/>
    <col customWidth="1" max="3" min="3" width="38"/>
    <col customWidth="1" max="4" min="4" width="21"/>
    <col customWidth="1" max="5" min="5" width="21"/>
  </cols>
  <sheetData>
    <row r="1" spans="1:5">
      <c r="A1" s="1" t="s">
        <v>427</v>
      </c>
      <c r="B1" s="2" t="s">
        <v>428</v>
      </c>
      <c r="C1" s="2" t="s">
        <v>429</v>
      </c>
      <c r="D1" s="2" t="s">
        <v>430</v>
      </c>
      <c r="E1" s="2" t="s">
        <v>431</v>
      </c>
    </row>
    <row r="2" spans="1:5">
      <c r="A2" s="3" t="s">
        <v>432</v>
      </c>
    </row>
    <row r="3" spans="1:5">
      <c r="A3" s="4" t="s">
        <v>433</v>
      </c>
      <c r="B3" s="4" t="s">
        <v>434</v>
      </c>
    </row>
    <row r="4" spans="1:5">
      <c r="A4" s="4" t="s">
        <v>435</v>
      </c>
      <c r="B4" s="4" t="s">
        <v>436</v>
      </c>
    </row>
    <row r="5" spans="1:5">
      <c r="A5" s="4" t="s">
        <v>437</v>
      </c>
    </row>
    <row r="6" spans="1:5">
      <c r="A6" s="3" t="s">
        <v>432</v>
      </c>
    </row>
    <row r="7" spans="1:5">
      <c r="A7" s="4" t="s">
        <v>438</v>
      </c>
      <c r="E7" s="4" t="s">
        <v>439</v>
      </c>
    </row>
    <row r="8" spans="1:5">
      <c r="A8" s="4" t="s">
        <v>440</v>
      </c>
      <c r="C8" s="7" t="n">
        <v>460000000</v>
      </c>
      <c r="D8" s="7" t="n">
        <v>460000000</v>
      </c>
      <c r="E8" s="7" t="n">
        <v>460000000</v>
      </c>
    </row>
    <row r="9" spans="1:5">
      <c r="A9" s="4" t="s">
        <v>441</v>
      </c>
      <c r="C9" s="4" t="s">
        <v>442</v>
      </c>
    </row>
    <row r="10" spans="1:5">
      <c r="A10" s="4" t="s">
        <v>443</v>
      </c>
      <c r="C10" s="5" t="n">
        <v>20</v>
      </c>
    </row>
    <row r="11" spans="1:5">
      <c r="A11" s="4" t="s">
        <v>444</v>
      </c>
      <c r="C11" s="5" t="n">
        <v>30</v>
      </c>
    </row>
    <row r="12" spans="1:5">
      <c r="A12" s="4" t="s">
        <v>445</v>
      </c>
      <c r="C12" s="4" t="s">
        <v>446</v>
      </c>
    </row>
    <row r="13" spans="1:5">
      <c r="A13" s="4" t="s">
        <v>447</v>
      </c>
      <c r="C13" s="11" t="n">
        <v>0.314102</v>
      </c>
    </row>
    <row r="14" spans="1:5">
      <c r="A14" s="4" t="s">
        <v>448</v>
      </c>
      <c r="C14" s="9" t="n">
        <v>31.84</v>
      </c>
    </row>
    <row r="15" spans="1:5">
      <c r="A15" s="4" t="s">
        <v>449</v>
      </c>
      <c r="C15" s="12" t="n">
        <v>14.4</v>
      </c>
    </row>
    <row r="16" spans="1:5">
      <c r="A16" s="4" t="s">
        <v>450</v>
      </c>
      <c r="C16" s="9" t="n">
        <v>39.95</v>
      </c>
    </row>
    <row r="17" spans="1:5">
      <c r="A17" s="4" t="s">
        <v>451</v>
      </c>
      <c r="C17" s="4" t="s">
        <v>452</v>
      </c>
    </row>
    <row r="18" spans="1:5">
      <c r="A18" s="4" t="s">
        <v>453</v>
      </c>
      <c r="C18" s="7" t="n">
        <v>6500000</v>
      </c>
      <c r="E18" s="7" t="n">
        <v>7200000</v>
      </c>
    </row>
    <row r="19" spans="1:5">
      <c r="A19" s="4" t="s">
        <v>454</v>
      </c>
      <c r="C19" s="4" t="s">
        <v>455</v>
      </c>
    </row>
    <row r="20" spans="1:5">
      <c r="A20" s="4" t="s">
        <v>456</v>
      </c>
      <c r="C20" s="7" t="n">
        <v>97400000</v>
      </c>
    </row>
    <row r="21" spans="1:5">
      <c r="A21" s="4" t="s">
        <v>457</v>
      </c>
      <c r="C21" s="4" t="s">
        <v>458</v>
      </c>
    </row>
    <row r="22" spans="1:5">
      <c r="A22" s="4" t="s">
        <v>459</v>
      </c>
      <c r="C22" s="7" t="n">
        <v>100800000</v>
      </c>
    </row>
    <row r="23" spans="1:5">
      <c r="A23" s="4" t="s">
        <v>460</v>
      </c>
      <c r="C23" s="7" t="n">
        <v>538700000</v>
      </c>
    </row>
    <row r="24" spans="1:5">
      <c r="A24" s="4" t="s">
        <v>461</v>
      </c>
    </row>
    <row r="25" spans="1:5">
      <c r="A25" s="3" t="s">
        <v>432</v>
      </c>
    </row>
    <row r="26" spans="1:5">
      <c r="A26" s="4" t="s">
        <v>443</v>
      </c>
      <c r="C26" s="5" t="n">
        <v>5</v>
      </c>
    </row>
    <row r="27" spans="1:5">
      <c r="A27" s="4" t="s">
        <v>444</v>
      </c>
      <c r="C27" s="5" t="n">
        <v>5</v>
      </c>
    </row>
    <row r="28" spans="1:5">
      <c r="A28" s="4" t="s">
        <v>462</v>
      </c>
      <c r="C28" s="4" t="s">
        <v>463</v>
      </c>
    </row>
    <row r="29" spans="1:5">
      <c r="A29" s="4" t="s">
        <v>464</v>
      </c>
    </row>
    <row r="30" spans="1:5">
      <c r="A30" s="3" t="s">
        <v>432</v>
      </c>
    </row>
    <row r="31" spans="1:5">
      <c r="A31" s="4" t="s">
        <v>440</v>
      </c>
      <c r="B31" s="7" t="n">
        <v>150000000</v>
      </c>
    </row>
    <row r="32" spans="1:5">
      <c r="A32" s="4" t="s">
        <v>465</v>
      </c>
      <c r="B32" s="4" t="s">
        <v>466</v>
      </c>
    </row>
    <row r="33" spans="1:5">
      <c r="A33" s="4" t="s">
        <v>467</v>
      </c>
    </row>
    <row r="34" spans="1:5">
      <c r="A34" s="3" t="s">
        <v>432</v>
      </c>
    </row>
    <row r="35" spans="1:5">
      <c r="A35" s="4" t="s">
        <v>465</v>
      </c>
      <c r="B35" s="4" t="s">
        <v>468</v>
      </c>
    </row>
    <row r="36" spans="1:5">
      <c r="A36" s="4" t="s">
        <v>469</v>
      </c>
    </row>
    <row r="37" spans="1:5">
      <c r="A37" s="3" t="s">
        <v>432</v>
      </c>
    </row>
    <row r="38" spans="1:5">
      <c r="A38" s="4" t="s">
        <v>470</v>
      </c>
      <c r="B38" s="4" t="s">
        <v>471</v>
      </c>
    </row>
    <row r="39" spans="1:5">
      <c r="A39" s="4" t="s">
        <v>472</v>
      </c>
    </row>
    <row r="40" spans="1:5">
      <c r="A40" s="3" t="s">
        <v>432</v>
      </c>
    </row>
    <row r="41" spans="1:5">
      <c r="A41" s="4" t="s">
        <v>470</v>
      </c>
      <c r="B41" s="4" t="s">
        <v>473</v>
      </c>
    </row>
    <row r="42" spans="1:5">
      <c r="A42" s="4" t="s">
        <v>474</v>
      </c>
    </row>
    <row r="43" spans="1:5">
      <c r="A43" s="3" t="s">
        <v>432</v>
      </c>
    </row>
    <row r="44" spans="1:5">
      <c r="A44" s="4" t="s">
        <v>470</v>
      </c>
      <c r="B44" s="4" t="s">
        <v>475</v>
      </c>
    </row>
    <row r="45" spans="1:5">
      <c r="A45" s="4" t="s">
        <v>476</v>
      </c>
    </row>
    <row r="46" spans="1:5">
      <c r="A46" s="3" t="s">
        <v>432</v>
      </c>
    </row>
    <row r="47" spans="1:5">
      <c r="A47" s="4" t="s">
        <v>470</v>
      </c>
      <c r="B47" s="4" t="s">
        <v>471</v>
      </c>
    </row>
    <row r="48" spans="1:5">
      <c r="A48" s="4" t="s">
        <v>477</v>
      </c>
    </row>
    <row r="49" spans="1:5">
      <c r="A49" s="3" t="s">
        <v>432</v>
      </c>
    </row>
    <row r="50" spans="1:5">
      <c r="A50" s="4" t="s">
        <v>453</v>
      </c>
      <c r="C50" s="7" t="n">
        <v>2300000</v>
      </c>
    </row>
    <row r="51" spans="1:5">
      <c r="A51" s="4" t="s">
        <v>478</v>
      </c>
      <c r="C51" s="4" t="s">
        <v>434</v>
      </c>
    </row>
    <row r="52" spans="1:5">
      <c r="A52" s="4" t="s">
        <v>479</v>
      </c>
    </row>
    <row r="53" spans="1:5">
      <c r="A53" s="3" t="s">
        <v>432</v>
      </c>
    </row>
    <row r="54" spans="1:5">
      <c r="A54" s="4" t="s">
        <v>480</v>
      </c>
      <c r="B54" s="7" t="n">
        <v>3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1</v>
      </c>
      <c r="B1" s="2" t="s">
        <v>2</v>
      </c>
      <c r="C1" s="2" t="s">
        <v>25</v>
      </c>
      <c r="D1" s="2" t="s">
        <v>482</v>
      </c>
    </row>
    <row r="2" spans="1:4">
      <c r="A2" s="3" t="s">
        <v>432</v>
      </c>
    </row>
    <row r="3" spans="1:4">
      <c r="A3" s="4" t="s">
        <v>483</v>
      </c>
      <c r="B3" s="7" t="n">
        <v>362595</v>
      </c>
      <c r="C3" s="7" t="n">
        <v>352669</v>
      </c>
    </row>
    <row r="4" spans="1:4">
      <c r="A4" s="4" t="s">
        <v>437</v>
      </c>
    </row>
    <row r="5" spans="1:4">
      <c r="A5" s="3" t="s">
        <v>432</v>
      </c>
    </row>
    <row r="6" spans="1:4">
      <c r="A6" s="4" t="s">
        <v>484</v>
      </c>
      <c r="B6" s="5" t="n">
        <v>460000</v>
      </c>
      <c r="C6" s="5" t="n">
        <v>460000</v>
      </c>
      <c r="D6" s="7" t="n">
        <v>460000</v>
      </c>
    </row>
    <row r="7" spans="1:4">
      <c r="A7" s="4" t="s">
        <v>456</v>
      </c>
      <c r="B7" s="5" t="n">
        <v>97405</v>
      </c>
      <c r="C7" s="5" t="n">
        <v>107331</v>
      </c>
    </row>
    <row r="8" spans="1:4">
      <c r="A8" s="4" t="s">
        <v>483</v>
      </c>
      <c r="B8" s="7" t="n">
        <v>362595</v>
      </c>
      <c r="C8" s="7" t="n">
        <v>3526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74</v>
      </c>
      <c r="C1" s="2" t="s">
        <v>1</v>
      </c>
    </row>
    <row r="2" spans="1:3">
      <c r="B2" s="2" t="s">
        <v>2</v>
      </c>
      <c r="C2" s="2" t="s">
        <v>2</v>
      </c>
    </row>
    <row r="3" spans="1:3">
      <c r="A3" s="3" t="s">
        <v>432</v>
      </c>
    </row>
    <row r="4" spans="1:3">
      <c r="A4" s="4" t="s">
        <v>486</v>
      </c>
      <c r="B4" s="7" t="n">
        <v>1422</v>
      </c>
      <c r="C4" s="7" t="n">
        <v>4297</v>
      </c>
    </row>
    <row r="5" spans="1:3">
      <c r="A5" s="4" t="s">
        <v>487</v>
      </c>
      <c r="B5" s="5" t="n">
        <v>3350</v>
      </c>
      <c r="C5" s="5" t="n">
        <v>9926</v>
      </c>
    </row>
    <row r="6" spans="1:3">
      <c r="A6" s="4" t="s">
        <v>488</v>
      </c>
      <c r="B6" s="7" t="n">
        <v>4772</v>
      </c>
      <c r="C6" s="7" t="n">
        <v>142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9</v>
      </c>
      <c r="B1" s="2" t="s">
        <v>2</v>
      </c>
      <c r="C1" s="2" t="s">
        <v>25</v>
      </c>
    </row>
    <row r="2" spans="1:3">
      <c r="A2" s="3" t="s">
        <v>490</v>
      </c>
    </row>
    <row r="3" spans="1:3">
      <c r="A3" s="4" t="s">
        <v>491</v>
      </c>
      <c r="B3" s="7" t="n">
        <v>78293</v>
      </c>
      <c r="C3" s="7" t="n">
        <v>84473</v>
      </c>
    </row>
    <row r="4" spans="1:3">
      <c r="A4" s="4" t="s">
        <v>492</v>
      </c>
      <c r="B4" s="5" t="n">
        <v>9658</v>
      </c>
      <c r="C4" s="5" t="n">
        <v>4664</v>
      </c>
    </row>
    <row r="5" spans="1:3">
      <c r="A5" s="4" t="s">
        <v>493</v>
      </c>
      <c r="B5" s="5" t="n">
        <v>6685</v>
      </c>
      <c r="C5" s="5" t="n">
        <v>7676</v>
      </c>
    </row>
    <row r="6" spans="1:3">
      <c r="A6" s="4" t="s">
        <v>494</v>
      </c>
      <c r="B6" s="5" t="n">
        <v>10673</v>
      </c>
      <c r="C6" s="5" t="n">
        <v>11641</v>
      </c>
    </row>
    <row r="7" spans="1:3">
      <c r="A7" s="4" t="s">
        <v>321</v>
      </c>
      <c r="B7" s="7" t="n">
        <v>105309</v>
      </c>
      <c r="C7" s="7" t="n">
        <v>108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4</v>
      </c>
      <c r="D1" s="2" t="s">
        <v>1</v>
      </c>
    </row>
    <row r="2" spans="1:5">
      <c r="B2" s="2" t="s">
        <v>2</v>
      </c>
      <c r="C2" s="2" t="s">
        <v>75</v>
      </c>
      <c r="D2" s="2" t="s">
        <v>2</v>
      </c>
      <c r="E2" s="2" t="s">
        <v>75</v>
      </c>
    </row>
    <row r="3" spans="1:5">
      <c r="A3" s="4" t="s">
        <v>125</v>
      </c>
      <c r="B3" s="7" t="n">
        <v>481</v>
      </c>
      <c r="C3" s="7" t="n">
        <v>51</v>
      </c>
      <c r="D3" s="7" t="n">
        <v>1666</v>
      </c>
      <c r="E3" s="7" t="n">
        <v>2405</v>
      </c>
    </row>
    <row r="4" spans="1:5">
      <c r="A4" s="4" t="s">
        <v>126</v>
      </c>
      <c r="B4" s="5" t="n">
        <v>-67</v>
      </c>
      <c r="C4" s="5" t="n">
        <v>-150</v>
      </c>
      <c r="D4" s="5" t="n">
        <v>-173</v>
      </c>
      <c r="E4" s="5" t="n">
        <v>-152</v>
      </c>
    </row>
    <row r="5" spans="1:5">
      <c r="A5" s="4" t="s">
        <v>127</v>
      </c>
      <c r="B5" s="5" t="n">
        <v>-38</v>
      </c>
      <c r="C5" s="5" t="n">
        <v>-46</v>
      </c>
      <c r="D5" s="5" t="n">
        <v>-115</v>
      </c>
      <c r="E5" s="5" t="n">
        <v>-139</v>
      </c>
    </row>
    <row r="6" spans="1:5">
      <c r="A6" s="4" t="s">
        <v>128</v>
      </c>
      <c r="B6" s="7" t="n">
        <v>0</v>
      </c>
      <c r="C6" s="7" t="n">
        <v>0</v>
      </c>
      <c r="D6" s="7" t="n">
        <v>0</v>
      </c>
      <c r="E6" s="7" t="n">
        <v>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95</v>
      </c>
      <c r="B1" s="2" t="s">
        <v>2</v>
      </c>
      <c r="C1" s="2" t="s">
        <v>496</v>
      </c>
      <c r="D1" s="2" t="s">
        <v>25</v>
      </c>
      <c r="E1" s="2" t="s">
        <v>75</v>
      </c>
      <c r="F1" s="2" t="s">
        <v>497</v>
      </c>
      <c r="G1" s="2" t="s">
        <v>498</v>
      </c>
    </row>
    <row r="2" spans="1:7">
      <c r="A2" s="3" t="s">
        <v>499</v>
      </c>
    </row>
    <row r="3" spans="1:7">
      <c r="A3" s="4" t="s">
        <v>500</v>
      </c>
      <c r="B3" s="7" t="n">
        <v>26492</v>
      </c>
      <c r="C3" s="7" t="n">
        <v>29377</v>
      </c>
      <c r="D3" s="7" t="n">
        <v>28200</v>
      </c>
      <c r="E3" s="7" t="n">
        <v>30030</v>
      </c>
      <c r="F3" s="7" t="n">
        <v>30422</v>
      </c>
      <c r="G3" s="7" t="n">
        <v>30024</v>
      </c>
    </row>
    <row r="4" spans="1:7">
      <c r="A4" s="4" t="s">
        <v>501</v>
      </c>
      <c r="B4" s="5" t="n">
        <v>58577</v>
      </c>
      <c r="D4" s="5" t="n">
        <v>32938</v>
      </c>
    </row>
    <row r="5" spans="1:7">
      <c r="A5" s="4" t="s">
        <v>502</v>
      </c>
      <c r="B5" s="5" t="n">
        <v>58123</v>
      </c>
      <c r="D5" s="5" t="n">
        <v>46803</v>
      </c>
    </row>
    <row r="6" spans="1:7">
      <c r="A6" s="4" t="s">
        <v>321</v>
      </c>
      <c r="B6" s="7" t="n">
        <v>143192</v>
      </c>
      <c r="D6" s="7" t="n">
        <v>1079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4</v>
      </c>
      <c r="D1" s="2" t="s">
        <v>1</v>
      </c>
    </row>
    <row r="2" spans="1:5">
      <c r="B2" s="2" t="s">
        <v>2</v>
      </c>
      <c r="C2" s="2" t="s">
        <v>75</v>
      </c>
      <c r="D2" s="2" t="s">
        <v>2</v>
      </c>
      <c r="E2" s="2" t="s">
        <v>75</v>
      </c>
    </row>
    <row r="3" spans="1:5">
      <c r="A3" s="3" t="s">
        <v>504</v>
      </c>
    </row>
    <row r="4" spans="1:5">
      <c r="A4" s="4" t="s">
        <v>369</v>
      </c>
      <c r="B4" s="7" t="n">
        <v>9093</v>
      </c>
      <c r="C4" s="7" t="n">
        <v>8784</v>
      </c>
      <c r="D4" s="7" t="n">
        <v>7203</v>
      </c>
      <c r="E4" s="7" t="n">
        <v>6925</v>
      </c>
    </row>
    <row r="5" spans="1:5">
      <c r="A5" s="4" t="s">
        <v>505</v>
      </c>
      <c r="B5" s="5" t="n">
        <v>2734</v>
      </c>
      <c r="C5" s="5" t="n">
        <v>3248</v>
      </c>
      <c r="D5" s="5" t="n">
        <v>11049</v>
      </c>
      <c r="E5" s="5" t="n">
        <v>11626</v>
      </c>
    </row>
    <row r="6" spans="1:5">
      <c r="A6" s="4" t="s">
        <v>506</v>
      </c>
      <c r="B6" s="5" t="n">
        <v>-35</v>
      </c>
      <c r="C6" s="5" t="n">
        <v>-460</v>
      </c>
      <c r="D6" s="5" t="n">
        <v>-499</v>
      </c>
      <c r="E6" s="5" t="n">
        <v>-637</v>
      </c>
    </row>
    <row r="7" spans="1:5">
      <c r="A7" s="4" t="s">
        <v>507</v>
      </c>
      <c r="B7" s="5" t="n">
        <v>-3055</v>
      </c>
      <c r="C7" s="5" t="n">
        <v>-3249</v>
      </c>
      <c r="D7" s="5" t="n">
        <v>-9016</v>
      </c>
      <c r="E7" s="5" t="n">
        <v>-9591</v>
      </c>
    </row>
    <row r="8" spans="1:5">
      <c r="A8" s="4" t="s">
        <v>508</v>
      </c>
      <c r="B8" s="7" t="n">
        <v>8737</v>
      </c>
      <c r="C8" s="7" t="n">
        <v>8323</v>
      </c>
      <c r="D8" s="7" t="n">
        <v>8737</v>
      </c>
      <c r="E8" s="7" t="n">
        <v>83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4</v>
      </c>
      <c r="D1" s="2" t="s">
        <v>1</v>
      </c>
    </row>
    <row r="2" spans="1:5">
      <c r="B2" s="2" t="s">
        <v>2</v>
      </c>
      <c r="C2" s="2" t="s">
        <v>75</v>
      </c>
      <c r="D2" s="2" t="s">
        <v>2</v>
      </c>
      <c r="E2" s="2" t="s">
        <v>75</v>
      </c>
    </row>
    <row r="3" spans="1:5">
      <c r="A3" s="3" t="s">
        <v>504</v>
      </c>
    </row>
    <row r="4" spans="1:5">
      <c r="A4" s="4" t="s">
        <v>369</v>
      </c>
      <c r="B4" s="7" t="n">
        <v>29377</v>
      </c>
      <c r="C4" s="7" t="n">
        <v>30422</v>
      </c>
      <c r="D4" s="7" t="n">
        <v>28200</v>
      </c>
      <c r="E4" s="7" t="n">
        <v>30024</v>
      </c>
    </row>
    <row r="5" spans="1:5">
      <c r="A5" s="4" t="s">
        <v>510</v>
      </c>
      <c r="B5" s="5" t="n">
        <v>2636</v>
      </c>
      <c r="C5" s="5" t="n">
        <v>4638</v>
      </c>
      <c r="D5" s="5" t="n">
        <v>17126</v>
      </c>
      <c r="E5" s="5" t="n">
        <v>17036</v>
      </c>
    </row>
    <row r="6" spans="1:5">
      <c r="A6" s="4" t="s">
        <v>511</v>
      </c>
      <c r="B6" s="5" t="n">
        <v>-5521</v>
      </c>
      <c r="C6" s="5" t="n">
        <v>-5030</v>
      </c>
      <c r="D6" s="5" t="n">
        <v>-18834</v>
      </c>
      <c r="E6" s="5" t="n">
        <v>-17030</v>
      </c>
    </row>
    <row r="7" spans="1:5">
      <c r="A7" s="4" t="s">
        <v>508</v>
      </c>
      <c r="B7" s="7" t="n">
        <v>26492</v>
      </c>
      <c r="C7" s="7" t="n">
        <v>30030</v>
      </c>
      <c r="D7" s="7" t="n">
        <v>26492</v>
      </c>
      <c r="E7" s="7" t="n">
        <v>300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513</v>
      </c>
      <c r="D1" s="2" t="s">
        <v>1</v>
      </c>
    </row>
    <row r="2" spans="1:5">
      <c r="B2" s="2" t="s">
        <v>514</v>
      </c>
      <c r="C2" s="2" t="s">
        <v>515</v>
      </c>
      <c r="D2" s="2" t="s">
        <v>2</v>
      </c>
      <c r="E2" s="2" t="s">
        <v>75</v>
      </c>
    </row>
    <row r="3" spans="1:5">
      <c r="A3" s="3" t="s">
        <v>516</v>
      </c>
    </row>
    <row r="4" spans="1:5">
      <c r="A4" s="4" t="s">
        <v>517</v>
      </c>
      <c r="D4" s="4" t="s">
        <v>455</v>
      </c>
    </row>
    <row r="5" spans="1:5">
      <c r="A5" s="4" t="s">
        <v>518</v>
      </c>
    </row>
    <row r="6" spans="1:5">
      <c r="A6" s="3" t="s">
        <v>516</v>
      </c>
    </row>
    <row r="7" spans="1:5">
      <c r="A7" s="4" t="s">
        <v>519</v>
      </c>
      <c r="D7" s="12" t="n">
        <v>0.8</v>
      </c>
      <c r="E7" s="12" t="n">
        <v>1.2</v>
      </c>
    </row>
    <row r="8" spans="1:5">
      <c r="A8" s="4" t="s">
        <v>520</v>
      </c>
      <c r="D8" s="9" t="n">
        <v>28.03</v>
      </c>
      <c r="E8" s="9" t="n">
        <v>18.49</v>
      </c>
    </row>
    <row r="9" spans="1:5">
      <c r="A9" s="4" t="s">
        <v>521</v>
      </c>
    </row>
    <row r="10" spans="1:5">
      <c r="A10" s="3" t="s">
        <v>516</v>
      </c>
    </row>
    <row r="11" spans="1:5">
      <c r="A11" s="4" t="s">
        <v>519</v>
      </c>
      <c r="D11" s="12" t="n">
        <v>0.1</v>
      </c>
    </row>
    <row r="12" spans="1:5">
      <c r="A12" s="4" t="s">
        <v>520</v>
      </c>
      <c r="D12" s="9" t="n">
        <v>7.13</v>
      </c>
      <c r="E12" s="9" t="n">
        <v>5.3</v>
      </c>
    </row>
    <row r="13" spans="1:5">
      <c r="A13" s="4" t="s">
        <v>519</v>
      </c>
      <c r="E13" s="12" t="n">
        <v>0.1</v>
      </c>
    </row>
    <row r="14" spans="1:5">
      <c r="A14" s="4" t="s">
        <v>522</v>
      </c>
    </row>
    <row r="15" spans="1:5">
      <c r="A15" s="3" t="s">
        <v>516</v>
      </c>
    </row>
    <row r="16" spans="1:5">
      <c r="A16" s="4" t="s">
        <v>519</v>
      </c>
      <c r="D16" s="12" t="n">
        <v>0.1</v>
      </c>
      <c r="E16" s="12" t="n">
        <v>0.1</v>
      </c>
    </row>
    <row r="17" spans="1:5">
      <c r="A17" s="4" t="s">
        <v>520</v>
      </c>
      <c r="D17" s="9" t="n">
        <v>34.48</v>
      </c>
      <c r="E17" s="9" t="n">
        <v>18.71</v>
      </c>
    </row>
    <row r="18" spans="1:5">
      <c r="A18" s="4" t="s">
        <v>523</v>
      </c>
    </row>
    <row r="19" spans="1:5">
      <c r="A19" s="3" t="s">
        <v>516</v>
      </c>
    </row>
    <row r="20" spans="1:5">
      <c r="A20" s="4" t="s">
        <v>524</v>
      </c>
      <c r="D20" s="4" t="s">
        <v>525</v>
      </c>
    </row>
    <row r="21" spans="1:5">
      <c r="A21" s="4" t="s">
        <v>526</v>
      </c>
    </row>
    <row r="22" spans="1:5">
      <c r="A22" s="3" t="s">
        <v>516</v>
      </c>
    </row>
    <row r="23" spans="1:5">
      <c r="A23" s="4" t="s">
        <v>524</v>
      </c>
      <c r="D23" s="4" t="s">
        <v>527</v>
      </c>
    </row>
    <row r="24" spans="1:5">
      <c r="A24" s="4" t="s">
        <v>528</v>
      </c>
      <c r="D24" s="4" t="s">
        <v>381</v>
      </c>
    </row>
    <row r="25" spans="1:5">
      <c r="A25" s="4" t="s">
        <v>248</v>
      </c>
    </row>
    <row r="26" spans="1:5">
      <c r="A26" s="3" t="s">
        <v>516</v>
      </c>
    </row>
    <row r="27" spans="1:5">
      <c r="A27" s="4" t="s">
        <v>529</v>
      </c>
      <c r="D27" s="4" t="s">
        <v>381</v>
      </c>
    </row>
    <row r="28" spans="1:5">
      <c r="A28" s="4" t="s">
        <v>524</v>
      </c>
      <c r="D28" s="4" t="s">
        <v>525</v>
      </c>
    </row>
    <row r="29" spans="1:5">
      <c r="A29" s="4" t="s">
        <v>517</v>
      </c>
      <c r="D29" s="4" t="s">
        <v>455</v>
      </c>
    </row>
    <row r="30" spans="1:5">
      <c r="A30" s="4" t="s">
        <v>530</v>
      </c>
    </row>
    <row r="31" spans="1:5">
      <c r="A31" s="3" t="s">
        <v>516</v>
      </c>
    </row>
    <row r="32" spans="1:5">
      <c r="A32" s="4" t="s">
        <v>531</v>
      </c>
      <c r="B32" s="4" t="s">
        <v>532</v>
      </c>
    </row>
    <row r="33" spans="1:5">
      <c r="A33" s="4" t="s">
        <v>533</v>
      </c>
      <c r="C33" s="4" t="s">
        <v>534</v>
      </c>
    </row>
    <row r="34" spans="1:5">
      <c r="A34" s="4" t="s">
        <v>535</v>
      </c>
      <c r="C34" s="4" t="s">
        <v>536</v>
      </c>
    </row>
    <row r="35" spans="1:5">
      <c r="A35" s="4" t="s">
        <v>519</v>
      </c>
      <c r="D35" s="12" t="n">
        <v>0.1</v>
      </c>
      <c r="E35" s="12" t="n">
        <v>0.1</v>
      </c>
    </row>
    <row r="36" spans="1:5">
      <c r="A36" s="4" t="s">
        <v>520</v>
      </c>
      <c r="D36" s="9" t="n">
        <v>35.66</v>
      </c>
      <c r="E36" s="9" t="n">
        <v>20.29</v>
      </c>
    </row>
    <row r="37" spans="1:5">
      <c r="A37" s="4" t="s">
        <v>537</v>
      </c>
      <c r="D37" s="13" t="n">
        <v>0.28</v>
      </c>
      <c r="E37" s="13" t="n">
        <v>0.24</v>
      </c>
    </row>
    <row r="38" spans="1:5">
      <c r="A38" s="4" t="s">
        <v>538</v>
      </c>
      <c r="D38" s="9" t="n">
        <v>28.56</v>
      </c>
      <c r="E38" s="9" t="n">
        <v>19.43</v>
      </c>
    </row>
    <row r="39" spans="1:5">
      <c r="A39" s="4" t="s">
        <v>539</v>
      </c>
    </row>
    <row r="40" spans="1:5">
      <c r="A40" s="3" t="s">
        <v>516</v>
      </c>
    </row>
    <row r="41" spans="1:5">
      <c r="A41" s="4" t="s">
        <v>540</v>
      </c>
      <c r="B41" s="4" t="s">
        <v>541</v>
      </c>
    </row>
    <row r="42" spans="1:5">
      <c r="A42" s="4" t="s">
        <v>542</v>
      </c>
    </row>
    <row r="43" spans="1:5">
      <c r="A43" s="3" t="s">
        <v>516</v>
      </c>
    </row>
    <row r="44" spans="1:5">
      <c r="A44" s="4" t="s">
        <v>540</v>
      </c>
      <c r="B44" s="4" t="s">
        <v>473</v>
      </c>
    </row>
    <row r="45" spans="1:5">
      <c r="A45" s="4" t="s">
        <v>543</v>
      </c>
    </row>
    <row r="46" spans="1:5">
      <c r="A46" s="3" t="s">
        <v>516</v>
      </c>
    </row>
    <row r="47" spans="1:5">
      <c r="A47" s="4" t="s">
        <v>531</v>
      </c>
      <c r="B47" s="4" t="s">
        <v>532</v>
      </c>
    </row>
    <row r="48" spans="1:5">
      <c r="A48" s="4" t="s">
        <v>519</v>
      </c>
      <c r="D48" s="12" t="n">
        <v>0.1</v>
      </c>
      <c r="E48" s="12" t="n">
        <v>0.1</v>
      </c>
    </row>
    <row r="49" spans="1:5">
      <c r="A49" s="4" t="s">
        <v>520</v>
      </c>
      <c r="D49" s="9" t="n">
        <v>27.72</v>
      </c>
      <c r="E49" s="9" t="n">
        <v>18.71</v>
      </c>
    </row>
    <row r="50" spans="1:5">
      <c r="A50" s="4" t="s">
        <v>544</v>
      </c>
    </row>
    <row r="51" spans="1:5">
      <c r="A51" s="3" t="s">
        <v>516</v>
      </c>
    </row>
    <row r="52" spans="1:5">
      <c r="A52" s="4" t="s">
        <v>540</v>
      </c>
      <c r="B52" s="4" t="s">
        <v>541</v>
      </c>
    </row>
    <row r="53" spans="1:5">
      <c r="A53" s="4" t="s">
        <v>545</v>
      </c>
    </row>
    <row r="54" spans="1:5">
      <c r="A54" s="3" t="s">
        <v>516</v>
      </c>
    </row>
    <row r="55" spans="1:5">
      <c r="A55" s="4" t="s">
        <v>540</v>
      </c>
      <c r="B55" s="4" t="s">
        <v>4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5</v>
      </c>
    </row>
    <row r="3" spans="1:3">
      <c r="A3" s="3" t="s">
        <v>516</v>
      </c>
    </row>
    <row r="4" spans="1:3">
      <c r="A4" s="4" t="s">
        <v>547</v>
      </c>
      <c r="B4" s="4" t="s">
        <v>548</v>
      </c>
      <c r="C4" s="4" t="s">
        <v>471</v>
      </c>
    </row>
    <row r="5" spans="1:3">
      <c r="A5" s="4" t="s">
        <v>549</v>
      </c>
      <c r="B5" s="4" t="s">
        <v>550</v>
      </c>
      <c r="C5" s="4" t="s">
        <v>551</v>
      </c>
    </row>
    <row r="6" spans="1:3">
      <c r="A6" s="4" t="s">
        <v>552</v>
      </c>
      <c r="B6" s="4" t="s">
        <v>471</v>
      </c>
      <c r="C6" s="4" t="s">
        <v>553</v>
      </c>
    </row>
    <row r="7" spans="1:3">
      <c r="A7" s="4" t="s">
        <v>554</v>
      </c>
    </row>
    <row r="8" spans="1:3">
      <c r="A8" s="3" t="s">
        <v>516</v>
      </c>
    </row>
    <row r="9" spans="1:3">
      <c r="A9" s="4" t="s">
        <v>549</v>
      </c>
      <c r="B9" s="4" t="s">
        <v>555</v>
      </c>
      <c r="C9" s="4" t="s">
        <v>5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5</v>
      </c>
    </row>
    <row r="3" spans="1:3">
      <c r="A3" s="3" t="s">
        <v>516</v>
      </c>
    </row>
    <row r="4" spans="1:3">
      <c r="A4" s="4" t="s">
        <v>558</v>
      </c>
      <c r="B4" s="4" t="s">
        <v>434</v>
      </c>
      <c r="C4" s="4" t="s">
        <v>434</v>
      </c>
    </row>
    <row r="5" spans="1:3">
      <c r="A5" s="4" t="s">
        <v>547</v>
      </c>
      <c r="B5" s="4" t="s">
        <v>475</v>
      </c>
      <c r="C5" s="4" t="s">
        <v>559</v>
      </c>
    </row>
    <row r="6" spans="1:3">
      <c r="A6" s="4" t="s">
        <v>560</v>
      </c>
      <c r="B6" s="4" t="s">
        <v>561</v>
      </c>
      <c r="C6" s="4" t="s">
        <v>562</v>
      </c>
    </row>
    <row r="7" spans="1:3">
      <c r="A7" s="4" t="s">
        <v>552</v>
      </c>
      <c r="B7" s="4" t="s">
        <v>471</v>
      </c>
      <c r="C7" s="4" t="s">
        <v>5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4</v>
      </c>
      <c r="D1" s="2" t="s">
        <v>1</v>
      </c>
    </row>
    <row r="2" spans="1:5">
      <c r="B2" s="2" t="s">
        <v>2</v>
      </c>
      <c r="C2" s="2" t="s">
        <v>75</v>
      </c>
      <c r="D2" s="2" t="s">
        <v>2</v>
      </c>
      <c r="E2" s="2" t="s">
        <v>75</v>
      </c>
    </row>
    <row r="3" spans="1:5">
      <c r="A3" s="3" t="s">
        <v>564</v>
      </c>
    </row>
    <row r="4" spans="1:5">
      <c r="A4" s="4" t="s">
        <v>565</v>
      </c>
      <c r="D4" s="7" t="n">
        <v>1828659</v>
      </c>
    </row>
    <row r="5" spans="1:5">
      <c r="A5" s="4" t="s">
        <v>566</v>
      </c>
      <c r="D5" s="5" t="n">
        <v>36683</v>
      </c>
      <c r="E5" s="7" t="n">
        <v>12241</v>
      </c>
    </row>
    <row r="6" spans="1:5">
      <c r="A6" s="4" t="s">
        <v>567</v>
      </c>
      <c r="D6" s="5" t="n">
        <v>-468</v>
      </c>
      <c r="E6" s="5" t="n">
        <v>-712</v>
      </c>
    </row>
    <row r="7" spans="1:5">
      <c r="A7" s="4" t="s">
        <v>122</v>
      </c>
      <c r="B7" s="7" t="n">
        <v>10086</v>
      </c>
      <c r="C7" s="7" t="n">
        <v>1092</v>
      </c>
      <c r="D7" s="5" t="n">
        <v>36215</v>
      </c>
      <c r="E7" s="5" t="n">
        <v>11529</v>
      </c>
    </row>
    <row r="8" spans="1:5">
      <c r="A8" s="4" t="s">
        <v>568</v>
      </c>
      <c r="B8" s="5" t="n">
        <v>2109897</v>
      </c>
      <c r="D8" s="5" t="n">
        <v>2109897</v>
      </c>
    </row>
    <row r="9" spans="1:5">
      <c r="A9" s="4" t="s">
        <v>569</v>
      </c>
    </row>
    <row r="10" spans="1:5">
      <c r="A10" s="3" t="s">
        <v>564</v>
      </c>
    </row>
    <row r="11" spans="1:5">
      <c r="A11" s="4" t="s">
        <v>565</v>
      </c>
      <c r="D11" s="5" t="n">
        <v>-21921</v>
      </c>
      <c r="E11" s="5" t="n">
        <v>-8759</v>
      </c>
    </row>
    <row r="12" spans="1:5">
      <c r="A12" s="4" t="s">
        <v>566</v>
      </c>
      <c r="D12" s="5" t="n">
        <v>34235</v>
      </c>
      <c r="E12" s="5" t="n">
        <v>7072</v>
      </c>
    </row>
    <row r="13" spans="1:5">
      <c r="A13" s="4" t="s">
        <v>122</v>
      </c>
      <c r="D13" s="5" t="n">
        <v>34235</v>
      </c>
      <c r="E13" s="5" t="n">
        <v>7072</v>
      </c>
    </row>
    <row r="14" spans="1:5">
      <c r="A14" s="4" t="s">
        <v>568</v>
      </c>
      <c r="B14" s="5" t="n">
        <v>12314</v>
      </c>
      <c r="C14" s="5" t="n">
        <v>-1687</v>
      </c>
      <c r="D14" s="5" t="n">
        <v>12314</v>
      </c>
      <c r="E14" s="5" t="n">
        <v>-1687</v>
      </c>
    </row>
    <row r="15" spans="1:5">
      <c r="A15" s="4" t="s">
        <v>570</v>
      </c>
    </row>
    <row r="16" spans="1:5">
      <c r="A16" s="3" t="s">
        <v>564</v>
      </c>
    </row>
    <row r="17" spans="1:5">
      <c r="A17" s="4" t="s">
        <v>565</v>
      </c>
      <c r="D17" s="5" t="n">
        <v>-60</v>
      </c>
      <c r="E17" s="5" t="n">
        <v>-1414</v>
      </c>
    </row>
    <row r="18" spans="1:5">
      <c r="A18" s="4" t="s">
        <v>566</v>
      </c>
      <c r="D18" s="5" t="n">
        <v>2448</v>
      </c>
      <c r="E18" s="5" t="n">
        <v>5110</v>
      </c>
    </row>
    <row r="19" spans="1:5">
      <c r="A19" s="4" t="s">
        <v>567</v>
      </c>
      <c r="D19" s="5" t="n">
        <v>-264</v>
      </c>
      <c r="E19" s="5" t="n">
        <v>-468</v>
      </c>
    </row>
    <row r="20" spans="1:5">
      <c r="A20" s="4" t="s">
        <v>122</v>
      </c>
      <c r="D20" s="5" t="n">
        <v>2184</v>
      </c>
      <c r="E20" s="5" t="n">
        <v>4642</v>
      </c>
    </row>
    <row r="21" spans="1:5">
      <c r="A21" s="4" t="s">
        <v>568</v>
      </c>
      <c r="B21" s="5" t="n">
        <v>2124</v>
      </c>
      <c r="C21" s="5" t="n">
        <v>3228</v>
      </c>
      <c r="D21" s="5" t="n">
        <v>2124</v>
      </c>
      <c r="E21" s="5" t="n">
        <v>3228</v>
      </c>
    </row>
    <row r="22" spans="1:5">
      <c r="A22" s="4" t="s">
        <v>571</v>
      </c>
    </row>
    <row r="23" spans="1:5">
      <c r="A23" s="3" t="s">
        <v>564</v>
      </c>
    </row>
    <row r="24" spans="1:5">
      <c r="A24" s="4" t="s">
        <v>565</v>
      </c>
      <c r="D24" s="5" t="n">
        <v>1767</v>
      </c>
      <c r="E24" s="5" t="n">
        <v>2029</v>
      </c>
    </row>
    <row r="25" spans="1:5">
      <c r="A25" s="4" t="s">
        <v>566</v>
      </c>
      <c r="E25" s="5" t="n">
        <v>59</v>
      </c>
    </row>
    <row r="26" spans="1:5">
      <c r="A26" s="4" t="s">
        <v>567</v>
      </c>
      <c r="B26" s="5" t="n">
        <v>-68</v>
      </c>
      <c r="C26" s="5" t="n">
        <v>-81</v>
      </c>
      <c r="D26" s="5" t="n">
        <v>-204</v>
      </c>
      <c r="E26" s="5" t="n">
        <v>-244</v>
      </c>
    </row>
    <row r="27" spans="1:5">
      <c r="A27" s="4" t="s">
        <v>122</v>
      </c>
      <c r="D27" s="5" t="n">
        <v>-204</v>
      </c>
      <c r="E27" s="5" t="n">
        <v>-185</v>
      </c>
    </row>
    <row r="28" spans="1:5">
      <c r="A28" s="4" t="s">
        <v>568</v>
      </c>
      <c r="B28" s="5" t="n">
        <v>1563</v>
      </c>
      <c r="C28" s="5" t="n">
        <v>1844</v>
      </c>
      <c r="D28" s="5" t="n">
        <v>1563</v>
      </c>
      <c r="E28" s="5" t="n">
        <v>1844</v>
      </c>
    </row>
    <row r="29" spans="1:5">
      <c r="A29" s="4" t="s">
        <v>186</v>
      </c>
    </row>
    <row r="30" spans="1:5">
      <c r="A30" s="3" t="s">
        <v>564</v>
      </c>
    </row>
    <row r="31" spans="1:5">
      <c r="A31" s="4" t="s">
        <v>565</v>
      </c>
      <c r="D31" s="5" t="n">
        <v>-20214</v>
      </c>
      <c r="E31" s="5" t="n">
        <v>-8144</v>
      </c>
    </row>
    <row r="32" spans="1:5">
      <c r="A32" s="4" t="s">
        <v>567</v>
      </c>
      <c r="B32" s="5" t="n">
        <v>-155</v>
      </c>
      <c r="C32" s="5" t="n">
        <v>-415</v>
      </c>
      <c r="D32" s="5" t="n">
        <v>-468</v>
      </c>
      <c r="E32" s="5" t="n">
        <v>-712</v>
      </c>
    </row>
    <row r="33" spans="1:5">
      <c r="A33" s="4" t="s">
        <v>568</v>
      </c>
      <c r="B33" s="7" t="n">
        <v>16001</v>
      </c>
      <c r="C33" s="7" t="n">
        <v>3385</v>
      </c>
      <c r="D33" s="7" t="n">
        <v>16001</v>
      </c>
      <c r="E33" s="7" t="n">
        <v>33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2</v>
      </c>
      <c r="B1" s="2" t="s">
        <v>74</v>
      </c>
      <c r="D1" s="2" t="s">
        <v>1</v>
      </c>
    </row>
    <row r="2" spans="1:7">
      <c r="B2" s="2" t="s">
        <v>2</v>
      </c>
      <c r="C2" s="2" t="s">
        <v>75</v>
      </c>
      <c r="D2" s="2" t="s">
        <v>2</v>
      </c>
      <c r="E2" s="2" t="s">
        <v>75</v>
      </c>
      <c r="F2" s="2" t="s">
        <v>25</v>
      </c>
      <c r="G2" s="2" t="s">
        <v>498</v>
      </c>
    </row>
    <row r="3" spans="1:7">
      <c r="A3" s="3" t="s">
        <v>564</v>
      </c>
    </row>
    <row r="4" spans="1:7">
      <c r="A4" s="4" t="s">
        <v>573</v>
      </c>
      <c r="B4" s="7" t="n">
        <v>-105</v>
      </c>
      <c r="C4" s="7" t="n">
        <v>-196</v>
      </c>
      <c r="D4" s="7" t="n">
        <v>-288</v>
      </c>
      <c r="E4" s="7" t="n">
        <v>-291</v>
      </c>
    </row>
    <row r="5" spans="1:7">
      <c r="A5" s="4" t="s">
        <v>574</v>
      </c>
      <c r="B5" s="5" t="n">
        <v>0</v>
      </c>
      <c r="C5" s="5" t="n">
        <v>0</v>
      </c>
      <c r="D5" s="5" t="n">
        <v>0</v>
      </c>
      <c r="E5" s="5" t="n">
        <v>0</v>
      </c>
      <c r="F5" s="7" t="n">
        <v>0</v>
      </c>
      <c r="G5" s="7" t="n">
        <v>0</v>
      </c>
    </row>
    <row r="6" spans="1:7">
      <c r="A6" s="4" t="s">
        <v>575</v>
      </c>
      <c r="B6" s="5" t="n">
        <v>1702</v>
      </c>
      <c r="C6" s="5" t="n">
        <v>1749</v>
      </c>
      <c r="D6" s="5" t="n">
        <v>1702</v>
      </c>
      <c r="E6" s="5" t="n">
        <v>1749</v>
      </c>
      <c r="F6" s="5" t="n">
        <v>209</v>
      </c>
      <c r="G6" s="5" t="n">
        <v>-459</v>
      </c>
    </row>
    <row r="7" spans="1:7">
      <c r="A7" s="4" t="s">
        <v>576</v>
      </c>
      <c r="B7" s="5" t="n">
        <v>-893</v>
      </c>
      <c r="C7" s="5" t="n">
        <v>-727</v>
      </c>
      <c r="D7" s="5" t="n">
        <v>-893</v>
      </c>
      <c r="E7" s="5" t="n">
        <v>-727</v>
      </c>
      <c r="F7" s="7" t="n">
        <v>-778</v>
      </c>
      <c r="G7" s="7" t="n">
        <v>-622</v>
      </c>
    </row>
    <row r="8" spans="1:7">
      <c r="A8" s="4" t="s">
        <v>569</v>
      </c>
    </row>
    <row r="9" spans="1:7">
      <c r="A9" s="3" t="s">
        <v>564</v>
      </c>
    </row>
    <row r="10" spans="1:7">
      <c r="A10" s="4" t="s">
        <v>577</v>
      </c>
      <c r="D10" s="5" t="n">
        <v>0</v>
      </c>
      <c r="E10" s="5" t="n">
        <v>0</v>
      </c>
    </row>
    <row r="11" spans="1:7">
      <c r="A11" s="4" t="s">
        <v>573</v>
      </c>
      <c r="D11" s="5" t="n">
        <v>0</v>
      </c>
      <c r="E11" s="5" t="n">
        <v>0</v>
      </c>
    </row>
    <row r="12" spans="1:7">
      <c r="A12" s="4" t="s">
        <v>578</v>
      </c>
      <c r="D12" s="5" t="n">
        <v>0</v>
      </c>
      <c r="E12" s="5" t="n">
        <v>0</v>
      </c>
    </row>
    <row r="13" spans="1:7">
      <c r="A13" s="4" t="s">
        <v>570</v>
      </c>
    </row>
    <row r="14" spans="1:7">
      <c r="A14" s="3" t="s">
        <v>564</v>
      </c>
    </row>
    <row r="15" spans="1:7">
      <c r="A15" s="4" t="s">
        <v>577</v>
      </c>
      <c r="D15" s="5" t="n">
        <v>1666</v>
      </c>
      <c r="E15" s="5" t="n">
        <v>2405</v>
      </c>
    </row>
    <row r="16" spans="1:7">
      <c r="A16" s="4" t="s">
        <v>573</v>
      </c>
      <c r="B16" s="5" t="n">
        <v>-67</v>
      </c>
      <c r="C16" s="5" t="n">
        <v>-150</v>
      </c>
      <c r="D16" s="5" t="n">
        <v>-173</v>
      </c>
      <c r="E16" s="5" t="n">
        <v>-152</v>
      </c>
    </row>
    <row r="17" spans="1:7">
      <c r="A17" s="4" t="s">
        <v>578</v>
      </c>
      <c r="D17" s="5" t="n">
        <v>1493</v>
      </c>
      <c r="E17" s="5" t="n">
        <v>2253</v>
      </c>
    </row>
    <row r="18" spans="1:7">
      <c r="A18" s="4" t="s">
        <v>571</v>
      </c>
    </row>
    <row r="19" spans="1:7">
      <c r="A19" s="3" t="s">
        <v>564</v>
      </c>
    </row>
    <row r="20" spans="1:7">
      <c r="A20" s="4" t="s">
        <v>577</v>
      </c>
      <c r="D20" s="5" t="n">
        <v>0</v>
      </c>
      <c r="E20" s="5" t="n">
        <v>34</v>
      </c>
    </row>
    <row r="21" spans="1:7">
      <c r="A21" s="4" t="s">
        <v>573</v>
      </c>
      <c r="B21" s="7" t="n">
        <v>-38</v>
      </c>
      <c r="C21" s="7" t="n">
        <v>-46</v>
      </c>
      <c r="D21" s="5" t="n">
        <v>-115</v>
      </c>
      <c r="E21" s="5" t="n">
        <v>-139</v>
      </c>
    </row>
    <row r="22" spans="1:7">
      <c r="A22" s="4" t="s">
        <v>578</v>
      </c>
      <c r="D22" s="7" t="n">
        <v>-115</v>
      </c>
      <c r="E22" s="7" t="n">
        <v>-1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4</v>
      </c>
      <c r="D1" s="2" t="s">
        <v>1</v>
      </c>
    </row>
    <row r="2" spans="1:5">
      <c r="B2" s="2" t="s">
        <v>2</v>
      </c>
      <c r="C2" s="2" t="s">
        <v>75</v>
      </c>
      <c r="D2" s="2" t="s">
        <v>2</v>
      </c>
      <c r="E2" s="2" t="s">
        <v>75</v>
      </c>
    </row>
    <row r="3" spans="1:5">
      <c r="A3" s="3" t="s">
        <v>580</v>
      </c>
    </row>
    <row r="4" spans="1:5">
      <c r="A4" s="4" t="s">
        <v>95</v>
      </c>
      <c r="B4" s="7" t="n">
        <v>-4517</v>
      </c>
      <c r="C4" s="7" t="n">
        <v>-2892</v>
      </c>
      <c r="D4" s="7" t="n">
        <v>-11329</v>
      </c>
      <c r="E4" s="7" t="n">
        <v>-6201</v>
      </c>
    </row>
    <row r="5" spans="1:5">
      <c r="A5" s="4" t="s">
        <v>581</v>
      </c>
      <c r="D5" s="5" t="n">
        <v>468</v>
      </c>
      <c r="E5" s="5" t="n">
        <v>712</v>
      </c>
    </row>
    <row r="6" spans="1:5">
      <c r="A6" s="4" t="s">
        <v>570</v>
      </c>
    </row>
    <row r="7" spans="1:5">
      <c r="A7" s="3" t="s">
        <v>580</v>
      </c>
    </row>
    <row r="8" spans="1:5">
      <c r="A8" s="4" t="s">
        <v>581</v>
      </c>
      <c r="D8" s="5" t="n">
        <v>264</v>
      </c>
      <c r="E8" s="5" t="n">
        <v>468</v>
      </c>
    </row>
    <row r="9" spans="1:5">
      <c r="A9" s="4" t="s">
        <v>571</v>
      </c>
    </row>
    <row r="10" spans="1:5">
      <c r="A10" s="3" t="s">
        <v>580</v>
      </c>
    </row>
    <row r="11" spans="1:5">
      <c r="A11" s="4" t="s">
        <v>581</v>
      </c>
      <c r="B11" s="5" t="n">
        <v>68</v>
      </c>
      <c r="C11" s="5" t="n">
        <v>81</v>
      </c>
      <c r="D11" s="5" t="n">
        <v>204</v>
      </c>
      <c r="E11" s="5" t="n">
        <v>244</v>
      </c>
    </row>
    <row r="12" spans="1:5">
      <c r="A12" s="4" t="s">
        <v>186</v>
      </c>
    </row>
    <row r="13" spans="1:5">
      <c r="A13" s="3" t="s">
        <v>580</v>
      </c>
    </row>
    <row r="14" spans="1:5">
      <c r="A14" s="4" t="s">
        <v>581</v>
      </c>
      <c r="B14" s="5" t="n">
        <v>155</v>
      </c>
      <c r="C14" s="5" t="n">
        <v>415</v>
      </c>
      <c r="D14" s="5" t="n">
        <v>468</v>
      </c>
      <c r="E14" s="5" t="n">
        <v>712</v>
      </c>
    </row>
    <row r="15" spans="1:5">
      <c r="A15" s="4" t="s">
        <v>582</v>
      </c>
    </row>
    <row r="16" spans="1:5">
      <c r="A16" s="3" t="s">
        <v>580</v>
      </c>
    </row>
    <row r="17" spans="1:5">
      <c r="A17" s="4" t="s">
        <v>95</v>
      </c>
      <c r="B17" s="7" t="n">
        <v>87</v>
      </c>
      <c r="C17" s="7" t="n">
        <v>334</v>
      </c>
      <c r="D17" s="7" t="n">
        <v>264</v>
      </c>
      <c r="E17" s="7" t="n">
        <v>46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4</v>
      </c>
      <c r="D1" s="2" t="s">
        <v>1</v>
      </c>
    </row>
    <row r="2" spans="1:5">
      <c r="B2" s="2" t="s">
        <v>2</v>
      </c>
      <c r="C2" s="2" t="s">
        <v>75</v>
      </c>
      <c r="D2" s="2" t="s">
        <v>2</v>
      </c>
      <c r="E2" s="2" t="s">
        <v>75</v>
      </c>
    </row>
    <row r="3" spans="1:5">
      <c r="A3" s="3" t="s">
        <v>580</v>
      </c>
    </row>
    <row r="4" spans="1:5">
      <c r="A4" s="4" t="s">
        <v>584</v>
      </c>
      <c r="B4" s="7" t="n">
        <v>105</v>
      </c>
      <c r="C4" s="7" t="n">
        <v>196</v>
      </c>
      <c r="D4" s="7" t="n">
        <v>288</v>
      </c>
      <c r="E4" s="7" t="n">
        <v>291</v>
      </c>
    </row>
    <row r="5" spans="1:5">
      <c r="A5" s="4" t="s">
        <v>570</v>
      </c>
    </row>
    <row r="6" spans="1:5">
      <c r="A6" s="3" t="s">
        <v>580</v>
      </c>
    </row>
    <row r="7" spans="1:5">
      <c r="A7" s="4" t="s">
        <v>584</v>
      </c>
      <c r="B7" s="5" t="n">
        <v>67</v>
      </c>
      <c r="C7" s="5" t="n">
        <v>150</v>
      </c>
      <c r="D7" s="5" t="n">
        <v>173</v>
      </c>
      <c r="E7" s="5" t="n">
        <v>152</v>
      </c>
    </row>
    <row r="8" spans="1:5">
      <c r="A8" s="4" t="s">
        <v>571</v>
      </c>
    </row>
    <row r="9" spans="1:5">
      <c r="A9" s="3" t="s">
        <v>580</v>
      </c>
    </row>
    <row r="10" spans="1:5">
      <c r="A10" s="4" t="s">
        <v>584</v>
      </c>
      <c r="B10" s="7" t="n">
        <v>38</v>
      </c>
      <c r="C10" s="7" t="n">
        <v>46</v>
      </c>
      <c r="D10" s="7" t="n">
        <v>115</v>
      </c>
      <c r="E10" s="7" t="n">
        <v>1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5</v>
      </c>
    </row>
    <row r="3" spans="1:3">
      <c r="A3" s="3" t="s">
        <v>130</v>
      </c>
    </row>
    <row r="4" spans="1:3">
      <c r="A4" s="4" t="s">
        <v>101</v>
      </c>
      <c r="B4" s="7" t="n">
        <v>363616</v>
      </c>
      <c r="C4" s="7" t="n">
        <v>-109767</v>
      </c>
    </row>
    <row r="5" spans="1:3">
      <c r="A5" s="3" t="s">
        <v>131</v>
      </c>
    </row>
    <row r="6" spans="1:3">
      <c r="A6" s="4" t="s">
        <v>132</v>
      </c>
      <c r="B6" s="5" t="n">
        <v>49243</v>
      </c>
      <c r="C6" s="5" t="n">
        <v>48437</v>
      </c>
    </row>
    <row r="7" spans="1:3">
      <c r="A7" s="4" t="s">
        <v>133</v>
      </c>
      <c r="B7" s="5" t="n">
        <v>32313</v>
      </c>
      <c r="C7" s="5" t="n">
        <v>46275</v>
      </c>
    </row>
    <row r="8" spans="1:3">
      <c r="A8" s="4" t="s">
        <v>134</v>
      </c>
      <c r="B8" s="5" t="n">
        <v>25620</v>
      </c>
      <c r="C8" s="5" t="n">
        <v>23012</v>
      </c>
    </row>
    <row r="9" spans="1:3">
      <c r="A9" s="4" t="s">
        <v>135</v>
      </c>
      <c r="B9" s="5" t="n">
        <v>7154</v>
      </c>
      <c r="C9" s="5" t="n">
        <v>15148</v>
      </c>
    </row>
    <row r="10" spans="1:3">
      <c r="A10" s="4" t="s">
        <v>136</v>
      </c>
      <c r="B10" s="5" t="n">
        <v>1847</v>
      </c>
      <c r="C10" s="5" t="n">
        <v>10451</v>
      </c>
    </row>
    <row r="11" spans="1:3">
      <c r="A11" s="4" t="s">
        <v>137</v>
      </c>
      <c r="B11" s="5" t="n">
        <v>-679</v>
      </c>
      <c r="C11" s="5" t="n">
        <v>-42568</v>
      </c>
    </row>
    <row r="12" spans="1:3">
      <c r="A12" s="4" t="s">
        <v>138</v>
      </c>
      <c r="B12" s="5" t="n">
        <v>-2504</v>
      </c>
      <c r="C12" s="5" t="n">
        <v>-1200</v>
      </c>
    </row>
    <row r="13" spans="1:3">
      <c r="A13" s="4" t="s">
        <v>139</v>
      </c>
      <c r="B13" s="5" t="n">
        <v>-4309</v>
      </c>
    </row>
    <row r="14" spans="1:3">
      <c r="A14" s="4" t="s">
        <v>140</v>
      </c>
      <c r="C14" s="5" t="n">
        <v>-3399</v>
      </c>
    </row>
    <row r="15" spans="1:3">
      <c r="A15" s="4" t="s">
        <v>90</v>
      </c>
      <c r="C15" s="5" t="n">
        <v>254946</v>
      </c>
    </row>
    <row r="16" spans="1:3">
      <c r="A16" s="4" t="s">
        <v>91</v>
      </c>
      <c r="C16" s="5" t="n">
        <v>83339</v>
      </c>
    </row>
    <row r="17" spans="1:3">
      <c r="A17" s="4" t="s">
        <v>141</v>
      </c>
      <c r="B17" s="5" t="n">
        <v>429</v>
      </c>
      <c r="C17" s="5" t="n">
        <v>151</v>
      </c>
    </row>
    <row r="18" spans="1:3">
      <c r="A18" s="3" t="s">
        <v>142</v>
      </c>
    </row>
    <row r="19" spans="1:3">
      <c r="A19" s="4" t="s">
        <v>143</v>
      </c>
      <c r="B19" s="5" t="n">
        <v>-75623</v>
      </c>
      <c r="C19" s="5" t="n">
        <v>45660</v>
      </c>
    </row>
    <row r="20" spans="1:3">
      <c r="A20" s="4" t="s">
        <v>144</v>
      </c>
      <c r="B20" s="5" t="n">
        <v>23770</v>
      </c>
      <c r="C20" s="5" t="n">
        <v>48601</v>
      </c>
    </row>
    <row r="21" spans="1:3">
      <c r="A21" s="4" t="s">
        <v>145</v>
      </c>
      <c r="B21" s="5" t="n">
        <v>7362</v>
      </c>
      <c r="C21" s="5" t="n">
        <v>-13273</v>
      </c>
    </row>
    <row r="22" spans="1:3">
      <c r="A22" s="4" t="s">
        <v>146</v>
      </c>
      <c r="B22" s="5" t="n">
        <v>5298</v>
      </c>
      <c r="C22" s="5" t="n">
        <v>-39584</v>
      </c>
    </row>
    <row r="23" spans="1:3">
      <c r="A23" s="4" t="s">
        <v>45</v>
      </c>
      <c r="B23" s="5" t="n">
        <v>34535</v>
      </c>
      <c r="C23" s="5" t="n">
        <v>53380</v>
      </c>
    </row>
    <row r="24" spans="1:3">
      <c r="A24" s="4" t="s">
        <v>147</v>
      </c>
      <c r="B24" s="5" t="n">
        <v>-4858</v>
      </c>
      <c r="C24" s="5" t="n">
        <v>-5871</v>
      </c>
    </row>
    <row r="25" spans="1:3">
      <c r="A25" s="4" t="s">
        <v>148</v>
      </c>
      <c r="B25" s="5" t="n">
        <v>15808</v>
      </c>
      <c r="C25" s="5" t="n">
        <v>4227</v>
      </c>
    </row>
    <row r="26" spans="1:3">
      <c r="A26" s="4" t="s">
        <v>149</v>
      </c>
      <c r="B26" s="5" t="n">
        <v>479022</v>
      </c>
      <c r="C26" s="5" t="n">
        <v>417965</v>
      </c>
    </row>
    <row r="27" spans="1:3">
      <c r="A27" s="3" t="s">
        <v>150</v>
      </c>
    </row>
    <row r="28" spans="1:3">
      <c r="A28" s="4" t="s">
        <v>151</v>
      </c>
      <c r="B28" s="5" t="n">
        <v>-73247</v>
      </c>
      <c r="C28" s="5" t="n">
        <v>-66252</v>
      </c>
    </row>
    <row r="29" spans="1:3">
      <c r="A29" s="4" t="s">
        <v>152</v>
      </c>
      <c r="B29" s="5" t="n">
        <v>-1036523</v>
      </c>
      <c r="C29" s="5" t="n">
        <v>-875837</v>
      </c>
    </row>
    <row r="30" spans="1:3">
      <c r="A30" s="4" t="s">
        <v>153</v>
      </c>
      <c r="B30" s="5" t="n">
        <v>443169</v>
      </c>
      <c r="C30" s="5" t="n">
        <v>466744</v>
      </c>
    </row>
    <row r="31" spans="1:3">
      <c r="A31" s="4" t="s">
        <v>154</v>
      </c>
      <c r="B31" s="5" t="n">
        <v>473255</v>
      </c>
      <c r="C31" s="5" t="n">
        <v>202162</v>
      </c>
    </row>
    <row r="32" spans="1:3">
      <c r="A32" s="4" t="s">
        <v>155</v>
      </c>
      <c r="B32" s="5" t="n">
        <v>5064</v>
      </c>
      <c r="C32" s="5" t="n">
        <v>5051</v>
      </c>
    </row>
    <row r="33" spans="1:3">
      <c r="A33" s="4" t="s">
        <v>156</v>
      </c>
      <c r="B33" s="5" t="n">
        <v>-188282</v>
      </c>
      <c r="C33" s="5" t="n">
        <v>-268132</v>
      </c>
    </row>
    <row r="34" spans="1:3">
      <c r="A34" s="3" t="s">
        <v>157</v>
      </c>
    </row>
    <row r="35" spans="1:3">
      <c r="A35" s="4" t="s">
        <v>158</v>
      </c>
      <c r="B35" s="5" t="n">
        <v>24462</v>
      </c>
      <c r="C35" s="5" t="n">
        <v>20085</v>
      </c>
    </row>
    <row r="36" spans="1:3">
      <c r="A36" s="4" t="s">
        <v>159</v>
      </c>
      <c r="B36" s="5" t="n">
        <v>-151821</v>
      </c>
      <c r="C36" s="5" t="n">
        <v>-85092</v>
      </c>
    </row>
    <row r="37" spans="1:3">
      <c r="A37" s="4" t="s">
        <v>160</v>
      </c>
      <c r="B37" s="5" t="n">
        <v>-41730</v>
      </c>
      <c r="C37" s="5" t="n">
        <v>-36548</v>
      </c>
    </row>
    <row r="38" spans="1:3">
      <c r="A38" s="4" t="s">
        <v>161</v>
      </c>
      <c r="B38" s="5" t="n">
        <v>-12584</v>
      </c>
      <c r="C38" s="5" t="n">
        <v>-9229</v>
      </c>
    </row>
    <row r="39" spans="1:3">
      <c r="A39" s="4" t="s">
        <v>162</v>
      </c>
      <c r="B39" s="5" t="n">
        <v>-1050</v>
      </c>
      <c r="C39" s="5" t="n">
        <v>-11697</v>
      </c>
    </row>
    <row r="40" spans="1:3">
      <c r="A40" s="4" t="s">
        <v>140</v>
      </c>
      <c r="C40" s="5" t="n">
        <v>3399</v>
      </c>
    </row>
    <row r="41" spans="1:3">
      <c r="A41" s="4" t="s">
        <v>163</v>
      </c>
      <c r="B41" s="5" t="n">
        <v>-182723</v>
      </c>
      <c r="C41" s="5" t="n">
        <v>-119082</v>
      </c>
    </row>
    <row r="42" spans="1:3">
      <c r="A42" s="4" t="s">
        <v>164</v>
      </c>
      <c r="B42" s="5" t="n">
        <v>2776</v>
      </c>
      <c r="C42" s="5" t="n">
        <v>2481</v>
      </c>
    </row>
    <row r="43" spans="1:3">
      <c r="A43" s="4" t="s">
        <v>165</v>
      </c>
      <c r="B43" s="5" t="n">
        <v>110793</v>
      </c>
      <c r="C43" s="5" t="n">
        <v>33232</v>
      </c>
    </row>
    <row r="44" spans="1:3">
      <c r="A44" s="4" t="s">
        <v>166</v>
      </c>
      <c r="B44" s="5" t="n">
        <v>307884</v>
      </c>
      <c r="C44" s="5" t="n">
        <v>264705</v>
      </c>
    </row>
    <row r="45" spans="1:3">
      <c r="A45" s="4" t="s">
        <v>167</v>
      </c>
      <c r="B45" s="7" t="n">
        <v>418677</v>
      </c>
      <c r="C45" s="7" t="n">
        <v>2979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85</v>
      </c>
      <c r="B1" s="2" t="s">
        <v>74</v>
      </c>
      <c r="E1" s="2" t="s">
        <v>1</v>
      </c>
    </row>
    <row r="2" spans="1:7">
      <c r="B2" s="2" t="s">
        <v>2</v>
      </c>
      <c r="C2" s="2" t="s">
        <v>75</v>
      </c>
      <c r="D2" s="2" t="s">
        <v>497</v>
      </c>
      <c r="E2" s="2" t="s">
        <v>2</v>
      </c>
      <c r="F2" s="2" t="s">
        <v>75</v>
      </c>
      <c r="G2" s="2" t="s">
        <v>25</v>
      </c>
    </row>
    <row r="3" spans="1:7">
      <c r="A3" s="3" t="s">
        <v>586</v>
      </c>
    </row>
    <row r="4" spans="1:7">
      <c r="A4" s="4" t="s">
        <v>90</v>
      </c>
      <c r="F4" s="7" t="n">
        <v>254946</v>
      </c>
    </row>
    <row r="5" spans="1:7">
      <c r="A5" s="4" t="s">
        <v>39</v>
      </c>
      <c r="B5" s="7" t="n">
        <v>249277</v>
      </c>
      <c r="E5" s="7" t="n">
        <v>249277</v>
      </c>
      <c r="G5" s="7" t="n">
        <v>223343</v>
      </c>
    </row>
    <row r="6" spans="1:7">
      <c r="A6" s="4" t="s">
        <v>587</v>
      </c>
      <c r="F6" s="5" t="n">
        <v>83339</v>
      </c>
    </row>
    <row r="7" spans="1:7">
      <c r="A7" s="4" t="s">
        <v>88</v>
      </c>
      <c r="B7" s="5" t="n">
        <v>7028</v>
      </c>
      <c r="C7" s="7" t="n">
        <v>8487</v>
      </c>
      <c r="E7" s="5" t="n">
        <v>23145</v>
      </c>
      <c r="F7" s="5" t="n">
        <v>44725</v>
      </c>
    </row>
    <row r="8" spans="1:7">
      <c r="A8" s="4" t="s">
        <v>261</v>
      </c>
    </row>
    <row r="9" spans="1:7">
      <c r="A9" s="3" t="s">
        <v>586</v>
      </c>
    </row>
    <row r="10" spans="1:7">
      <c r="A10" s="4" t="s">
        <v>588</v>
      </c>
      <c r="D10" s="4" t="s">
        <v>589</v>
      </c>
    </row>
    <row r="11" spans="1:7">
      <c r="A11" s="4" t="s">
        <v>90</v>
      </c>
      <c r="D11" s="7" t="n">
        <v>254946</v>
      </c>
      <c r="F11" s="5" t="n">
        <v>254946</v>
      </c>
    </row>
    <row r="12" spans="1:7">
      <c r="A12" s="4" t="s">
        <v>39</v>
      </c>
      <c r="B12" s="7" t="n">
        <v>7976</v>
      </c>
      <c r="D12" s="5" t="n">
        <v>8000</v>
      </c>
      <c r="E12" s="7" t="n">
        <v>7976</v>
      </c>
      <c r="G12" s="7" t="n">
        <v>7976</v>
      </c>
    </row>
    <row r="13" spans="1:7">
      <c r="A13" s="4" t="s">
        <v>587</v>
      </c>
      <c r="D13" s="7" t="n">
        <v>83300</v>
      </c>
      <c r="F13" s="7" t="n">
        <v>83339</v>
      </c>
    </row>
    <row r="14" spans="1:7">
      <c r="A14" s="4" t="s">
        <v>590</v>
      </c>
    </row>
    <row r="15" spans="1:7">
      <c r="A15" s="3" t="s">
        <v>586</v>
      </c>
    </row>
    <row r="16" spans="1:7">
      <c r="A16" s="4" t="s">
        <v>591</v>
      </c>
      <c r="D16" s="4" t="s">
        <v>592</v>
      </c>
    </row>
    <row r="17" spans="1:7">
      <c r="A17" s="4" t="s">
        <v>593</v>
      </c>
    </row>
    <row r="18" spans="1:7">
      <c r="A18" s="3" t="s">
        <v>586</v>
      </c>
    </row>
    <row r="19" spans="1:7">
      <c r="A19" s="4" t="s">
        <v>591</v>
      </c>
      <c r="D19" s="4" t="s">
        <v>594</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1</v>
      </c>
    </row>
    <row r="2" spans="1:4">
      <c r="B2" s="2" t="s">
        <v>2</v>
      </c>
      <c r="C2" s="2" t="s">
        <v>25</v>
      </c>
      <c r="D2" s="2" t="s">
        <v>497</v>
      </c>
    </row>
    <row r="3" spans="1:4">
      <c r="A3" s="3" t="s">
        <v>596</v>
      </c>
    </row>
    <row r="4" spans="1:4">
      <c r="A4" s="4" t="s">
        <v>597</v>
      </c>
      <c r="B4" s="7" t="n">
        <v>25934</v>
      </c>
    </row>
    <row r="5" spans="1:4">
      <c r="A5" s="4" t="s">
        <v>39</v>
      </c>
      <c r="B5" s="5" t="n">
        <v>1011843</v>
      </c>
      <c r="C5" s="7" t="n">
        <v>985909</v>
      </c>
    </row>
    <row r="6" spans="1:4">
      <c r="A6" s="4" t="s">
        <v>598</v>
      </c>
      <c r="B6" s="5" t="n">
        <v>-762566</v>
      </c>
      <c r="C6" s="5" t="n">
        <v>-762566</v>
      </c>
    </row>
    <row r="7" spans="1:4">
      <c r="A7" s="4" t="s">
        <v>39</v>
      </c>
      <c r="B7" s="5" t="n">
        <v>249277</v>
      </c>
      <c r="C7" s="5" t="n">
        <v>223343</v>
      </c>
    </row>
    <row r="8" spans="1:4">
      <c r="A8" s="4" t="s">
        <v>279</v>
      </c>
    </row>
    <row r="9" spans="1:4">
      <c r="A9" s="3" t="s">
        <v>596</v>
      </c>
    </row>
    <row r="10" spans="1:4">
      <c r="A10" s="4" t="s">
        <v>597</v>
      </c>
      <c r="B10" s="5" t="n">
        <v>25934</v>
      </c>
    </row>
    <row r="11" spans="1:4">
      <c r="A11" s="4" t="s">
        <v>39</v>
      </c>
      <c r="B11" s="5" t="n">
        <v>230785</v>
      </c>
      <c r="C11" s="5" t="n">
        <v>204851</v>
      </c>
    </row>
    <row r="12" spans="1:4">
      <c r="A12" s="4" t="s">
        <v>39</v>
      </c>
      <c r="B12" s="5" t="n">
        <v>230785</v>
      </c>
      <c r="C12" s="5" t="n">
        <v>204851</v>
      </c>
    </row>
    <row r="13" spans="1:4">
      <c r="A13" s="4" t="s">
        <v>281</v>
      </c>
    </row>
    <row r="14" spans="1:4">
      <c r="A14" s="3" t="s">
        <v>596</v>
      </c>
    </row>
    <row r="15" spans="1:4">
      <c r="A15" s="4" t="s">
        <v>39</v>
      </c>
      <c r="B15" s="5" t="n">
        <v>158699</v>
      </c>
      <c r="C15" s="5" t="n">
        <v>158699</v>
      </c>
    </row>
    <row r="16" spans="1:4">
      <c r="A16" s="4" t="s">
        <v>598</v>
      </c>
      <c r="B16" s="5" t="n">
        <v>-148183</v>
      </c>
      <c r="C16" s="5" t="n">
        <v>-148183</v>
      </c>
    </row>
    <row r="17" spans="1:4">
      <c r="A17" s="4" t="s">
        <v>39</v>
      </c>
      <c r="B17" s="5" t="n">
        <v>10516</v>
      </c>
      <c r="C17" s="5" t="n">
        <v>10516</v>
      </c>
    </row>
    <row r="18" spans="1:4">
      <c r="A18" s="4" t="s">
        <v>261</v>
      </c>
    </row>
    <row r="19" spans="1:4">
      <c r="A19" s="3" t="s">
        <v>596</v>
      </c>
    </row>
    <row r="20" spans="1:4">
      <c r="A20" s="4" t="s">
        <v>39</v>
      </c>
      <c r="B20" s="5" t="n">
        <v>361819</v>
      </c>
      <c r="C20" s="5" t="n">
        <v>361819</v>
      </c>
    </row>
    <row r="21" spans="1:4">
      <c r="A21" s="4" t="s">
        <v>598</v>
      </c>
      <c r="B21" s="5" t="n">
        <v>-353843</v>
      </c>
      <c r="C21" s="5" t="n">
        <v>-353843</v>
      </c>
    </row>
    <row r="22" spans="1:4">
      <c r="A22" s="4" t="s">
        <v>39</v>
      </c>
      <c r="B22" s="5" t="n">
        <v>7976</v>
      </c>
      <c r="C22" s="5" t="n">
        <v>7976</v>
      </c>
      <c r="D22" s="7" t="n">
        <v>8000</v>
      </c>
    </row>
    <row r="23" spans="1:4">
      <c r="A23" s="4" t="s">
        <v>277</v>
      </c>
    </row>
    <row r="24" spans="1:4">
      <c r="A24" s="3" t="s">
        <v>596</v>
      </c>
    </row>
    <row r="25" spans="1:4">
      <c r="A25" s="4" t="s">
        <v>39</v>
      </c>
      <c r="B25" s="5" t="n">
        <v>260540</v>
      </c>
      <c r="C25" s="5" t="n">
        <v>260540</v>
      </c>
    </row>
    <row r="26" spans="1:4">
      <c r="A26" s="4" t="s">
        <v>598</v>
      </c>
      <c r="B26" s="7" t="n">
        <v>-260540</v>
      </c>
      <c r="C26" s="7" t="n">
        <v>-2605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1</v>
      </c>
      <c r="C1" s="2" t="s">
        <v>297</v>
      </c>
    </row>
    <row r="2" spans="1:3">
      <c r="B2" s="2" t="s">
        <v>2</v>
      </c>
      <c r="C2" s="2" t="s">
        <v>25</v>
      </c>
    </row>
    <row r="3" spans="1:3">
      <c r="A3" s="3" t="s">
        <v>600</v>
      </c>
    </row>
    <row r="4" spans="1:3">
      <c r="A4" s="4" t="s">
        <v>601</v>
      </c>
      <c r="B4" s="7" t="n">
        <v>414038</v>
      </c>
      <c r="C4" s="7" t="n">
        <v>414038</v>
      </c>
    </row>
    <row r="5" spans="1:3">
      <c r="A5" s="4" t="s">
        <v>602</v>
      </c>
      <c r="B5" s="5" t="n">
        <v>-329748</v>
      </c>
      <c r="C5" s="5" t="n">
        <v>-306698</v>
      </c>
    </row>
    <row r="6" spans="1:3">
      <c r="A6" s="4" t="s">
        <v>603</v>
      </c>
      <c r="B6" s="5" t="n">
        <v>1439</v>
      </c>
      <c r="C6" s="5" t="n">
        <v>-6939</v>
      </c>
    </row>
    <row r="7" spans="1:3">
      <c r="A7" s="4" t="s">
        <v>604</v>
      </c>
      <c r="B7" s="5" t="n">
        <v>85729</v>
      </c>
      <c r="C7" s="5" t="n">
        <v>100401</v>
      </c>
    </row>
    <row r="8" spans="1:3">
      <c r="A8" s="4" t="s">
        <v>605</v>
      </c>
    </row>
    <row r="9" spans="1:3">
      <c r="A9" s="3" t="s">
        <v>600</v>
      </c>
    </row>
    <row r="10" spans="1:3">
      <c r="A10" s="4" t="s">
        <v>601</v>
      </c>
      <c r="B10" s="5" t="n">
        <v>270877</v>
      </c>
      <c r="C10" s="5" t="n">
        <v>270877</v>
      </c>
    </row>
    <row r="11" spans="1:3">
      <c r="A11" s="4" t="s">
        <v>602</v>
      </c>
      <c r="B11" s="5" t="n">
        <v>-221051</v>
      </c>
      <c r="C11" s="5" t="n">
        <v>-206376</v>
      </c>
    </row>
    <row r="12" spans="1:3">
      <c r="A12" s="4" t="s">
        <v>603</v>
      </c>
      <c r="B12" s="5" t="n">
        <v>1057</v>
      </c>
      <c r="C12" s="5" t="n">
        <v>-5093</v>
      </c>
    </row>
    <row r="13" spans="1:3">
      <c r="A13" s="4" t="s">
        <v>604</v>
      </c>
      <c r="B13" s="5" t="n">
        <v>50883</v>
      </c>
      <c r="C13" s="5" t="n">
        <v>59408</v>
      </c>
    </row>
    <row r="14" spans="1:3">
      <c r="A14" s="4" t="s">
        <v>606</v>
      </c>
    </row>
    <row r="15" spans="1:3">
      <c r="A15" s="3" t="s">
        <v>600</v>
      </c>
    </row>
    <row r="16" spans="1:3">
      <c r="A16" s="4" t="s">
        <v>601</v>
      </c>
      <c r="B16" s="5" t="n">
        <v>92741</v>
      </c>
      <c r="C16" s="5" t="n">
        <v>92741</v>
      </c>
    </row>
    <row r="17" spans="1:3">
      <c r="A17" s="4" t="s">
        <v>602</v>
      </c>
      <c r="B17" s="5" t="n">
        <v>-82286</v>
      </c>
      <c r="C17" s="5" t="n">
        <v>-76707</v>
      </c>
    </row>
    <row r="18" spans="1:3">
      <c r="A18" s="4" t="s">
        <v>603</v>
      </c>
      <c r="B18" s="5" t="n">
        <v>111</v>
      </c>
      <c r="C18" s="5" t="n">
        <v>-538</v>
      </c>
    </row>
    <row r="19" spans="1:3">
      <c r="A19" s="4" t="s">
        <v>604</v>
      </c>
      <c r="B19" s="5" t="n">
        <v>10566</v>
      </c>
      <c r="C19" s="5" t="n">
        <v>15496</v>
      </c>
    </row>
    <row r="20" spans="1:3">
      <c r="A20" s="4" t="s">
        <v>607</v>
      </c>
    </row>
    <row r="21" spans="1:3">
      <c r="A21" s="3" t="s">
        <v>600</v>
      </c>
    </row>
    <row r="22" spans="1:3">
      <c r="A22" s="4" t="s">
        <v>601</v>
      </c>
      <c r="B22" s="5" t="n">
        <v>50100</v>
      </c>
      <c r="C22" s="5" t="n">
        <v>50100</v>
      </c>
    </row>
    <row r="23" spans="1:3">
      <c r="A23" s="4" t="s">
        <v>602</v>
      </c>
      <c r="B23" s="5" t="n">
        <v>-26171</v>
      </c>
      <c r="C23" s="5" t="n">
        <v>-23435</v>
      </c>
    </row>
    <row r="24" spans="1:3">
      <c r="A24" s="4" t="s">
        <v>603</v>
      </c>
      <c r="B24" s="5" t="n">
        <v>271</v>
      </c>
      <c r="C24" s="5" t="n">
        <v>-1308</v>
      </c>
    </row>
    <row r="25" spans="1:3">
      <c r="A25" s="4" t="s">
        <v>604</v>
      </c>
      <c r="B25" s="5" t="n">
        <v>24200</v>
      </c>
      <c r="C25" s="5" t="n">
        <v>25357</v>
      </c>
    </row>
    <row r="26" spans="1:3">
      <c r="A26" s="4" t="s">
        <v>608</v>
      </c>
    </row>
    <row r="27" spans="1:3">
      <c r="A27" s="3" t="s">
        <v>600</v>
      </c>
    </row>
    <row r="28" spans="1:3">
      <c r="A28" s="4" t="s">
        <v>601</v>
      </c>
      <c r="B28" s="5" t="n">
        <v>320</v>
      </c>
      <c r="C28" s="5" t="n">
        <v>320</v>
      </c>
    </row>
    <row r="29" spans="1:3">
      <c r="A29" s="4" t="s">
        <v>602</v>
      </c>
      <c r="B29" s="5" t="n">
        <v>-240</v>
      </c>
      <c r="C29" s="5" t="n">
        <v>-180</v>
      </c>
    </row>
    <row r="30" spans="1:3">
      <c r="A30" s="4" t="s">
        <v>604</v>
      </c>
      <c r="B30" s="7" t="n">
        <v>80</v>
      </c>
      <c r="C30" s="7" t="n">
        <v>1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84</v>
      </c>
    </row>
    <row r="2" spans="1:2">
      <c r="A2" s="3" t="s">
        <v>600</v>
      </c>
    </row>
    <row r="3" spans="1:2">
      <c r="A3" s="4" t="s">
        <v>610</v>
      </c>
      <c r="B3" s="7" t="n">
        <v>7348</v>
      </c>
    </row>
    <row r="4" spans="1:2">
      <c r="A4" s="5" t="n">
        <v>2018</v>
      </c>
      <c r="B4" s="5" t="n">
        <v>29268</v>
      </c>
    </row>
    <row r="5" spans="1:2">
      <c r="A5" s="5" t="n">
        <v>2019</v>
      </c>
      <c r="B5" s="5" t="n">
        <v>25295</v>
      </c>
    </row>
    <row r="6" spans="1:2">
      <c r="A6" s="5" t="n">
        <v>2020</v>
      </c>
      <c r="B6" s="5" t="n">
        <v>11134</v>
      </c>
    </row>
    <row r="7" spans="1:2">
      <c r="A7" s="5" t="n">
        <v>2021</v>
      </c>
      <c r="B7" s="5" t="n">
        <v>3703</v>
      </c>
    </row>
    <row r="8" spans="1:2">
      <c r="A8" s="4" t="s">
        <v>611</v>
      </c>
      <c r="B8" s="7" t="n">
        <v>89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2</v>
      </c>
      <c r="C1" s="2" t="s">
        <v>74</v>
      </c>
      <c r="E1" s="2" t="s">
        <v>1</v>
      </c>
    </row>
    <row r="2" spans="1:6">
      <c r="C2" s="2" t="s">
        <v>2</v>
      </c>
      <c r="D2" s="2" t="s">
        <v>75</v>
      </c>
      <c r="E2" s="2" t="s">
        <v>2</v>
      </c>
      <c r="F2" s="2" t="s">
        <v>75</v>
      </c>
    </row>
    <row r="3" spans="1:6">
      <c r="A3" s="3" t="s">
        <v>613</v>
      </c>
    </row>
    <row r="4" spans="1:6">
      <c r="A4" s="4" t="s">
        <v>614</v>
      </c>
      <c r="C4" s="7" t="n">
        <v>103420</v>
      </c>
      <c r="D4" s="7" t="n">
        <v>63794</v>
      </c>
      <c r="E4" s="7" t="n">
        <v>363616</v>
      </c>
      <c r="F4" s="7" t="n">
        <v>-109767</v>
      </c>
    </row>
    <row r="5" spans="1:6">
      <c r="A5" s="4" t="s">
        <v>105</v>
      </c>
      <c r="C5" s="5" t="n">
        <v>197485</v>
      </c>
      <c r="D5" s="5" t="n">
        <v>202211</v>
      </c>
      <c r="E5" s="5" t="n">
        <v>198755</v>
      </c>
      <c r="F5" s="5" t="n">
        <v>203167</v>
      </c>
    </row>
    <row r="6" spans="1:6">
      <c r="A6" s="4" t="s">
        <v>615</v>
      </c>
      <c r="B6" s="4" t="s">
        <v>41</v>
      </c>
      <c r="C6" s="5" t="n">
        <v>1144</v>
      </c>
      <c r="E6" s="5" t="n">
        <v>632</v>
      </c>
    </row>
    <row r="7" spans="1:6">
      <c r="A7" s="4" t="s">
        <v>616</v>
      </c>
      <c r="C7" s="5" t="n">
        <v>8</v>
      </c>
      <c r="D7" s="5" t="n">
        <v>15</v>
      </c>
      <c r="E7" s="5" t="n">
        <v>26</v>
      </c>
    </row>
    <row r="8" spans="1:6">
      <c r="A8" s="4" t="s">
        <v>617</v>
      </c>
      <c r="C8" s="5" t="n">
        <v>3290</v>
      </c>
      <c r="D8" s="5" t="n">
        <v>1718</v>
      </c>
      <c r="E8" s="5" t="n">
        <v>2658</v>
      </c>
    </row>
    <row r="9" spans="1:6">
      <c r="A9" s="4" t="s">
        <v>106</v>
      </c>
      <c r="C9" s="5" t="n">
        <v>200775</v>
      </c>
      <c r="D9" s="5" t="n">
        <v>203929</v>
      </c>
      <c r="E9" s="5" t="n">
        <v>201413</v>
      </c>
      <c r="F9" s="5" t="n">
        <v>203167</v>
      </c>
    </row>
    <row r="10" spans="1:6">
      <c r="A10" s="4" t="s">
        <v>618</v>
      </c>
      <c r="C10" s="9" t="n">
        <v>0.52</v>
      </c>
      <c r="D10" s="9" t="n">
        <v>0.32</v>
      </c>
      <c r="E10" s="9" t="n">
        <v>1.83</v>
      </c>
      <c r="F10" s="9" t="n">
        <v>-0.54</v>
      </c>
    </row>
    <row r="11" spans="1:6">
      <c r="A11" s="4" t="s">
        <v>619</v>
      </c>
      <c r="C11" s="9" t="n">
        <v>0.52</v>
      </c>
      <c r="D11" s="9" t="n">
        <v>0.31</v>
      </c>
      <c r="E11" s="9" t="n">
        <v>1.81</v>
      </c>
      <c r="F11" s="9" t="n">
        <v>-0.54</v>
      </c>
    </row>
    <row r="12" spans="1:6">
      <c r="A12" s="4" t="s">
        <v>620</v>
      </c>
    </row>
    <row r="13" spans="1:6">
      <c r="A13" s="3" t="s">
        <v>613</v>
      </c>
    </row>
    <row r="14" spans="1:6">
      <c r="A14" s="4" t="s">
        <v>621</v>
      </c>
      <c r="C14" s="5" t="n">
        <v>1832</v>
      </c>
      <c r="D14" s="5" t="n">
        <v>1282</v>
      </c>
      <c r="E14" s="5" t="n">
        <v>1663</v>
      </c>
    </row>
    <row r="15" spans="1:6">
      <c r="A15" s="4" t="s">
        <v>248</v>
      </c>
    </row>
    <row r="16" spans="1:6">
      <c r="A16" s="3" t="s">
        <v>613</v>
      </c>
    </row>
    <row r="17" spans="1:6">
      <c r="A17" s="4" t="s">
        <v>621</v>
      </c>
      <c r="C17" s="5" t="n">
        <v>306</v>
      </c>
      <c r="D17" s="5" t="n">
        <v>421</v>
      </c>
      <c r="E17" s="5" t="n">
        <v>337</v>
      </c>
    </row>
    <row r="18" spans="1:6"/>
    <row r="19" spans="1:6">
      <c r="A19" s="4" t="s">
        <v>41</v>
      </c>
      <c r="B19" s="4" t="s">
        <v>622</v>
      </c>
    </row>
  </sheetData>
  <mergeCells count="5">
    <mergeCell ref="A1:B2"/>
    <mergeCell ref="C1:D1"/>
    <mergeCell ref="E1:F1"/>
    <mergeCell ref="A18:E18"/>
    <mergeCell ref="B19:E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23</v>
      </c>
      <c r="B1" s="2" t="s">
        <v>74</v>
      </c>
      <c r="C1" s="2" t="s">
        <v>1</v>
      </c>
    </row>
    <row r="2" spans="1:3">
      <c r="B2" s="2" t="s">
        <v>624</v>
      </c>
      <c r="C2" s="2" t="s">
        <v>624</v>
      </c>
    </row>
    <row r="3" spans="1:3">
      <c r="A3" s="3" t="s">
        <v>613</v>
      </c>
    </row>
    <row r="4" spans="1:3">
      <c r="A4" s="4" t="s">
        <v>448</v>
      </c>
      <c r="B4" s="9" t="n">
        <v>31.84</v>
      </c>
      <c r="C4" s="9" t="n">
        <v>31.84</v>
      </c>
    </row>
    <row r="5" spans="1:3">
      <c r="A5" s="4" t="s">
        <v>449</v>
      </c>
      <c r="B5" s="12" t="n">
        <v>14.4</v>
      </c>
      <c r="C5" s="12" t="n">
        <v>1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25</v>
      </c>
      <c r="B1" s="2" t="s">
        <v>74</v>
      </c>
      <c r="D1" s="2" t="s">
        <v>1</v>
      </c>
    </row>
    <row r="2" spans="1:4">
      <c r="B2" s="2" t="s">
        <v>2</v>
      </c>
      <c r="C2" s="2" t="s">
        <v>75</v>
      </c>
      <c r="D2" s="2" t="s">
        <v>2</v>
      </c>
    </row>
    <row r="3" spans="1:4">
      <c r="A3" s="3" t="s">
        <v>613</v>
      </c>
    </row>
    <row r="4" spans="1:4">
      <c r="A4" s="4" t="s">
        <v>626</v>
      </c>
      <c r="B4" s="12" t="n">
        <v>0.1</v>
      </c>
      <c r="C4" s="12" t="n">
        <v>0.1</v>
      </c>
      <c r="D4" s="12" t="n">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4</v>
      </c>
      <c r="D1" s="2" t="s">
        <v>1</v>
      </c>
    </row>
    <row r="2" spans="1:5">
      <c r="B2" s="2" t="s">
        <v>2</v>
      </c>
      <c r="C2" s="2" t="s">
        <v>75</v>
      </c>
      <c r="D2" s="2" t="s">
        <v>2</v>
      </c>
      <c r="E2" s="2" t="s">
        <v>75</v>
      </c>
    </row>
    <row r="3" spans="1:5">
      <c r="A3" s="3" t="s">
        <v>628</v>
      </c>
    </row>
    <row r="4" spans="1:5">
      <c r="A4" s="4" t="s">
        <v>629</v>
      </c>
      <c r="D4" s="7" t="n">
        <v>1847</v>
      </c>
      <c r="E4" s="7" t="n">
        <v>10451</v>
      </c>
    </row>
    <row r="5" spans="1:5">
      <c r="A5" s="4" t="s">
        <v>630</v>
      </c>
      <c r="D5" s="4" t="s">
        <v>631</v>
      </c>
    </row>
    <row r="6" spans="1:5">
      <c r="A6" s="4" t="s">
        <v>632</v>
      </c>
    </row>
    <row r="7" spans="1:5">
      <c r="A7" s="3" t="s">
        <v>628</v>
      </c>
    </row>
    <row r="8" spans="1:5">
      <c r="A8" s="4" t="s">
        <v>633</v>
      </c>
      <c r="E8" s="5" t="n">
        <v>4200</v>
      </c>
    </row>
    <row r="9" spans="1:5">
      <c r="A9" s="4" t="s">
        <v>634</v>
      </c>
    </row>
    <row r="10" spans="1:5">
      <c r="A10" s="3" t="s">
        <v>628</v>
      </c>
    </row>
    <row r="11" spans="1:5">
      <c r="A11" s="4" t="s">
        <v>635</v>
      </c>
      <c r="B11" s="7" t="n">
        <v>600</v>
      </c>
      <c r="C11" s="7" t="n">
        <v>4200</v>
      </c>
      <c r="E11" s="5" t="n">
        <v>5900</v>
      </c>
    </row>
    <row r="12" spans="1:5">
      <c r="A12" s="4" t="s">
        <v>279</v>
      </c>
    </row>
    <row r="13" spans="1:5">
      <c r="A13" s="3" t="s">
        <v>628</v>
      </c>
    </row>
    <row r="14" spans="1:5">
      <c r="A14" s="4" t="s">
        <v>635</v>
      </c>
      <c r="D14" s="7" t="n">
        <v>2000</v>
      </c>
    </row>
    <row r="15" spans="1:5">
      <c r="A15" s="4" t="s">
        <v>636</v>
      </c>
    </row>
    <row r="16" spans="1:5">
      <c r="A16" s="3" t="s">
        <v>628</v>
      </c>
    </row>
    <row r="17" spans="1:5">
      <c r="A17" s="4" t="s">
        <v>633</v>
      </c>
      <c r="B17" s="5" t="n">
        <v>800</v>
      </c>
      <c r="D17" s="5" t="n">
        <v>800</v>
      </c>
    </row>
    <row r="18" spans="1:5">
      <c r="A18" s="4" t="s">
        <v>261</v>
      </c>
    </row>
    <row r="19" spans="1:5">
      <c r="A19" s="3" t="s">
        <v>628</v>
      </c>
    </row>
    <row r="20" spans="1:5">
      <c r="A20" s="4" t="s">
        <v>637</v>
      </c>
      <c r="B20" s="5" t="n">
        <v>400</v>
      </c>
    </row>
    <row r="21" spans="1:5">
      <c r="A21" s="4" t="s">
        <v>638</v>
      </c>
      <c r="D21" s="5" t="n">
        <v>900</v>
      </c>
    </row>
    <row r="22" spans="1:5">
      <c r="A22" s="4" t="s">
        <v>639</v>
      </c>
    </row>
    <row r="23" spans="1:5">
      <c r="A23" s="3" t="s">
        <v>628</v>
      </c>
    </row>
    <row r="24" spans="1:5">
      <c r="A24" s="4" t="s">
        <v>640</v>
      </c>
      <c r="B24" s="5" t="n">
        <v>5100</v>
      </c>
      <c r="D24" s="5" t="n">
        <v>5100</v>
      </c>
      <c r="E24" s="5" t="n">
        <v>5100</v>
      </c>
    </row>
    <row r="25" spans="1:5">
      <c r="A25" s="4" t="s">
        <v>641</v>
      </c>
    </row>
    <row r="26" spans="1:5">
      <c r="A26" s="3" t="s">
        <v>628</v>
      </c>
    </row>
    <row r="27" spans="1:5">
      <c r="A27" s="4" t="s">
        <v>633</v>
      </c>
      <c r="E27" s="5" t="n">
        <v>900</v>
      </c>
    </row>
    <row r="28" spans="1:5">
      <c r="A28" s="4" t="s">
        <v>306</v>
      </c>
    </row>
    <row r="29" spans="1:5">
      <c r="A29" s="3" t="s">
        <v>628</v>
      </c>
    </row>
    <row r="30" spans="1:5">
      <c r="A30" s="4" t="s">
        <v>629</v>
      </c>
      <c r="B30" s="7" t="n">
        <v>-300</v>
      </c>
      <c r="C30" s="7" t="n">
        <v>8000</v>
      </c>
      <c r="D30" s="7" t="n">
        <v>1800</v>
      </c>
      <c r="E30" s="5" t="n">
        <v>9900</v>
      </c>
    </row>
    <row r="31" spans="1:5">
      <c r="A31" s="4" t="s">
        <v>382</v>
      </c>
    </row>
    <row r="32" spans="1:5">
      <c r="A32" s="3" t="s">
        <v>628</v>
      </c>
    </row>
    <row r="33" spans="1:5">
      <c r="A33" s="4" t="s">
        <v>629</v>
      </c>
      <c r="E33" s="7" t="n">
        <v>6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42</v>
      </c>
      <c r="B1" s="2" t="s">
        <v>1</v>
      </c>
    </row>
    <row r="2" spans="1:3">
      <c r="B2" s="2" t="s">
        <v>2</v>
      </c>
      <c r="C2" s="2" t="s">
        <v>75</v>
      </c>
    </row>
    <row r="3" spans="1:3">
      <c r="A3" s="4" t="s">
        <v>643</v>
      </c>
    </row>
    <row r="4" spans="1:3">
      <c r="A4" s="3" t="s">
        <v>644</v>
      </c>
    </row>
    <row r="5" spans="1:3">
      <c r="A5" s="4" t="s">
        <v>645</v>
      </c>
      <c r="B5" s="10" t="n">
        <v>1.9</v>
      </c>
      <c r="C5" s="10" t="n">
        <v>1.9</v>
      </c>
    </row>
    <row r="6" spans="1:3">
      <c r="A6" s="4" t="s">
        <v>646</v>
      </c>
    </row>
    <row r="7" spans="1:3">
      <c r="A7" s="3" t="s">
        <v>644</v>
      </c>
    </row>
    <row r="8" spans="1:3">
      <c r="A8" s="4" t="s">
        <v>645</v>
      </c>
      <c r="B8" s="12" t="n">
        <v>0.6</v>
      </c>
      <c r="C8" s="12" t="n">
        <v>1.5</v>
      </c>
    </row>
    <row r="9" spans="1:3">
      <c r="A9" s="4" t="s">
        <v>647</v>
      </c>
    </row>
    <row r="10" spans="1:3">
      <c r="A10" s="3" t="s">
        <v>644</v>
      </c>
    </row>
    <row r="11" spans="1:3">
      <c r="A11" s="4" t="s">
        <v>645</v>
      </c>
      <c r="B11" s="10" t="n">
        <v>1.9</v>
      </c>
      <c r="C11" s="10" t="n">
        <v>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4</v>
      </c>
      <c r="D1" s="2" t="s">
        <v>1</v>
      </c>
    </row>
    <row r="2" spans="1:5">
      <c r="B2" s="2" t="s">
        <v>2</v>
      </c>
      <c r="C2" s="2" t="s">
        <v>75</v>
      </c>
      <c r="D2" s="2" t="s">
        <v>2</v>
      </c>
      <c r="E2" s="2" t="s">
        <v>75</v>
      </c>
    </row>
    <row r="3" spans="1:5">
      <c r="A3" s="3" t="s">
        <v>644</v>
      </c>
    </row>
    <row r="4" spans="1:5">
      <c r="A4" s="4" t="s">
        <v>649</v>
      </c>
      <c r="D4" s="7" t="n">
        <v>-2504</v>
      </c>
      <c r="E4" s="7" t="n">
        <v>-1200</v>
      </c>
    </row>
    <row r="5" spans="1:5">
      <c r="A5" s="4" t="s">
        <v>650</v>
      </c>
    </row>
    <row r="6" spans="1:5">
      <c r="A6" s="3" t="s">
        <v>644</v>
      </c>
    </row>
    <row r="7" spans="1:5">
      <c r="A7" s="4" t="s">
        <v>651</v>
      </c>
      <c r="B7" s="7" t="n">
        <v>560</v>
      </c>
      <c r="C7" s="7" t="n">
        <v>575</v>
      </c>
      <c r="D7" s="5" t="n">
        <v>1679</v>
      </c>
      <c r="E7" s="5" t="n">
        <v>1726</v>
      </c>
    </row>
    <row r="8" spans="1:5">
      <c r="A8" s="4" t="s">
        <v>652</v>
      </c>
      <c r="B8" s="5" t="n">
        <v>3288</v>
      </c>
      <c r="C8" s="5" t="n">
        <v>3407</v>
      </c>
      <c r="D8" s="5" t="n">
        <v>9863</v>
      </c>
      <c r="E8" s="5" t="n">
        <v>10222</v>
      </c>
    </row>
    <row r="9" spans="1:5">
      <c r="A9" s="4" t="s">
        <v>653</v>
      </c>
      <c r="B9" s="5" t="n">
        <v>-3002</v>
      </c>
      <c r="C9" s="5" t="n">
        <v>-3458</v>
      </c>
      <c r="D9" s="5" t="n">
        <v>-9006</v>
      </c>
      <c r="E9" s="5" t="n">
        <v>-10373</v>
      </c>
    </row>
    <row r="10" spans="1:5">
      <c r="A10" s="4" t="s">
        <v>654</v>
      </c>
      <c r="B10" s="5" t="n">
        <v>18</v>
      </c>
      <c r="C10" s="5" t="n">
        <v>24</v>
      </c>
      <c r="D10" s="5" t="n">
        <v>53</v>
      </c>
      <c r="E10" s="5" t="n">
        <v>72</v>
      </c>
    </row>
    <row r="11" spans="1:5">
      <c r="A11" s="4" t="s">
        <v>649</v>
      </c>
      <c r="D11" s="5" t="n">
        <v>-2732</v>
      </c>
      <c r="E11" s="5" t="n">
        <v>-1848</v>
      </c>
    </row>
    <row r="12" spans="1:5">
      <c r="A12" s="4" t="s">
        <v>321</v>
      </c>
      <c r="B12" s="5" t="n">
        <v>864</v>
      </c>
      <c r="C12" s="5" t="n">
        <v>548</v>
      </c>
      <c r="D12" s="5" t="n">
        <v>-143</v>
      </c>
      <c r="E12" s="5" t="n">
        <v>-201</v>
      </c>
    </row>
    <row r="13" spans="1:5">
      <c r="A13" s="4" t="s">
        <v>655</v>
      </c>
    </row>
    <row r="14" spans="1:5">
      <c r="A14" s="3" t="s">
        <v>644</v>
      </c>
    </row>
    <row r="15" spans="1:5">
      <c r="A15" s="4" t="s">
        <v>651</v>
      </c>
      <c r="B15" s="5" t="n">
        <v>215</v>
      </c>
      <c r="C15" s="5" t="n">
        <v>208</v>
      </c>
      <c r="D15" s="5" t="n">
        <v>606</v>
      </c>
      <c r="E15" s="5" t="n">
        <v>614</v>
      </c>
    </row>
    <row r="16" spans="1:5">
      <c r="A16" s="4" t="s">
        <v>652</v>
      </c>
      <c r="B16" s="5" t="n">
        <v>186</v>
      </c>
      <c r="C16" s="5" t="n">
        <v>209</v>
      </c>
      <c r="D16" s="5" t="n">
        <v>527</v>
      </c>
      <c r="E16" s="5" t="n">
        <v>614</v>
      </c>
    </row>
    <row r="17" spans="1:5">
      <c r="A17" s="4" t="s">
        <v>653</v>
      </c>
      <c r="B17" s="5" t="n">
        <v>-6</v>
      </c>
      <c r="C17" s="5" t="n">
        <v>-6</v>
      </c>
      <c r="D17" s="5" t="n">
        <v>-19</v>
      </c>
      <c r="E17" s="5" t="n">
        <v>-17</v>
      </c>
    </row>
    <row r="18" spans="1:5">
      <c r="A18" s="4" t="s">
        <v>649</v>
      </c>
      <c r="C18" s="5" t="n">
        <v>662</v>
      </c>
      <c r="D18" s="5" t="n">
        <v>243</v>
      </c>
      <c r="E18" s="5" t="n">
        <v>662</v>
      </c>
    </row>
    <row r="19" spans="1:5">
      <c r="A19" s="4" t="s">
        <v>656</v>
      </c>
      <c r="E19" s="5" t="n">
        <v>-184</v>
      </c>
    </row>
    <row r="20" spans="1:5">
      <c r="A20" s="4" t="s">
        <v>321</v>
      </c>
      <c r="B20" s="5" t="n">
        <v>395</v>
      </c>
      <c r="C20" s="5" t="n">
        <v>1073</v>
      </c>
      <c r="D20" s="5" t="n">
        <v>1357</v>
      </c>
      <c r="E20" s="5" t="n">
        <v>1689</v>
      </c>
    </row>
    <row r="21" spans="1:5">
      <c r="A21" s="4" t="s">
        <v>271</v>
      </c>
    </row>
    <row r="22" spans="1:5">
      <c r="A22" s="3" t="s">
        <v>644</v>
      </c>
    </row>
    <row r="23" spans="1:5">
      <c r="A23" s="4" t="s">
        <v>651</v>
      </c>
      <c r="B23" s="5" t="n">
        <v>8</v>
      </c>
      <c r="C23" s="5" t="n">
        <v>9</v>
      </c>
      <c r="D23" s="5" t="n">
        <v>25</v>
      </c>
      <c r="E23" s="5" t="n">
        <v>28</v>
      </c>
    </row>
    <row r="24" spans="1:5">
      <c r="A24" s="4" t="s">
        <v>652</v>
      </c>
      <c r="B24" s="5" t="n">
        <v>50</v>
      </c>
      <c r="C24" s="5" t="n">
        <v>54</v>
      </c>
      <c r="D24" s="5" t="n">
        <v>151</v>
      </c>
      <c r="E24" s="5" t="n">
        <v>163</v>
      </c>
    </row>
    <row r="25" spans="1:5">
      <c r="A25" s="4" t="s">
        <v>657</v>
      </c>
      <c r="B25" s="5" t="n">
        <v>-124</v>
      </c>
      <c r="C25" s="5" t="n">
        <v>-151</v>
      </c>
      <c r="D25" s="5" t="n">
        <v>-372</v>
      </c>
      <c r="E25" s="5" t="n">
        <v>-455</v>
      </c>
    </row>
    <row r="26" spans="1:5">
      <c r="A26" s="4" t="s">
        <v>658</v>
      </c>
      <c r="D26" s="5" t="n">
        <v>-15</v>
      </c>
      <c r="E26" s="5" t="n">
        <v>-15</v>
      </c>
    </row>
    <row r="27" spans="1:5">
      <c r="A27" s="4" t="s">
        <v>321</v>
      </c>
      <c r="B27" s="7" t="n">
        <v>-66</v>
      </c>
      <c r="C27" s="7" t="n">
        <v>-88</v>
      </c>
      <c r="D27" s="7" t="n">
        <v>-211</v>
      </c>
      <c r="E27" s="7" t="n">
        <v>-27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59</v>
      </c>
      <c r="B1" s="2" t="s">
        <v>384</v>
      </c>
    </row>
    <row r="2" spans="1:2">
      <c r="A2" s="3" t="s">
        <v>660</v>
      </c>
    </row>
    <row r="3" spans="1:2">
      <c r="A3" s="4" t="s">
        <v>661</v>
      </c>
      <c r="B3" s="7" t="n">
        <v>234200</v>
      </c>
    </row>
    <row r="4" spans="1:2">
      <c r="A4" s="4" t="s">
        <v>662</v>
      </c>
      <c r="B4" s="7" t="n">
        <v>226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s>
  <sheetData>
    <row r="1" spans="1:7">
      <c r="A1" s="1" t="s">
        <v>663</v>
      </c>
      <c r="B1" s="2" t="s">
        <v>74</v>
      </c>
      <c r="D1" s="2" t="s">
        <v>1</v>
      </c>
    </row>
    <row r="2" spans="1:7">
      <c r="B2" s="2" t="s">
        <v>2</v>
      </c>
      <c r="C2" s="2" t="s">
        <v>75</v>
      </c>
      <c r="D2" s="2" t="s">
        <v>2</v>
      </c>
      <c r="E2" s="2" t="s">
        <v>664</v>
      </c>
      <c r="F2" s="2" t="s">
        <v>75</v>
      </c>
      <c r="G2" s="2" t="s">
        <v>25</v>
      </c>
    </row>
    <row r="3" spans="1:7">
      <c r="A3" s="3" t="s">
        <v>665</v>
      </c>
    </row>
    <row r="4" spans="1:7">
      <c r="A4" s="4" t="s">
        <v>666</v>
      </c>
      <c r="B4" s="4" t="s">
        <v>667</v>
      </c>
      <c r="C4" s="4" t="s">
        <v>668</v>
      </c>
      <c r="D4" s="4" t="s">
        <v>669</v>
      </c>
      <c r="E4" s="4" t="s">
        <v>670</v>
      </c>
    </row>
    <row r="5" spans="1:7">
      <c r="A5" s="4" t="s">
        <v>671</v>
      </c>
      <c r="B5" s="4" t="s">
        <v>672</v>
      </c>
      <c r="C5" s="4" t="s">
        <v>672</v>
      </c>
      <c r="D5" s="4" t="s">
        <v>672</v>
      </c>
      <c r="F5" s="4" t="s">
        <v>672</v>
      </c>
    </row>
    <row r="6" spans="1:7">
      <c r="A6" s="4" t="s">
        <v>673</v>
      </c>
      <c r="B6" s="10" t="n">
        <v>0.3</v>
      </c>
      <c r="C6" s="10" t="n">
        <v>-6.4</v>
      </c>
      <c r="D6" s="10" t="n">
        <v>-6.1</v>
      </c>
      <c r="F6" s="10" t="n">
        <v>-13.3</v>
      </c>
    </row>
    <row r="7" spans="1:7">
      <c r="A7" s="4" t="s">
        <v>674</v>
      </c>
      <c r="B7" s="12" t="n">
        <v>0.8</v>
      </c>
      <c r="C7" s="12" t="n">
        <v>-0.7</v>
      </c>
      <c r="D7" s="12" t="n">
        <v>1.1</v>
      </c>
      <c r="F7" s="12" t="n">
        <v>-4.1</v>
      </c>
    </row>
    <row r="8" spans="1:7">
      <c r="A8" s="4" t="s">
        <v>675</v>
      </c>
      <c r="B8" s="12" t="n">
        <v>0.2</v>
      </c>
      <c r="D8" s="12" t="n">
        <v>0.5</v>
      </c>
    </row>
    <row r="9" spans="1:7">
      <c r="A9" s="4" t="s">
        <v>676</v>
      </c>
      <c r="B9" s="12" t="n">
        <v>0.2</v>
      </c>
      <c r="D9" s="12" t="n">
        <v>6.7</v>
      </c>
    </row>
    <row r="10" spans="1:7">
      <c r="A10" s="4" t="s">
        <v>677</v>
      </c>
      <c r="D10" s="5" t="n">
        <v>1</v>
      </c>
    </row>
    <row r="11" spans="1:7">
      <c r="A11" s="4" t="s">
        <v>678</v>
      </c>
      <c r="D11" s="12" t="n">
        <v>0.7</v>
      </c>
    </row>
    <row r="12" spans="1:7">
      <c r="A12" s="4" t="s">
        <v>679</v>
      </c>
      <c r="C12" s="12" t="n">
        <v>3.1</v>
      </c>
      <c r="F12" s="12" t="n">
        <v>3.1</v>
      </c>
    </row>
    <row r="13" spans="1:7">
      <c r="A13" s="4" t="s">
        <v>680</v>
      </c>
      <c r="C13" s="12" t="n">
        <v>1.6</v>
      </c>
      <c r="F13" s="12" t="n">
        <v>1.6</v>
      </c>
    </row>
    <row r="14" spans="1:7">
      <c r="A14" s="4" t="s">
        <v>681</v>
      </c>
      <c r="C14" s="7" t="n">
        <v>1</v>
      </c>
      <c r="F14" s="5" t="n">
        <v>1</v>
      </c>
    </row>
    <row r="15" spans="1:7">
      <c r="A15" s="4" t="s">
        <v>682</v>
      </c>
      <c r="F15" s="12" t="n">
        <v>2.6</v>
      </c>
    </row>
    <row r="16" spans="1:7">
      <c r="A16" s="4" t="s">
        <v>683</v>
      </c>
      <c r="F16" s="12" t="n">
        <v>0.9</v>
      </c>
    </row>
    <row r="17" spans="1:7">
      <c r="A17" s="4" t="s">
        <v>684</v>
      </c>
      <c r="B17" s="12" t="n">
        <v>44.2</v>
      </c>
      <c r="D17" s="12" t="n">
        <v>44.2</v>
      </c>
      <c r="G17" s="7" t="n">
        <v>39</v>
      </c>
    </row>
    <row r="18" spans="1:7">
      <c r="A18" s="4" t="s">
        <v>685</v>
      </c>
      <c r="D18" s="12" t="n">
        <v>5.2</v>
      </c>
    </row>
    <row r="19" spans="1:7">
      <c r="A19" s="4" t="s">
        <v>686</v>
      </c>
      <c r="B19" s="10" t="n">
        <v>0.4</v>
      </c>
      <c r="D19" s="12" t="n">
        <v>0.4</v>
      </c>
      <c r="G19" s="10" t="n">
        <v>0.4</v>
      </c>
    </row>
    <row r="20" spans="1:7">
      <c r="A20" s="4" t="s">
        <v>687</v>
      </c>
      <c r="D20" s="12" t="n">
        <v>0.1</v>
      </c>
      <c r="F20" s="12" t="n">
        <v>0.3</v>
      </c>
    </row>
    <row r="21" spans="1:7">
      <c r="A21" s="4" t="s">
        <v>688</v>
      </c>
      <c r="D21" s="10" t="n">
        <v>20.5</v>
      </c>
      <c r="F21" s="10" t="n">
        <v>25.2</v>
      </c>
    </row>
    <row r="22" spans="1:7">
      <c r="A22" s="4" t="s">
        <v>689</v>
      </c>
      <c r="D22" s="9" t="n">
        <v>0.1</v>
      </c>
      <c r="F22" s="9" t="n">
        <v>0.12</v>
      </c>
    </row>
    <row r="23" spans="1:7">
      <c r="A23" s="4" t="s">
        <v>690</v>
      </c>
      <c r="D23" s="4" t="s">
        <v>691</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92</v>
      </c>
      <c r="B1" s="2" t="s">
        <v>1</v>
      </c>
    </row>
    <row r="2" spans="1:2">
      <c r="B2" s="2" t="s">
        <v>693</v>
      </c>
    </row>
    <row r="3" spans="1:2">
      <c r="A3" s="3" t="s">
        <v>694</v>
      </c>
    </row>
    <row r="4" spans="1:2">
      <c r="A4" s="4" t="s">
        <v>695</v>
      </c>
      <c r="B4" s="5"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696</v>
      </c>
      <c r="C1" s="2" t="s">
        <v>74</v>
      </c>
      <c r="G1" s="2" t="s">
        <v>1</v>
      </c>
    </row>
    <row r="2" spans="1:11">
      <c r="C2" s="2" t="s">
        <v>2</v>
      </c>
      <c r="E2" s="2" t="s">
        <v>75</v>
      </c>
      <c r="G2" s="2" t="s">
        <v>2</v>
      </c>
      <c r="I2" s="2" t="s">
        <v>75</v>
      </c>
      <c r="K2" s="2" t="s">
        <v>25</v>
      </c>
    </row>
    <row r="3" spans="1:11">
      <c r="A3" s="3" t="s">
        <v>694</v>
      </c>
    </row>
    <row r="4" spans="1:11">
      <c r="A4" s="4" t="s">
        <v>697</v>
      </c>
      <c r="C4" s="7" t="n">
        <v>503378</v>
      </c>
      <c r="E4" s="7" t="n">
        <v>410475</v>
      </c>
      <c r="G4" s="7" t="n">
        <v>1657191</v>
      </c>
      <c r="I4" s="7" t="n">
        <v>1373261</v>
      </c>
    </row>
    <row r="5" spans="1:11">
      <c r="A5" s="4" t="s">
        <v>98</v>
      </c>
      <c r="B5" s="4" t="s">
        <v>99</v>
      </c>
      <c r="C5" s="5" t="n">
        <v>127437</v>
      </c>
      <c r="E5" s="5" t="n">
        <v>59681</v>
      </c>
      <c r="G5" s="5" t="n">
        <v>426329</v>
      </c>
      <c r="I5" s="5" t="n">
        <v>-113945</v>
      </c>
    </row>
    <row r="6" spans="1:11">
      <c r="A6" s="4" t="s">
        <v>40</v>
      </c>
      <c r="C6" s="5" t="n">
        <v>3089327</v>
      </c>
      <c r="D6" s="4" t="s">
        <v>376</v>
      </c>
      <c r="E6" s="5" t="n">
        <v>2365687</v>
      </c>
      <c r="F6" s="4" t="s">
        <v>376</v>
      </c>
      <c r="G6" s="5" t="n">
        <v>3089327</v>
      </c>
      <c r="H6" s="4" t="s">
        <v>376</v>
      </c>
      <c r="I6" s="5" t="n">
        <v>2365687</v>
      </c>
      <c r="J6" s="4" t="s">
        <v>376</v>
      </c>
      <c r="K6" s="7" t="n">
        <v>2762493</v>
      </c>
    </row>
    <row r="7" spans="1:11">
      <c r="A7" s="4" t="s">
        <v>277</v>
      </c>
    </row>
    <row r="8" spans="1:11">
      <c r="A8" s="3" t="s">
        <v>694</v>
      </c>
    </row>
    <row r="9" spans="1:11">
      <c r="A9" s="4" t="s">
        <v>697</v>
      </c>
      <c r="C9" s="5" t="n">
        <v>396881</v>
      </c>
      <c r="E9" s="5" t="n">
        <v>322021</v>
      </c>
      <c r="G9" s="5" t="n">
        <v>1345560</v>
      </c>
      <c r="I9" s="5" t="n">
        <v>1097608</v>
      </c>
    </row>
    <row r="10" spans="1:11">
      <c r="A10" s="4" t="s">
        <v>98</v>
      </c>
      <c r="B10" s="4" t="s">
        <v>99</v>
      </c>
      <c r="C10" s="5" t="n">
        <v>116836</v>
      </c>
      <c r="E10" s="5" t="n">
        <v>67710</v>
      </c>
      <c r="G10" s="5" t="n">
        <v>426081</v>
      </c>
      <c r="I10" s="5" t="n">
        <v>262127</v>
      </c>
    </row>
    <row r="11" spans="1:11">
      <c r="A11" s="4" t="s">
        <v>40</v>
      </c>
      <c r="B11" s="4" t="s">
        <v>376</v>
      </c>
      <c r="C11" s="5" t="n">
        <v>598925</v>
      </c>
      <c r="E11" s="5" t="n">
        <v>522529</v>
      </c>
      <c r="G11" s="5" t="n">
        <v>598925</v>
      </c>
      <c r="I11" s="5" t="n">
        <v>522529</v>
      </c>
    </row>
    <row r="12" spans="1:11">
      <c r="A12" s="4" t="s">
        <v>279</v>
      </c>
    </row>
    <row r="13" spans="1:11">
      <c r="A13" s="3" t="s">
        <v>694</v>
      </c>
    </row>
    <row r="14" spans="1:11">
      <c r="A14" s="4" t="s">
        <v>697</v>
      </c>
      <c r="C14" s="5" t="n">
        <v>40063</v>
      </c>
      <c r="E14" s="5" t="n">
        <v>23505</v>
      </c>
      <c r="G14" s="5" t="n">
        <v>115672</v>
      </c>
      <c r="I14" s="5" t="n">
        <v>65353</v>
      </c>
    </row>
    <row r="15" spans="1:11">
      <c r="A15" s="4" t="s">
        <v>98</v>
      </c>
      <c r="B15" s="4" t="s">
        <v>99</v>
      </c>
      <c r="C15" s="5" t="n">
        <v>3373</v>
      </c>
      <c r="E15" s="5" t="n">
        <v>-4695</v>
      </c>
      <c r="G15" s="5" t="n">
        <v>-279</v>
      </c>
      <c r="I15" s="5" t="n">
        <v>-16364</v>
      </c>
    </row>
    <row r="16" spans="1:11">
      <c r="A16" s="4" t="s">
        <v>40</v>
      </c>
      <c r="B16" s="4" t="s">
        <v>376</v>
      </c>
      <c r="C16" s="5" t="n">
        <v>508943</v>
      </c>
      <c r="E16" s="5" t="n">
        <v>340030</v>
      </c>
      <c r="G16" s="5" t="n">
        <v>508943</v>
      </c>
      <c r="I16" s="5" t="n">
        <v>340030</v>
      </c>
    </row>
    <row r="17" spans="1:11">
      <c r="A17" s="4" t="s">
        <v>281</v>
      </c>
    </row>
    <row r="18" spans="1:11">
      <c r="A18" s="3" t="s">
        <v>694</v>
      </c>
    </row>
    <row r="19" spans="1:11">
      <c r="A19" s="4" t="s">
        <v>697</v>
      </c>
      <c r="C19" s="5" t="n">
        <v>35569</v>
      </c>
      <c r="E19" s="5" t="n">
        <v>37030</v>
      </c>
      <c r="G19" s="5" t="n">
        <v>112147</v>
      </c>
      <c r="I19" s="5" t="n">
        <v>139640</v>
      </c>
    </row>
    <row r="20" spans="1:11">
      <c r="A20" s="4" t="s">
        <v>98</v>
      </c>
      <c r="B20" s="4" t="s">
        <v>99</v>
      </c>
      <c r="C20" s="5" t="n">
        <v>-3344</v>
      </c>
      <c r="E20" s="5" t="n">
        <v>1550</v>
      </c>
      <c r="G20" s="5" t="n">
        <v>-11795</v>
      </c>
      <c r="I20" s="5" t="n">
        <v>20033</v>
      </c>
    </row>
    <row r="21" spans="1:11">
      <c r="A21" s="4" t="s">
        <v>40</v>
      </c>
      <c r="B21" s="4" t="s">
        <v>376</v>
      </c>
      <c r="C21" s="5" t="n">
        <v>100083</v>
      </c>
      <c r="E21" s="5" t="n">
        <v>90713</v>
      </c>
      <c r="G21" s="5" t="n">
        <v>100083</v>
      </c>
      <c r="I21" s="5" t="n">
        <v>90713</v>
      </c>
    </row>
    <row r="22" spans="1:11">
      <c r="A22" s="4" t="s">
        <v>261</v>
      </c>
    </row>
    <row r="23" spans="1:11">
      <c r="A23" s="3" t="s">
        <v>694</v>
      </c>
    </row>
    <row r="24" spans="1:11">
      <c r="A24" s="4" t="s">
        <v>697</v>
      </c>
      <c r="C24" s="5" t="n">
        <v>30865</v>
      </c>
      <c r="E24" s="5" t="n">
        <v>27919</v>
      </c>
      <c r="G24" s="5" t="n">
        <v>83812</v>
      </c>
      <c r="I24" s="5" t="n">
        <v>70660</v>
      </c>
    </row>
    <row r="25" spans="1:11">
      <c r="A25" s="4" t="s">
        <v>98</v>
      </c>
      <c r="B25" s="4" t="s">
        <v>99</v>
      </c>
      <c r="C25" s="5" t="n">
        <v>7461</v>
      </c>
      <c r="E25" s="5" t="n">
        <v>1049</v>
      </c>
      <c r="G25" s="5" t="n">
        <v>13508</v>
      </c>
      <c r="I25" s="5" t="n">
        <v>-375596</v>
      </c>
    </row>
    <row r="26" spans="1:11">
      <c r="A26" s="4" t="s">
        <v>40</v>
      </c>
      <c r="B26" s="4" t="s">
        <v>376</v>
      </c>
      <c r="C26" s="5" t="n">
        <v>61206</v>
      </c>
      <c r="E26" s="5" t="n">
        <v>65953</v>
      </c>
      <c r="G26" s="5" t="n">
        <v>61206</v>
      </c>
      <c r="I26" s="5" t="n">
        <v>65953</v>
      </c>
    </row>
    <row r="27" spans="1:11">
      <c r="A27" s="4" t="s">
        <v>283</v>
      </c>
    </row>
    <row r="28" spans="1:11">
      <c r="A28" s="3" t="s">
        <v>694</v>
      </c>
    </row>
    <row r="29" spans="1:11">
      <c r="A29" s="4" t="s">
        <v>98</v>
      </c>
      <c r="B29" s="4" t="s">
        <v>99</v>
      </c>
      <c r="C29" s="5" t="n">
        <v>3111</v>
      </c>
      <c r="E29" s="5" t="n">
        <v>-5933</v>
      </c>
      <c r="G29" s="5" t="n">
        <v>-1186</v>
      </c>
      <c r="I29" s="5" t="n">
        <v>-4145</v>
      </c>
    </row>
    <row r="30" spans="1:11">
      <c r="A30" s="4" t="s">
        <v>40</v>
      </c>
      <c r="B30" s="4" t="s">
        <v>376</v>
      </c>
      <c r="C30" s="7" t="n">
        <v>1820170</v>
      </c>
      <c r="E30" s="7" t="n">
        <v>1346462</v>
      </c>
      <c r="G30" s="7" t="n">
        <v>1820170</v>
      </c>
      <c r="I30" s="7" t="n">
        <v>1346462</v>
      </c>
    </row>
    <row r="31" spans="1:11"/>
    <row r="32" spans="1:11">
      <c r="A32" s="4" t="s">
        <v>41</v>
      </c>
      <c r="B32" s="4" t="s">
        <v>108</v>
      </c>
    </row>
    <row r="33" spans="1:11">
      <c r="A33" s="4" t="s">
        <v>109</v>
      </c>
      <c r="B33" s="4" t="s">
        <v>110</v>
      </c>
    </row>
    <row r="34" spans="1:11">
      <c r="A34" s="4" t="s">
        <v>376</v>
      </c>
      <c r="B34" s="4" t="s">
        <v>66</v>
      </c>
    </row>
  </sheetData>
  <mergeCells count="11">
    <mergeCell ref="A1:B2"/>
    <mergeCell ref="C1:F1"/>
    <mergeCell ref="G1:J1"/>
    <mergeCell ref="C2:D2"/>
    <mergeCell ref="E2:F2"/>
    <mergeCell ref="G2:H2"/>
    <mergeCell ref="I2:J2"/>
    <mergeCell ref="A31:J31"/>
    <mergeCell ref="B32:J32"/>
    <mergeCell ref="B33:J33"/>
    <mergeCell ref="B34:J3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8</v>
      </c>
      <c r="B1" s="2" t="s">
        <v>74</v>
      </c>
      <c r="E1" s="2" t="s">
        <v>1</v>
      </c>
    </row>
    <row r="2" spans="1:6">
      <c r="B2" s="2" t="s">
        <v>2</v>
      </c>
      <c r="C2" s="2" t="s">
        <v>75</v>
      </c>
      <c r="D2" s="2" t="s">
        <v>497</v>
      </c>
      <c r="E2" s="2" t="s">
        <v>2</v>
      </c>
      <c r="F2" s="2" t="s">
        <v>75</v>
      </c>
    </row>
    <row r="3" spans="1:6">
      <c r="A3" s="3" t="s">
        <v>694</v>
      </c>
    </row>
    <row r="4" spans="1:6">
      <c r="A4" s="4" t="s">
        <v>90</v>
      </c>
      <c r="F4" s="7" t="n">
        <v>254946</v>
      </c>
    </row>
    <row r="5" spans="1:6">
      <c r="A5" s="4" t="s">
        <v>91</v>
      </c>
      <c r="F5" s="5" t="n">
        <v>83339</v>
      </c>
    </row>
    <row r="6" spans="1:6">
      <c r="A6" s="4" t="s">
        <v>699</v>
      </c>
      <c r="B6" s="7" t="n">
        <v>-4407</v>
      </c>
      <c r="C6" s="7" t="n">
        <v>12177</v>
      </c>
      <c r="E6" s="7" t="n">
        <v>392</v>
      </c>
      <c r="F6" s="5" t="n">
        <v>16372</v>
      </c>
    </row>
    <row r="7" spans="1:6">
      <c r="A7" s="4" t="s">
        <v>629</v>
      </c>
      <c r="E7" s="5" t="n">
        <v>1847</v>
      </c>
      <c r="F7" s="5" t="n">
        <v>10451</v>
      </c>
    </row>
    <row r="8" spans="1:6">
      <c r="A8" s="4" t="s">
        <v>700</v>
      </c>
      <c r="E8" s="5" t="n">
        <v>4309</v>
      </c>
    </row>
    <row r="9" spans="1:6">
      <c r="A9" s="4" t="s">
        <v>306</v>
      </c>
    </row>
    <row r="10" spans="1:6">
      <c r="A10" s="3" t="s">
        <v>694</v>
      </c>
    </row>
    <row r="11" spans="1:6">
      <c r="A11" s="4" t="s">
        <v>629</v>
      </c>
      <c r="B11" s="5" t="n">
        <v>-300</v>
      </c>
      <c r="C11" s="5" t="n">
        <v>8000</v>
      </c>
      <c r="E11" s="5" t="n">
        <v>1800</v>
      </c>
      <c r="F11" s="5" t="n">
        <v>9900</v>
      </c>
    </row>
    <row r="12" spans="1:6">
      <c r="A12" s="4" t="s">
        <v>382</v>
      </c>
    </row>
    <row r="13" spans="1:6">
      <c r="A13" s="3" t="s">
        <v>694</v>
      </c>
    </row>
    <row r="14" spans="1:6">
      <c r="A14" s="4" t="s">
        <v>629</v>
      </c>
      <c r="F14" s="5" t="n">
        <v>600</v>
      </c>
    </row>
    <row r="15" spans="1:6">
      <c r="A15" s="4" t="s">
        <v>277</v>
      </c>
    </row>
    <row r="16" spans="1:6">
      <c r="A16" s="3" t="s">
        <v>694</v>
      </c>
    </row>
    <row r="17" spans="1:6">
      <c r="A17" s="4" t="s">
        <v>701</v>
      </c>
      <c r="B17" s="5" t="n">
        <v>743</v>
      </c>
      <c r="C17" s="5" t="n">
        <v>2351</v>
      </c>
      <c r="E17" s="5" t="n">
        <v>3686</v>
      </c>
      <c r="F17" s="5" t="n">
        <v>8270</v>
      </c>
    </row>
    <row r="18" spans="1:6">
      <c r="A18" s="4" t="s">
        <v>699</v>
      </c>
      <c r="B18" s="5" t="n">
        <v>375</v>
      </c>
      <c r="C18" s="5" t="n">
        <v>2047</v>
      </c>
      <c r="E18" s="5" t="n">
        <v>242</v>
      </c>
      <c r="F18" s="5" t="n">
        <v>2798</v>
      </c>
    </row>
    <row r="19" spans="1:6">
      <c r="A19" s="4" t="s">
        <v>261</v>
      </c>
    </row>
    <row r="20" spans="1:6">
      <c r="A20" s="3" t="s">
        <v>694</v>
      </c>
    </row>
    <row r="21" spans="1:6">
      <c r="A21" s="4" t="s">
        <v>701</v>
      </c>
      <c r="B21" s="5" t="n">
        <v>735</v>
      </c>
      <c r="C21" s="5" t="n">
        <v>561</v>
      </c>
      <c r="E21" s="5" t="n">
        <v>1729</v>
      </c>
      <c r="F21" s="5" t="n">
        <v>6437</v>
      </c>
    </row>
    <row r="22" spans="1:6">
      <c r="A22" s="4" t="s">
        <v>702</v>
      </c>
      <c r="B22" s="5" t="n">
        <v>-393</v>
      </c>
      <c r="E22" s="5" t="n">
        <v>900</v>
      </c>
    </row>
    <row r="23" spans="1:6">
      <c r="A23" s="4" t="s">
        <v>90</v>
      </c>
      <c r="D23" s="7" t="n">
        <v>254946</v>
      </c>
      <c r="F23" s="5" t="n">
        <v>254946</v>
      </c>
    </row>
    <row r="24" spans="1:6">
      <c r="A24" s="4" t="s">
        <v>91</v>
      </c>
      <c r="D24" s="7" t="n">
        <v>83300</v>
      </c>
      <c r="F24" s="5" t="n">
        <v>83339</v>
      </c>
    </row>
    <row r="25" spans="1:6">
      <c r="A25" s="4" t="s">
        <v>699</v>
      </c>
      <c r="C25" s="5" t="n">
        <v>1672</v>
      </c>
      <c r="E25" s="5" t="n">
        <v>31</v>
      </c>
      <c r="F25" s="5" t="n">
        <v>2639</v>
      </c>
    </row>
    <row r="26" spans="1:6">
      <c r="A26" s="4" t="s">
        <v>283</v>
      </c>
    </row>
    <row r="27" spans="1:6">
      <c r="A27" s="3" t="s">
        <v>694</v>
      </c>
    </row>
    <row r="28" spans="1:6">
      <c r="A28" s="4" t="s">
        <v>699</v>
      </c>
      <c r="E28" s="5" t="n">
        <v>530</v>
      </c>
    </row>
    <row r="29" spans="1:6">
      <c r="A29" s="4" t="s">
        <v>700</v>
      </c>
      <c r="B29" s="5" t="n">
        <v>-5064</v>
      </c>
      <c r="E29" s="5" t="n">
        <v>-5064</v>
      </c>
      <c r="F29" s="5" t="n">
        <v>-5051</v>
      </c>
    </row>
    <row r="30" spans="1:6">
      <c r="A30" s="4" t="s">
        <v>703</v>
      </c>
    </row>
    <row r="31" spans="1:6">
      <c r="A31" s="3" t="s">
        <v>694</v>
      </c>
    </row>
    <row r="32" spans="1:6">
      <c r="A32" s="4" t="s">
        <v>704</v>
      </c>
      <c r="C32" s="5" t="n">
        <v>364</v>
      </c>
      <c r="E32" s="5" t="n">
        <v>-664</v>
      </c>
      <c r="F32" s="5" t="n">
        <v>-250</v>
      </c>
    </row>
    <row r="33" spans="1:6">
      <c r="A33" s="4" t="s">
        <v>705</v>
      </c>
    </row>
    <row r="34" spans="1:6">
      <c r="A34" s="3" t="s">
        <v>694</v>
      </c>
    </row>
    <row r="35" spans="1:6">
      <c r="A35" s="4" t="s">
        <v>704</v>
      </c>
      <c r="C35" s="5" t="n">
        <v>192</v>
      </c>
      <c r="E35" s="5" t="n">
        <v>-1094</v>
      </c>
      <c r="F35" s="5" t="n">
        <v>-441</v>
      </c>
    </row>
    <row r="36" spans="1:6">
      <c r="A36" s="4" t="s">
        <v>706</v>
      </c>
    </row>
    <row r="37" spans="1:6">
      <c r="A37" s="3" t="s">
        <v>694</v>
      </c>
    </row>
    <row r="38" spans="1:6">
      <c r="A38" s="4" t="s">
        <v>704</v>
      </c>
      <c r="C38" s="5" t="n">
        <v>106</v>
      </c>
      <c r="E38" s="5" t="n">
        <v>-746</v>
      </c>
      <c r="F38" s="5" t="n">
        <v>-509</v>
      </c>
    </row>
    <row r="39" spans="1:6">
      <c r="A39" s="4" t="s">
        <v>707</v>
      </c>
    </row>
    <row r="40" spans="1:6">
      <c r="A40" s="3" t="s">
        <v>694</v>
      </c>
    </row>
    <row r="41" spans="1:6">
      <c r="A41" s="4" t="s">
        <v>629</v>
      </c>
      <c r="B41" s="5" t="n">
        <v>-286</v>
      </c>
      <c r="C41" s="5" t="n">
        <v>7973</v>
      </c>
      <c r="E41" s="5" t="n">
        <v>1847</v>
      </c>
      <c r="F41" s="5" t="n">
        <v>9902</v>
      </c>
    </row>
    <row r="42" spans="1:6">
      <c r="A42" s="4" t="s">
        <v>708</v>
      </c>
    </row>
    <row r="43" spans="1:6">
      <c r="A43" s="3" t="s">
        <v>694</v>
      </c>
    </row>
    <row r="44" spans="1:6">
      <c r="A44" s="4" t="s">
        <v>709</v>
      </c>
      <c r="B44" s="5" t="n">
        <v>755</v>
      </c>
      <c r="E44" s="5" t="n">
        <v>755</v>
      </c>
      <c r="F44" s="5" t="n">
        <v>5051</v>
      </c>
    </row>
    <row r="45" spans="1:6">
      <c r="A45" s="4" t="s">
        <v>710</v>
      </c>
    </row>
    <row r="46" spans="1:6">
      <c r="A46" s="3" t="s">
        <v>694</v>
      </c>
    </row>
    <row r="47" spans="1:6">
      <c r="A47" s="4" t="s">
        <v>629</v>
      </c>
      <c r="F47" s="5" t="n">
        <v>550</v>
      </c>
    </row>
    <row r="48" spans="1:6">
      <c r="A48" s="4" t="s">
        <v>279</v>
      </c>
    </row>
    <row r="49" spans="1:6">
      <c r="A49" s="3" t="s">
        <v>694</v>
      </c>
    </row>
    <row r="50" spans="1:6">
      <c r="A50" s="4" t="s">
        <v>701</v>
      </c>
      <c r="B50" s="5" t="n">
        <v>130</v>
      </c>
      <c r="E50" s="5" t="n">
        <v>130</v>
      </c>
    </row>
    <row r="51" spans="1:6">
      <c r="A51" s="4" t="s">
        <v>699</v>
      </c>
      <c r="B51" s="7" t="n">
        <v>206</v>
      </c>
      <c r="C51" s="7" t="n">
        <v>532</v>
      </c>
      <c r="E51" s="7" t="n">
        <v>1150</v>
      </c>
      <c r="F51" s="7" t="n">
        <v>532</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74</v>
      </c>
      <c r="D1" s="2" t="s">
        <v>1</v>
      </c>
    </row>
    <row r="2" spans="1:5">
      <c r="B2" s="2" t="s">
        <v>2</v>
      </c>
      <c r="C2" s="2" t="s">
        <v>75</v>
      </c>
      <c r="D2" s="2" t="s">
        <v>2</v>
      </c>
      <c r="E2" s="2" t="s">
        <v>75</v>
      </c>
    </row>
    <row r="3" spans="1:5">
      <c r="A3" s="3" t="s">
        <v>694</v>
      </c>
    </row>
    <row r="4" spans="1:5">
      <c r="A4" s="4" t="s">
        <v>699</v>
      </c>
      <c r="B4" s="7" t="n">
        <v>-4407</v>
      </c>
      <c r="C4" s="7" t="n">
        <v>12177</v>
      </c>
      <c r="D4" s="7" t="n">
        <v>392</v>
      </c>
      <c r="E4" s="7" t="n">
        <v>16372</v>
      </c>
    </row>
    <row r="5" spans="1:5">
      <c r="A5" s="4" t="s">
        <v>281</v>
      </c>
    </row>
    <row r="6" spans="1:5">
      <c r="A6" s="3" t="s">
        <v>694</v>
      </c>
    </row>
    <row r="7" spans="1:5">
      <c r="A7" s="4" t="s">
        <v>701</v>
      </c>
      <c r="B7" s="7" t="n">
        <v>251</v>
      </c>
      <c r="C7" s="5" t="n">
        <v>121</v>
      </c>
      <c r="D7" s="7" t="n">
        <v>1609</v>
      </c>
      <c r="E7" s="5" t="n">
        <v>441</v>
      </c>
    </row>
    <row r="8" spans="1:5">
      <c r="A8" s="4" t="s">
        <v>699</v>
      </c>
      <c r="C8" s="7" t="n">
        <v>-48</v>
      </c>
      <c r="E8" s="7" t="n">
        <v>-4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 customWidth="1" max="9" min="9" width="14"/>
    <col customWidth="1" max="10" min="10" width="14"/>
    <col customWidth="1" max="11" min="11" width="14"/>
    <col customWidth="1" max="12" min="12" width="13"/>
    <col customWidth="1" max="13" min="13" width="14"/>
  </cols>
  <sheetData>
    <row r="1" spans="1:13">
      <c r="A1" s="1" t="s">
        <v>712</v>
      </c>
      <c r="B1" s="2" t="s">
        <v>74</v>
      </c>
      <c r="D1" s="2" t="s">
        <v>1</v>
      </c>
      <c r="F1" s="2" t="s">
        <v>297</v>
      </c>
    </row>
    <row r="2" spans="1:13">
      <c r="B2" s="2" t="s">
        <v>2</v>
      </c>
      <c r="C2" s="2" t="s">
        <v>75</v>
      </c>
      <c r="D2" s="2" t="s">
        <v>2</v>
      </c>
      <c r="E2" s="2" t="s">
        <v>75</v>
      </c>
      <c r="F2" s="2" t="s">
        <v>713</v>
      </c>
      <c r="G2" s="2" t="s">
        <v>714</v>
      </c>
      <c r="H2" s="2" t="s">
        <v>715</v>
      </c>
      <c r="I2" s="2" t="s">
        <v>716</v>
      </c>
      <c r="J2" s="2" t="s">
        <v>25</v>
      </c>
      <c r="K2" s="2" t="s">
        <v>717</v>
      </c>
      <c r="L2" s="2" t="s">
        <v>718</v>
      </c>
      <c r="M2" s="2" t="s">
        <v>514</v>
      </c>
    </row>
    <row r="3" spans="1:13">
      <c r="A3" s="3" t="s">
        <v>719</v>
      </c>
    </row>
    <row r="4" spans="1:13">
      <c r="A4" s="4" t="s">
        <v>720</v>
      </c>
      <c r="J4" s="7" t="n">
        <v>500000000</v>
      </c>
    </row>
    <row r="5" spans="1:13">
      <c r="A5" s="4" t="s">
        <v>721</v>
      </c>
      <c r="E5" s="7" t="n">
        <v>85100000</v>
      </c>
    </row>
    <row r="6" spans="1:13">
      <c r="A6" s="4" t="s">
        <v>722</v>
      </c>
      <c r="B6" s="12" t="n">
        <v>4.6</v>
      </c>
      <c r="D6" s="12" t="n">
        <v>4.6</v>
      </c>
    </row>
    <row r="7" spans="1:13">
      <c r="A7" s="4" t="s">
        <v>723</v>
      </c>
      <c r="B7" s="7" t="n">
        <v>151800000</v>
      </c>
      <c r="D7" s="7" t="n">
        <v>151800000</v>
      </c>
    </row>
    <row r="8" spans="1:13">
      <c r="A8" s="4" t="s">
        <v>724</v>
      </c>
      <c r="D8" s="9" t="n">
        <v>32.66</v>
      </c>
      <c r="E8" s="9" t="n">
        <v>19.69</v>
      </c>
    </row>
    <row r="9" spans="1:13">
      <c r="A9" s="4" t="s">
        <v>725</v>
      </c>
      <c r="E9" s="12" t="n">
        <v>4.3</v>
      </c>
    </row>
    <row r="10" spans="1:13">
      <c r="A10" s="4" t="s">
        <v>726</v>
      </c>
      <c r="G10" s="9" t="n">
        <v>0.07000000000000001</v>
      </c>
      <c r="H10" s="9" t="n">
        <v>0.07000000000000001</v>
      </c>
      <c r="I10" s="9" t="n">
        <v>0.07000000000000001</v>
      </c>
      <c r="K10" s="9" t="n">
        <v>0.06</v>
      </c>
      <c r="L10" s="9" t="n">
        <v>0.06</v>
      </c>
      <c r="M10" s="9" t="n">
        <v>0.06</v>
      </c>
    </row>
    <row r="11" spans="1:13">
      <c r="A11" s="4" t="s">
        <v>727</v>
      </c>
      <c r="B11" s="7" t="n">
        <v>13800000</v>
      </c>
      <c r="C11" s="7" t="n">
        <v>12100000</v>
      </c>
      <c r="D11" s="7" t="n">
        <v>41730000</v>
      </c>
      <c r="E11" s="7" t="n">
        <v>36548000</v>
      </c>
    </row>
    <row r="12" spans="1:13">
      <c r="A12" s="4" t="s">
        <v>728</v>
      </c>
    </row>
    <row r="13" spans="1:13">
      <c r="A13" s="3" t="s">
        <v>719</v>
      </c>
    </row>
    <row r="14" spans="1:13">
      <c r="A14" s="4" t="s">
        <v>721</v>
      </c>
      <c r="F14" s="7" t="n">
        <v>2000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34:49Z</dcterms:created>
  <dcterms:modified xmlns:dcterms="http://purl.org/dc/terms/" xmlns:xsi="http://www.w3.org/2001/XMLSchema-instance" xsi:type="dcterms:W3CDTF">2017-11-09T13:34:49Z</dcterms:modified>
</cp:coreProperties>
</file>